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Summary of Significant Accounti" sheetId="9" r:id="rId9"/>
    <s:sheet name="Long-Term Debt" sheetId="10" r:id="rId10"/>
    <s:sheet name="Fair Value Measurements" sheetId="11" r:id="rId11"/>
    <s:sheet name="Income Taxes" sheetId="12" r:id="rId12"/>
    <s:sheet name="Equity" sheetId="13" r:id="rId13"/>
    <s:sheet name="Earnings Per Share" sheetId="14" r:id="rId14"/>
    <s:sheet name="Benefit Plans and Other Postret" sheetId="15" r:id="rId15"/>
    <s:sheet name="Leases" sheetId="16" r:id="rId16"/>
    <s:sheet name="Business Combinations" sheetId="17" r:id="rId17"/>
    <s:sheet name="Goodwill and Other Intangible A" sheetId="18" r:id="rId18"/>
    <s:sheet name="Reportable Business Segments an" sheetId="19" r:id="rId19"/>
    <s:sheet name="Other Income, net" sheetId="20" r:id="rId20"/>
    <s:sheet name="Commitments and Contingencies" sheetId="21" r:id="rId21"/>
    <s:sheet name="Subsequent Events" sheetId="22" r:id="rId22"/>
    <s:sheet name="Selected Quarterly Financial Da" sheetId="23" r:id="rId23"/>
    <s:sheet name="SCHEDULE II VALUATION AND QUALI" sheetId="24" r:id="rId24"/>
    <s:sheet name="Summary of Significant Accoun25" sheetId="25" r:id="rId25"/>
    <s:sheet name="Summary of Significant Accoun26" sheetId="26" r:id="rId26"/>
    <s:sheet name="Long-Term Debt (Tables)" sheetId="27" r:id="rId27"/>
    <s:sheet name="Fair Value Measurements (Tables" sheetId="28" r:id="rId28"/>
    <s:sheet name="Income Taxes (Tables)" sheetId="29" r:id="rId29"/>
    <s:sheet name="Equity (Tables)" sheetId="30" r:id="rId30"/>
    <s:sheet name="Earnings Per Share (Tables)" sheetId="31" r:id="rId31"/>
    <s:sheet name="Benefit Plans and Other Postr32" sheetId="32" r:id="rId32"/>
    <s:sheet name="Leases (Tables)" sheetId="33" r:id="rId33"/>
    <s:sheet name="Goodwill and Other Intangible34" sheetId="34" r:id="rId34"/>
    <s:sheet name="Reportable Business Segments 35" sheetId="35" r:id="rId35"/>
    <s:sheet name="Other Income, net (Tables)" sheetId="36" r:id="rId36"/>
    <s:sheet name="Selected Quarterly Financial 37" sheetId="37" r:id="rId37"/>
    <s:sheet name="Summary of Significant Accoun38" sheetId="38" r:id="rId38"/>
    <s:sheet name="Summary of Significant Accoun39" sheetId="39" r:id="rId39"/>
    <s:sheet name="Summary of Significant accoun40" sheetId="40" r:id="rId40"/>
    <s:sheet name="Long-Term Debt (Details)" sheetId="41" r:id="rId41"/>
    <s:sheet name="Fair Value Measurements (Detail" sheetId="42" r:id="rId42"/>
    <s:sheet name="Income Taxes (Details )" sheetId="43" r:id="rId43"/>
    <s:sheet name="Income Taxes - U.S. statutory f" sheetId="44" r:id="rId44"/>
    <s:sheet name="Equity (Details)" sheetId="45" r:id="rId45"/>
    <s:sheet name="Equity - Authorized Shares for " sheetId="46" r:id="rId46"/>
    <s:sheet name="Equity - Accumulated Other Comp" sheetId="47" r:id="rId47"/>
    <s:sheet name="Earnings Per Share (Details)" sheetId="48" r:id="rId48"/>
    <s:sheet name="Benefit Plans and Other Postr49" sheetId="49" r:id="rId49"/>
    <s:sheet name="Benefit Plans and Other Postr50" sheetId="50" r:id="rId50"/>
    <s:sheet name="Benefit Plans and Other Postr51" sheetId="51" r:id="rId51"/>
    <s:sheet name="Benefit Plans and Other Postr52" sheetId="52" r:id="rId52"/>
    <s:sheet name="Benefit Plans and Other Postr53" sheetId="53" r:id="rId53"/>
    <s:sheet name="Leases (Details)" sheetId="54" r:id="rId54"/>
    <s:sheet name="Business Combinations (Details)" sheetId="55" r:id="rId55"/>
    <s:sheet name="Goodwill and Other Intangible56" sheetId="56" r:id="rId56"/>
    <s:sheet name="Goodwill and Other Intangible57" sheetId="57" r:id="rId57"/>
    <s:sheet name="Reportable Business Segments 58" sheetId="58" r:id="rId58"/>
    <s:sheet name="Reportable Business Segments 59" sheetId="59" r:id="rId59"/>
    <s:sheet name="Reportable Business Segments 60" sheetId="60" r:id="rId60"/>
    <s:sheet name="Reportable Business Segments 61" sheetId="61" r:id="rId61"/>
    <s:sheet name="Other Income, net (Details )" sheetId="62" r:id="rId62"/>
    <s:sheet name="Commitments and Contingencies (" sheetId="63" r:id="rId63"/>
    <s:sheet name="Subsequent Events (Details)" sheetId="64" r:id="rId64"/>
    <s:sheet name="Selected Quarterly Financial 65" sheetId="65" r:id="rId65"/>
    <s:sheet name="SCHEDULE II - VALUATION AND QUA" sheetId="66" r:id="rId66"/>
  </s:sheets>
  <s:definedNames/>
  <s:calcPr calcId="124519" calcMode="auto" fullCalcOnLoad="1"/>
</s:workbook>
</file>

<file path=xl/sharedStrings.xml><?xml version="1.0" encoding="utf-8"?>
<sst xmlns="http://schemas.openxmlformats.org/spreadsheetml/2006/main" uniqueCount="811">
  <si>
    <t>Document and Entity Information - USD ($) $ in Millions</t>
  </si>
  <si>
    <t>12 Months Ended</t>
  </si>
  <si>
    <t>Dec. 31, 2015</t>
  </si>
  <si>
    <t>Jan. 31, 2016</t>
  </si>
  <si>
    <t>Jun. 30, 2015</t>
  </si>
  <si>
    <t>Document and Entity Information</t>
  </si>
  <si>
    <t>Entity Registrant Name</t>
  </si>
  <si>
    <t>AMPHENOL CORP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4</t>
  </si>
  <si>
    <t>Dec. 31, 2013</t>
  </si>
  <si>
    <t>Consolidated Statements of Income</t>
  </si>
  <si>
    <t>Net sales</t>
  </si>
  <si>
    <t>Cost of sales</t>
  </si>
  <si>
    <t>Gross profit</t>
  </si>
  <si>
    <t>Acquisition-related expenses</t>
  </si>
  <si>
    <t>Selling, general and administrative expense</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solidated Statements of Comprehensive Income - USD ($) $ in Millions</t>
  </si>
  <si>
    <t>Consolidated Statements of Comprehensive Income</t>
  </si>
  <si>
    <t>Total other comprehensive income (loss), net of tax:</t>
  </si>
  <si>
    <t>Foreign currency translation adjustments</t>
  </si>
  <si>
    <t>Unrealized loss on cash flow hedges</t>
  </si>
  <si>
    <t>Purchase of non-controlling interest</t>
  </si>
  <si>
    <t>Defined benefit plan liability adjustment</t>
  </si>
  <si>
    <t>Total other comprehensive income (loss), net of tax</t>
  </si>
  <si>
    <t>Total comprehensive income</t>
  </si>
  <si>
    <t>Less: Comprehensive income attributable to noncontrolling interests</t>
  </si>
  <si>
    <t>Comprehensive income attributable to Amphenol Corporation</t>
  </si>
  <si>
    <t>Consolidated Balance Sheets - USD ($) $ in Millions</t>
  </si>
  <si>
    <t>Current Assets:</t>
  </si>
  <si>
    <t>Cash and cash equivalents</t>
  </si>
  <si>
    <t>Short-term investments</t>
  </si>
  <si>
    <t>Total cash, cash equivalents and short-term investments</t>
  </si>
  <si>
    <t>Accounts receivable, less allowance for doubtful accounts of $25.6 and $20.2, respectively</t>
  </si>
  <si>
    <t>Inventories:</t>
  </si>
  <si>
    <t>Raw materials and supplies</t>
  </si>
  <si>
    <t>Work in process</t>
  </si>
  <si>
    <t>Finished goods</t>
  </si>
  <si>
    <t>Inventories</t>
  </si>
  <si>
    <t>Other current assets</t>
  </si>
  <si>
    <t>Total current assets</t>
  </si>
  <si>
    <t>Land and depreciable assets:</t>
  </si>
  <si>
    <t>Land</t>
  </si>
  <si>
    <t>Buildings and improvements</t>
  </si>
  <si>
    <t>Machinery and equipment</t>
  </si>
  <si>
    <t>Land and depreciable assets, gross</t>
  </si>
  <si>
    <t>Accumulated depreciation</t>
  </si>
  <si>
    <t>Land and depreciable assets, net</t>
  </si>
  <si>
    <t>Goodwill</t>
  </si>
  <si>
    <t>Intangibles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benefit obligations and other long-term liabilities</t>
  </si>
  <si>
    <t>Commitments and contingent liabilities</t>
  </si>
  <si>
    <t xml:space="preserve"> </t>
  </si>
  <si>
    <t>Equity:</t>
  </si>
  <si>
    <t>Class A Common Stock, $.001 par value; 1,000.0 and 500.0 shares authorized at December 31, 2015 and 2014, respectively; 308.0 and 309.9 shares issued and outstanding at December 31, 2015 and 2014, respectively</t>
  </si>
  <si>
    <t>Additional paid-in capital</t>
  </si>
  <si>
    <t>Retained earnings</t>
  </si>
  <si>
    <t>Accumulated other comprehensive loss</t>
  </si>
  <si>
    <t>Total shareholders' equity attributable to Amphenol Corporation</t>
  </si>
  <si>
    <t>Noncontrolling interests</t>
  </si>
  <si>
    <t>Total equity</t>
  </si>
  <si>
    <t>Total Liabilities and Equity</t>
  </si>
  <si>
    <t>Consolidated Balance Sheets (Parenthetical) - USD ($) shares in Millions, $ in Millions</t>
  </si>
  <si>
    <t>Consolidated Balance Sheets</t>
  </si>
  <si>
    <t>Accounts receivable, allowance for doubtful accounts</t>
  </si>
  <si>
    <t>Class A Common Stock, par value (in dollars per share)</t>
  </si>
  <si>
    <t>Class A Common Stock, shares authorized</t>
  </si>
  <si>
    <t>Class A Common Stock, shares issued</t>
  </si>
  <si>
    <t>Class A Common Stock, shares outstanding</t>
  </si>
  <si>
    <t>Consolidated Statements of Changes in Equity - USD ($) shares in Millions, $ in Millions</t>
  </si>
  <si>
    <t>Common Stock</t>
  </si>
  <si>
    <t>Additional Paid in Capital</t>
  </si>
  <si>
    <t>Retained Earnings</t>
  </si>
  <si>
    <t>Accumulated Other Comprehensive Income (Loss)</t>
  </si>
  <si>
    <t>Treasury Stock</t>
  </si>
  <si>
    <t>Noncontrolling Interests</t>
  </si>
  <si>
    <t>Total</t>
  </si>
  <si>
    <t>Balance at beginning of period at Dec. 31, 2012</t>
  </si>
  <si>
    <t>Balance (in shares) at Dec. 31, 2012</t>
  </si>
  <si>
    <t>Increase (Decrease) In Shareholders' Equity</t>
  </si>
  <si>
    <t>Other comprehensive income (loss)</t>
  </si>
  <si>
    <t>Purchase of noncontrolling interest</t>
  </si>
  <si>
    <t>Acquisition resulting in noncontrolling interest</t>
  </si>
  <si>
    <t>Distributions to shareholders of noncontrolling interests</t>
  </si>
  <si>
    <t>Purchase of treasury stock</t>
  </si>
  <si>
    <t>Retirement of treasury stock</t>
  </si>
  <si>
    <t>Retirement of treasury stock (in shares)</t>
  </si>
  <si>
    <t>Stock options exercised, including tax benefit</t>
  </si>
  <si>
    <t>Stock options exercised, including tax benefit (in shares)</t>
  </si>
  <si>
    <t>Dividends declared</t>
  </si>
  <si>
    <t>Stock-based compensation expense</t>
  </si>
  <si>
    <t>Balance at end of period at Dec. 31, 2013</t>
  </si>
  <si>
    <t>Balance (in shares) at Dec. 31, 2013</t>
  </si>
  <si>
    <t>Balance at end of period at Dec. 31, 2014</t>
  </si>
  <si>
    <t>Balance (in shares) at Dec. 31, 2014</t>
  </si>
  <si>
    <t>Balance at end of period at Dec. 31, 2015</t>
  </si>
  <si>
    <t>Balance (in shares) at Dec. 31, 2015</t>
  </si>
  <si>
    <t>Consolidated Statements of Changes in Equity (Parenthetical) - $ / shares</t>
  </si>
  <si>
    <t>Consolidated Statements of Changes in Equity</t>
  </si>
  <si>
    <t>Consolidated Statements of Cash Flow - USD ($) $ in Millions</t>
  </si>
  <si>
    <t>Cash from operating activities:</t>
  </si>
  <si>
    <t>Adjustments to reconcile net income to cash provided by operating activities:</t>
  </si>
  <si>
    <t>Depreciation and amortization</t>
  </si>
  <si>
    <t>Excess tax benefits from stock-based compensation payment arrangements</t>
  </si>
  <si>
    <t>Net change in operating assets and liabilities:</t>
  </si>
  <si>
    <t>Accounts receivable, net</t>
  </si>
  <si>
    <t>Other accrued liabilities</t>
  </si>
  <si>
    <t>Accrued pension and post-employment benefits</t>
  </si>
  <si>
    <t>Other long-term assets</t>
  </si>
  <si>
    <t>Other</t>
  </si>
  <si>
    <t>Net cash provided by operating activities</t>
  </si>
  <si>
    <t>Cash from investing activities:</t>
  </si>
  <si>
    <t>Purchases of land and depreciable assets</t>
  </si>
  <si>
    <t>Proceeds from disposals of land and depreciable assets</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Long-term borrowings under credit facilities</t>
  </si>
  <si>
    <t>Repayments of long-term debt</t>
  </si>
  <si>
    <t>Borrowings under commercial paper program, net</t>
  </si>
  <si>
    <t>Payments of costs related to debt financing</t>
  </si>
  <si>
    <t>Purchase and retirement of treasury stock</t>
  </si>
  <si>
    <t>Proceeds from exercise of stock options</t>
  </si>
  <si>
    <t>Distributions to and purchases of noncontrolling interests</t>
  </si>
  <si>
    <t>Dividend payments</t>
  </si>
  <si>
    <t>Net cash (used in) provided by financing activities</t>
  </si>
  <si>
    <t>Effect of exchange rate changes on cash and cash equivalents</t>
  </si>
  <si>
    <t>Net change in cash and cash equivalents</t>
  </si>
  <si>
    <t>Cash and cash equivalents balance, beginning of period</t>
  </si>
  <si>
    <t>Cash and cash equivalents balance, end of period</t>
  </si>
  <si>
    <t>Cash paid during the year for:</t>
  </si>
  <si>
    <t>Interest</t>
  </si>
  <si>
    <t>Income taxes</t>
  </si>
  <si>
    <t>Summary of Significant Accounting Policies</t>
  </si>
  <si>
    <t>Note 1 — Summary of Significant Accounting Policies
Business
Amphenol Corporation (together with its subsidiaries, “Amphenol” or the “Company”) is one of the world’s largest designers, manufacturers and marketers of electrical, electronic and fiber optic connectors, interconnect systems, antennas, sensors and sensor-based products and coaxial and high-speed specialty cable. The Company sells its products to customer locations worldwide.
The Company operates through two reportable business segments:
·
Interconnect Products and Assemblies - The Interconnect Products and Assemblies segment primarily designs, manufacturers and markets a broad range of connector and connector systems, value-add products and other products, including antennas and sensors, used in a broad range of applications in a diverse set of end markets.
·
Cable Products and Solutions - The Cable Products and Solutions segment primarily designs, manufacturers and markets cable, value-added products and components for use primarily in the broadband communications and information technology markets as well as certain applications in other marke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by management include the fair value of acquired assets and liabilities, stock-based compensation, pension obligations, derivative instruments, income taxes, inventories, goodwill and other matter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
Principles of Consolidation
The consolidated financial statements are prepared in United States dollars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
Cash and Cash Equivalents
Cash and cash equivalents consist of cash and liquid investments with an original maturity of less than three months. The carrying amounts approximate fair values of those instruments, the majority of which are in non-U.S. bank accounts.
Short-term Investments
Short-term investments consist primarily of certificates of deposit with original maturities of twelve months or less. The carrying amounts approximate fair values of those instruments, the majority of which are in non-U.S. bank accounts.
Accounts Receivable
Accounts receivable is stated at net realizable value. The Company regularly reviews accounts receivable balances and adjusts the receivable reserves as necessary whenever events or circumstances indicate the carrying value may not be recoverable.
Inventories
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
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
Goodwill
Annually, the Company performs its evaluation for the impairment of goodwill for the Company’s two reporting units. The Company has defined its reporting units as the two reportable business segments “Interconnect Products and Assemblies” and “Cable Products and Solutions”, as the components of these reportable business segments have similar economic characteristics. In 2015, the Company changed its annual assessment date for goodwill impairment to be as of July 1, rather than June 30, which had no impact on the outcome of the assessment.
In 2014, the Company utilized the option to first assess qualitative factors to determine whether it was necessary to perform the two-step quantitative goodwill impairment assessment. In accordance with applicable guidance, an entity is not required to calculate the fair value of a reporting unit unless the Company determines, based on a qualitative assessment of events and circumstances, that it is more likely than not that its fair value is less than its carrying amount. The Company determined that it is more likely than not that the fair value of its reporting units was greater than their carrying amounts.
In 2015, the Company exercised its option to bypass the qualitative assessment, and in the third quarter, the Company performed the first step of the two-step quantitative goodwill impairment assessment for each reportable business segment. As part of the quantitative assessment, the Company estimated the fair value of each of its reportable business segments using a market approach. The Company believes this approach provides the best indicator of fair value, by utilizing market prices and other relevant metrics for comparable publicly traded companies with similar operating and investment characteristics and recent transactions of similar businesses within the industry. Significant estimates and assumptions were used in the Company’s goodwill impairment assessment including revenue and profitability projections, determination of appropriate publicly traded market comparison companies, and comparable revenue and earnings multiples derived from comparable publicly traded companies and from recent acquisitions within our industry. As part of our quantitative approach, the Company evaluated whether there were reasonably likely changes to management’s estimates and assumptions that would have a material impact on the results of the goodwill impairment assessment. As of July 1, 2015, we determined that the fair value of each of the Company’s reportable business segments was substantially in excess of their respective carrying amounts, and therefore, no goodwill impairment resulted from the assessment. The Company has not recognized any goodwill impairment in 2015, 2014 or 2013 in connection with its annual impairment assessment.
Intangible Assets
Intangible assets are included in Intangibles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There have been no impairments recorded in 2015, 2014 or 2013 as a result of such reviews.
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5),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
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
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and estimates of forfeitures are adjusted over the requisite service period to the extent actual forfeitures differ, or are expected to differ from such estimates. Changes in estimated forfeitures are recognized in the period of change and also impact the amount of expense to be recognized in future periods. The Company’s income before income taxes was reduced by $44.2 ($32.9 after tax), $41.4 ($30.3 after tax) and $36.1 ($26.4 after tax) for the years ended December 31, 2015, 2014 and 2013, respectively, related to the expense incurred for stock-based compensation plans, which is included in Selling, general and administrative expenses in the accompanying Consolidated Statements of Income.
The fair value of stock options has been estimated at the date of grant using the Black-Scholes option-pricing model with the following weighted-average assumptions:
2015
2014
2013
Risk free interest rate
1.4%
1.6%
0.9%
Expected life
4.6 years
4.6 years
4.6 years
Expected volatility
17.0%
21.0%
28.0%
Expected dividend yield
1.0%
1.0%
1.0%
Income Taxes
Deferred income taxes are provided for revenue and expenses which are recognized in different periods for income tax and financial statement reporting purposes. At December 31, 2015, the cumulative amount of undistributed earnings of foreign affiliated companies was approximately $3,699.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numerous foreign subsidiaries may generate additional foreign tax credits, which could ultimately reduce the U.S. tax cost of the dividend. These uncertainties are further complicated by the significant number of foreign tax jurisdictions and entitie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Research and Development
Costs incurred in connection with the development of new products and applications are expensed as incurred. Research and development expenses for the creation of new and improved products and processes were $124.7, $114.8 and $103.4, for the years 2015, 2014 and 2013, respectively, and are included in Selling, general and administrative expenses.
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The Company may use independent valuation specialists to assist in determining the estimated fair values of assets acquired and liabilities assumed, which could require certain significant management assumptions and estimates.
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
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
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was originally effective for annual reporting periods beginning after December 15, 2016, with early adoption not permitted.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The Company is currently evaluating ASU 2014-09 and does not anticipate a material impact on its consolidated financial statements.
In August 2014, the FASB issued Accounting Standards Update No. 2014-15, Disclosure of Uncertainties about an Entity’s Ability to Continue as a Going Concern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
In April 2015, the FASB issued Accounting Standards Update No. 2015-03, Simplifying the Presentation of Debt Issuance Costs (“ASU 2015-03”), which specifies that debt issuance costs related to a note shall be reported on the balance sheet as a direct deduction from the face amount of that note and that amortization of debt issuance costs shall be reported as interest expense. ASU 2015-03 is effective for fiscal years, and interim periods within those fiscal years, beginning after December 15, 2015 and should be applied retrospectively with early adoption permitted. The Company elected to early adopt ASU 2015-03 in the fourth quarter of 2015 and the Consolidated Balance Sheet as of December 31, 2014 has been retrospectively reclassified to conform to the new presentation. The adoption of ASU 2015-03 had no impact other than on the accompanying Consolidated Balance Sheet as presented below. Refer to Reclassifications section below within this Note 1 for a summary of the impact of this adoption.
In July 2015, the FASB issued Accounting Standards Update No. 2015-11, Simplifying the Measurement of Inventory (“ASU 2015-11”), which requires inventory to be measured at the lower of cost and net realizable value, thereby simplifying the current guidance of measuring inventory at the lower of cost or market. ASU 2015-11 is effective prospectively for fiscal years, and interim periods within those fiscal years, beginning after December 15, 2016. The Company is currently evaluating ASU 2015-11 and does not believe this ASU will have a material impact on its consolidated financial statements.
In September 2015, the FASB issued Accounting Standards Update No. 2015-16, Simplifying the Accounting for Measurement-Period Adjustments (“ASU 2015-16”), which eliminates the requirement to restate prior period financial statements for measurement period adjustments. Rather, ASU 2015-16 requires that the cumulative impact of a measurement period adjustment (including the impact on prior periods) be recognized in the reporting period in which the adjustment is identified. ASU 2015-16 is effective for interim and annual periods beginning after December 15, 2015, with early adoption permitted. T he Company elected to early adopt ASU 2015-16 in the third quarter of 2015, which did not have a material impact on its consolidated financial statements. Any future measurement period adjustments will be recorded in the period identified in accordance with this ASU.
In November 2015, the FASB issued Accounting Standards Update No. 2015-17, Income Taxes (Topic 740): Balance Sheet Classification of Deferred Taxes (“ASU 2015-17”), which simplifies the presentation of deferred taxes by requiring that all deferred tax assets and liabilities, including related valuation allowances, be classified as non-current on the balance sheet. Under ASU 2015-17, each tax-paying component of the entity within a particular jurisdiction will now have only one net non-current deferred tax asset or liability. ASU 2015-17 is effective for fiscal years, and interim periods within those years, beginning after December 15, 2016, may be applied retrospectively or prospectively, with early adoption permitted. The Company elected to early adopt ASU 2015-17 in the fourth quarter of 2015 using the retrospective method and therefore, the Consolidated Balance Sheet as of December 31, 2014 has been retrospectively reclassified. The adoption of ASU 2015-17 had no impact other than on the accompanying Consolidated Balance Sheet as presented below. Refer to Reclassifications section below for a summary of the impact of this adoption.
Reclassifications
The following table summarizes the impact of the adoption of the new accounting standards described above on the Company’s Consolidated Balance Sheet as of December 31, 2014:
As Previously Reported
Impact of ASU 2015-03
Impact of ASU 2015-17
As Retrospectively Reclassified
Other current assets
$
$
—
$
)
$
Intangibles and other long-term assets
)
Total assets
)
)
Long-term debt, less current portion
)
—
Accrued pension benefit obligations and other long-term liabilities
—
)
In 2015, the Company changed the reporting for borrowings and repayments related to the Company’s commercial paper program from a gross basis to a net basis in the accompanying Consolidated Statements of Cash Flow, to the extent such borrowings under this program have maturities that are three months or less. The Company has reclassified the prior period balances to reflect such change.</t>
  </si>
  <si>
    <t>Long-Term Debt</t>
  </si>
  <si>
    <t>Note 2—Long-Term Debt
Long-term debt consists of the following:
December 31, 2015
December 31, 2014
Maturity
Carrying Amount
Approximate Fair Value (1)
Carrying Amount
Approximate Fair Value (1)
$1,500.0 Revolving Credit Facility
July 2018
$
—
$
—
$
—
$
—
$200.0 Credit Agreement
May 2015
N/A
N/A
—
—
$1,500.0 Commercial Paper Program (less unamortized discount of $0.2 and $0.4 at December 31, 2015 and 2014, respectively)
July 2018
4.00% Senior Notes (less unamortized discount of $0.8 and $0.9 at December 31, 2015 and 2014, respectively)
February 2022
2.55% Senior Notes (less unamortized discount of $0.7 and $0.9 at December 31, 2015 and 2014, respectively)
January 2019
1.55% Senior Notes (less unamortized discount of $0.2 and $0.3 at December 31, 2015 and 2014, respectively)
September 2017
3.125% Senior Notes (less unamortized discount of $0.3 and $0.3 at December 31, 2015 and 2014, respectively)
September 2021
Notes payable to foreign banks and other debt
2016-2021
Less deferred debt issuance costs
)
—
)
—
Less current portion
Total long-term debt
$
$
$
$
(1)
The fair values of the Company’s Senior Notes are based on recent bid prices in an active market, and therefore are classified as Level 1 in the fair value hierarchy (Note 3).
Credit Facilities and Commercial Paper
The Company has a $1,500.0 unsecured credit facility (the “Revolving Credit Facility”) with a maturity date of July 2018 which gives the Company the ability to borrow at a spread over LIBOR. The Company also had a $200.0 unsecured credit facility (the “Credit Agreement”) which expired in the second quarter of 2015 and was not renewed. The carrying value of the borrowings under the Revolving Credit Facility approximated their fair value due primarily to their market interest rates and are classified as Level 2 in the fair value hierarchy (Note 3). The Revolving Credit Facility requires payment of certain annual agency and commitment fees and requires that the Company satisfy certain financial covenants.
In September 2014, the Company entered into a commercial paper program (the “Program”) pursuant to which the Company issues short-term unsecured commercial paper notes (“Commercial Paper”) in one or more private placements. Amounts available under the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 varying interest rates on a fixed or floating basis. The Program is rated A-2 by Standard &amp; Poor’s and P-2 by Moody’s and is backstopped by the Revolving Credit Facility. The maximum aggregate principal amount of the Commercial Paper outstanding under the Program at any time is $1,500.0. The Commercial Paper is classified as long-term debt in the accompanying Consolidated Balance Sheets since the Company has the intent and ability to refinance the Commercial Paper on a long-term basis using the Revolving Credit Facility. The carrying value of Commercial Paper borrowings approximated their fair value given that the Commercial Paper is actively traded. As such, the Commercial Paper is classified as Level 1 in the fair value hierarchy (Note 3). The average interest rate on the Commercial Paper as of December 31, 2015 was 0.88%.
In 2014, the Company incurred costs related to the issuance of the Commercial Paper and Senior Notes of $11.1 which are amortized to interest expense over the respective terms of the debt.
Senior Notes
The senior notes are unsecured and rank equally in right of payment with the Company’s other unsecured senior indebtedness. Interest on each series of the Senior Notes is payable semiannually. The Company may, at its option, redeem some or all of any series Senior Notes at any time by paying 100% of the principal amount, plus accrued and unpaid interest, if any, to the date of repurchase, and if redeemed prior to the date of maturity, a make-whole premium.
In January 2014, the Company issued $750.0 principal amount of unsecured 2.55% Senior Notes due January 2019 (the “2.55% Senior Notes”) at 99.846% of their face value. Net proceeds from the sale of the 2.55% Senior Notes were used to repay borrowings under the Company’s Revolving Credit Facility.
In September 2014, the Company issued $375.0 principal amount of unsecured 1.55% Senior Notes due September 2017 at 99.898% of their face value (the “1.55% Senior Notes”) and $375.0 principal amount of unsecured 3.125% Senior Notes due September 2021 at 99.912% of their face value (the “3.125% Senior Notes” and together with the 1.55% Senior Notes, “the Notes”). The Company used all of the net proceeds from the Notes to repay the outstanding $600.0 4.75% Senior Notes that were due in November 2014 and to repay amounts outstanding under its Revolving Credit Facility and Credit Agreement.
The maturity of the Company’s debt (exclusive of unamortized deferred debt issuance costs as of December 31, 2015) over each of the next five years ending December 31 and thereafter, is as follows:
2016
$
2017
2018
2019
2020
Thereafter
$
The Company has a $20.0 uncommitted standby letter of credit facility of which approximately $12.3 was issued at December 31, 2015.</t>
  </si>
  <si>
    <t>Fair Value Measurements</t>
  </si>
  <si>
    <t>Note 3—Fair Value Measurements
The Company follows the framework within the Fair Value Measurements and Disclosures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15 and December 31, 2014 are as follows:
Fair Value Measurements
Total
Quoted Prices in Active Markets for Identical Assets (Level 1)
Significant Observable Inputs (Level 2)
Significant Unobservable Inputs (Level 3)
2015
Short-term investments
$
$
$
—
$
—
Forward contracts
—
—
Total
$
$
$
$
—
2014
Short-term investments
$
$
$
—
$
—
Forward contracts
—
—
Total
$
$
$
$
—
The Company does not have any significant financial or non-financial assets and liabilities that are measured at fair value on a non-recurring basis.
For the years ended December 31, 2015 and 2014, a loss of $(0.4) and $(1.2), respectively, was recognized in Accumulated other comprehensive loss associated with foreign exchange rate forward contracts. The amount reclassified from Accumulated other comprehensive income (loss) to foreign exchange gain (loss) in the accompanying Consolidated Statements of Income during 2015 and 2014 was not material. The fair value of the forward contracts are recorded within Other current assets, Other accrued expenses or Accrued pension benefit obligations and other long-term liabilities in the accompanying Consolidated Balance Sheets, depending on their value and remaining contractual period.</t>
  </si>
  <si>
    <t>Income Taxes</t>
  </si>
  <si>
    <t>Note 4—Income Taxes
The components of income before income taxes and the provision for income taxes are as follows:
Year Ended December 31,
2015
2014
2013
Income before income taxes:
United States
$
$
$
Foreign
$
$
$
Current tax provision:
United States
$
$
$
Foreign
Deferred tax provision (benefit):
United States
)
)
Foreign
)
)
)
Total provision for income taxes
$
$
$
At December 31, 2015, the Company had $70.3, $12.1 and $6.7 of foreign tax loss and credit carryforwards, U.S. federal loss carryforwards, and U.S. state tax loss and credit carryforwards net of federal benefit, respectively, of which $37.7, $12.1 and $3.2, respectively, will either expire or be refunded at various dates through 2035 and the balance can be carried forward indefinitely.
A valuation allowance of $18.5 and $15.5 at December 31, 2015 and 2014, respectively, has been recorded which relates to the foreign net operating loss carryforwards and U.S. state tax credits. The net change in the valuation allowance for deferred tax assets was an increase of $3.0 and a decrease of $3.9 in 2015 and 2014, respectively, which was related to foreign net operating loss and U.S. state credit carryforwards.
Differences between the U.S. statutory federal tax rate and the Company’s effective income tax rate are analyzed below:
Year Ended December 31,
2015
2014
2013
U.S. statutory federal tax rate
%
%
%
State and local taxes
Foreign earnings and dividends taxed at different rates
)
)
)
Valuation allowance
)
Tax impact of the delay in American Taxpayer Relief Act
—
—
)
Other
—
)
)
Effective tax rate
%
%
%
The 2013 tax rate reflects a decrease in tax expense of $11.3, or $0.03 per diluted common share, resulting from the delay, by the U.S. government, in the reinstatement of certain federal income tax provisions for the year 2012 relating primarily to research and development credits and certain U.S. taxes on foreign income that are part of the tax provisions within the American Taxpayer Relief Act. Such tax provisions were reinstated on January 2, 2013 with retroactive effect to 2012. Under U.S. GAAP, the benefit to the Company of $11.3 relating to the 2012 tax year was recorded as a benefit in the first quarter of 2013 at the date of reinstatement; as such, between the fourth quarter of 2012 and the first quarter of 2013, there is no net impact on the Company from an income statement perspective. The 2013 tax rate also reflects a reduction in tax expense of $3.6, or $0.01 per diluted common share, for tax reserve adjustments relating to the completion of the audits of certain of the Company’s prior year tax returns. Excluding these impacts as well as the net impact of the acquisition-related expenses, the Company’s effective tax rate for 2015, 2014 and 2013 was 26.5%, 26.5% and 26.3%, respectively.
The components of the Company’s deferred tax assets and liabilities included in Intangibles and other long-term assets and in Accrued pension benefit obligations and other long-term liabilities in the accompanying Consolidated Balance Sheet are comprised of the following:
December 31,
2015
2014
Deferred tax assets relating to:
Accrued liabilities and reserves
$
$
Operating loss and tax credit carryforwards
Pensions, net
Inventories
Employee benefits
Total deferred tax assets
Valuation allowance
)
)
Total deferred tax assets, net of valuation allowances
Deferred tax liabilities relating to:
Goodwill
Depreciation and amortization
Contingent consideration
Total deferred tax liabilities
Net deferred tax liability
$
)
$
)
See Note 1 of the Consolidated Financial Statements for further discussion on the adoption of ASU 2015-17.
A tabular reconciliation of the gross amounts of unrecognized tax benefits excluding interest and penalties at the beginning and end of the year for 2015, 2014 and 2013 are as follows:
2015
2014
2013
Unrecognized tax benefits as of January 1
$
$
$
Gross increases and gross decreases for tax positions in prior periods
Gross increases - current period tax position
Settlements
—
)
—
Lapse of statute of limitations
)
)
)
Unrecognized tax benefits as of December 31
$
$
$
The Company includes estimated interest and penalties related to unrecognized tax benefits in the provision for income taxes. During the years ended December 31, 2015, 2014 and 2013, the provision for income taxes included a net expense of $1.5, $0.9 and $0.2, respectively, in estimated interest and penalties. As of December 31, 2015, 2014 and 2013, the liability for unrecognized tax benefits included $6.0, $4.5 and $3.0, respectively, for tax-related interest and penalties.
The Company operates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December 31, 2015 and 2014, the amount of the liability for unrecognized tax benefits, including penalties and interest, which if recognized would impact the effective tax rate, was $20.6 and $19.2, respectively, which is included in Accrued pension benefit obligations and other long-term liabilities in the accompanying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 month period, audit activity could be completed and statutes of limitation may close relating to existing unrecognized tax benefits of $3.1.</t>
  </si>
  <si>
    <t>Equity</t>
  </si>
  <si>
    <t>Note 5—Equity
Stock-Based Compensation:
Stock Options
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The number of shares of the Company’s Class A Common Stock (“Common Stock”) reserved for issuance thereunder is 58,000,000 shares. As of December 31, 2015, there were 18,911,280 shares of Common Stock available for the granting of additional stock options under the 2009 Employee Option Plan. Options granted under the 2000 Employee Option Plan are fully vested and are generally exercisable over a period of ten years from the date of grant and options granted under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December 31, 2015, there were 140,000 shares of Common Stock available for the granting of additional stock options under the 2004 Directors Option Plan, although no additional stock options are expected to be granted under this plan. Options were last granted under the 2004 Directors Option Plan in May 2011. Options granted under the 2004 Directors Option Plan are fully vested and are generally exercisable over a period of ten years from the date of grant.
Stock option activity for 2013, 2014 and 2015 was as follows:
Weighted
Average
Aggregate
Weighted
Remaining
Intrinsic
Average
Contractual
Value
Options
Exercise Price
Term (in years)
(in millions)
Options outstanding at January 1, 2013
$
Options granted
Options exercised
)
Options forfeited
)
Options outstanding at December 31, 2013
Options granted
Options exercised
)
Options forfeited
)
Options outstanding at December 31, 2014
Options granted
Options exercised
)
Options forfeited
)
Options outstanding at December 31, 2015
$
Vested and non-vested options expected to vest at December 31, 2015
$
Exercisable options at December 31, 2015
$
$
A summary of the status of the Company’s non-vested options as of December 31, 2015 and changes during the year then ended is as follows:
Options
Weighted Average Fair Value at Grant Date
Non-vested options at January 1, 2015
$
Options granted
Options vested
)
Options forfeited
)
Non-vested options at December 31, 2015
$
The weighted-average fair value at the grant date of options granted during 2014 and 2013 was $8.64 and $8.71, respectively.
During the years ended December 31, 2015, 2014 and 2013, the following activity occurred under the Company’s option plans:
2015
2014
2013
Total intrinsic value of stock options exercised
$
$
$
Total fair value of stock options vested
As of December 31, 2015, the total compensation cost related to non-vested options not yet recognized was approximately $104.9, with a weighted average expected amortization period of 3.36 years.
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
Restricted Stock
In 2012, the Company adopted the 2012 Restricted Stock Plan for Directors of Amphenol Corporation (the “2012 Directors Restricted Stock Plan”). The 2012 Directors Restricted Stock Plan is administered by the Company’s Board of Directors. As of December 31, 2015, the number of restricted shares available for grant under the 2012 Directors Restricted Stock Plan was 153,974.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tock activity for 2013, 2014 and 2015 was as follows:
Weighted
Average
Fair Value
Remaining
Restricted
at Grant
Amortization
Shares
Date
Term (in years)
Restricted shares outstanding at January 1, 2013
$
Restricted shares granted
Shares vested and issued
)
Restricted shares outstanding at December 31, 2013
Restricted shares granted
Shares vested and issued
)
Restricted shares outstanding at December 31, 2014
Restricted shares granted
Shares vested and issued
)
Restricted shares outstanding at December 31, 2015
The total fair value of restricted share awards that vested during 2015, 2014, and 2013 was $0.9, $1.0, and $0.9, respectively. As of December 31, 2015, the total compensation cost related to non-vested restricted stock not yet recognized was approximately $0.4 with a weighted average expected amortization period of 0.39 years.
Authorized Shares for Issuance:
Effective May 20, 2015, the Company’s stockholders approved an amendment to the Company’s certificate of incorporation to increase the number of shares of Common Stock which the Company is authorized to issue by 500 million to 1 billion.
Stock Repurchase Program:
In January 2013, the Board of Directors authorized a stock repurchase program under which the Company could repurchase up to 20 million shares of its common stock during the two-year period ending January 31, 2015 (the “2013 Stock Repurchase Program”). During the year ended December 31, 2014, the Company repurchased 11,428,610 shares of its Common Stock for $539.4. These treasury shares have been retired by the Company and common stock and retained earnings were reduced accordingly. At December 31, 2014, the Company had repurchased all shares authorized under the 2013 Stock Repurchase Program.
In January 2015, the Board of Directors authorized a stock repurchase program under which the Company could repurchase up to 10 million shares of Common Stock during the two-year period ending January 20, 2017 (the “2015 Stock Repurchase Program”). During the year ended December 31, 2015, the Company repurchased 4.5 million shares of its Common Stock for $248.9. These treasury shares have been retired by the Company and common stock and retained earnings were reduced accordingly. The price and timing of any future purchases under the 2015 Stock Repurchase Program will depend on factors such as levels of cash generation from operations, the volume of stock option exercises by employees, cash requirements for acquisitions, dividends, economic and market conditions and stock price. The Company did not repurchase any additional shares of Common Stock through January 31,
2016. At January 31, 2016, approximately 5.5 million additional shares of Common Stock may be repurchased under the 2015 Stock Repurchase Program.
Dividends:
Contingent upon declaration by the Board of Directors, the Company generally pays a quarterly dividend on shares of Common Stock. In July 2014, the Board of Directors approved an increase in the quarterly dividend rate from $0.10 to $0.125 per share effective with the third quarter 2014 dividend and in July 2015 approved a further increase in the quarterly dividend rate from $0.125 to $0.14 per share effective with the third quarter 2015 dividend. Total dividends declared during 2015, 2014 and 2013 were $163.7, $140.6 and $96.8, respectively. Total dividends paid in 2015, 2014 and 2013 were $159.3, $101.9 and $96.8, respectively, including those declared in the prior year and paid in the current year.
Accumulated Other Comprehensive Income (Loss):
Balances of related after-tax components comprising Accumulated other comprehensive income (loss) included in equity at December 31, 2015, 2014 and 2013 are as follows:
Foreign Currency Translation Adjustments
Unrealized Gain (Loss) on Cash Flow Hedges
Defined Benefit Plan Liability Adjustment
Accumulated Other Comprehensive Income (Loss)
Balance at January 1, 2013
$
$
$
)
$
)
Translation adjustments
—
—
Unrealized loss on cash flow hedges, net of tax of $0.1
—
)
—
)
Amounts reclassified from Accumulated other comprehensive income (loss)
)
—
—
)
Defined benefit plan adjustment, net of tax of ($20.6)
—
—
Amounts reclassified from Accumulated other comprehensive income (loss), net of tax of ($9.6)
—
—
Balance at December 31, 2013
)
)
)
Translation adjustments
)
—
—
)
Unrealized loss on cash flow hedges, net of tax of $0.2
—
)
—
)
Defined benefit plan adjustment, net of tax of $39.9
—
—
)
)
Amounts reclassified from Accumulated other comprehensive income (loss), net of tax of ($6.2)
—
—
Balance at December 31, 2014
)
)
)
)
Translation adjustments
)
—
—
)
Unrealized loss on cash flow hedges, net of tax of $0.1
—
)
—
)
Defined benefit plan adjustment, net of tax of $5.5
—
—
)
)
Amounts reclassified from Accumulated other comprehensive income (loss), net of tax of ($10.1)
—
—
Balance at December 31, 2015
$
)
$
)
$
)
$
)
The amounts reclassified from Accumulated other comprehensive income (loss) for defined benefit plan liabilities, are included within Cost of sales and Selling, general and administrative expenses and for unrealized gain (loss) on cash flow hedges, are included in Cost of sales within the Company’s Consolidated Statements of Income. The amounts reclassified from Accumulated other comprehensive income (loss) for foreign currency translation in 2013 are included in Cost of sales within the Company’s Consolidated Statements of Income.</t>
  </si>
  <si>
    <t>Earnings Per Share</t>
  </si>
  <si>
    <t>Note 6—Earnings Per Share
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dilutive common shares outstanding, which relates to stock options. A reconciliation of the basic weighted average common shares outstanding to diluted weighted average common shares outstanding as of December 31 is as follows ( dollars and shares in millions ):
2015
2014
2013
Net income attributable to Amphenol Corporation shareholders
$
$
$
Basic weighted average common shares outstanding
Effect of dilutive stock options
Diluted weighted average common shares outstanding
Earnings per share attributable to Amphenol Corporation shareholders:
Basic
$
$
$
Diluted
$
$
$
Excluded from the computations above were anti-dilutive common shares of 6.3 million, 5.5 million and 3.8 million for the years ended December 31, 2015, 2014 and 2013, respectively.</t>
  </si>
  <si>
    <t>Benefit Plans and Other Postretirement Benefits</t>
  </si>
  <si>
    <t>Note 7—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The largest international pension plan, in accordance with local regulations, is unfunded and had a projected benefit obligation of approximately $76.2 and $ 86.0 at December 31, 2015 and 2014, respectively. Total required contributions to be made during 2016 for the unfunded International Plans amount to approximately $7.2. This amount, which is classified as Other accrued expenses, and the obligations discussed above, are included in the accompanying Consolidated Balance Sheets and in the tables below.
The following is a summary of the Company’s defined benefit plans’ funded status as of the most recent actuarial valuations; for each year presented below, projected benefits exceed assets.
December 31,
2015
2014
Change in projected benefit obligation:
Projected benefit obligation at beginning of year
$
$
Service cost
Interest cost
Acquisitions
Plan amendments
—
Actuarial (gain) loss
)
Foreign exchange translation
)
)
Benefits paid
)
)
Projected benefit obligation at end of year
Change in plan assets:
Fair value of plan assets at beginning of year
Actual return on plan assets
)
Employer contributions
Foreign exchange translation
)
)
Benefits paid
)
)
Fair value of plan assets at end of year
Funded status
$
)
$
)
The accumulated benefit obligation for the Company’s defined benefit pension plan was $624.5 and $653.7 at December 31, 2015 and 2014, respectively.
Year Ended December 31,
2015
2014
2013
Components of net pension expense:
Service cost
$
$
$
Interest cost
Expected return on plan assets
)
)
)
Net amortization of actuarial losses
Net pension expense
$
$
$
Weighted-average assumptions used to determine benefit obligations at December 31,
Pension Benefits
Other Benefits
2015
2014
2015
2014
Discount rate:
U.S. plans
%
%
%
%
International plans
%
%
n/a
n/a
Rate of compensation increase:
U.S. plans
%
%
n/a
n/a
International plans
%
%
n/a
n/a
Weighted-average assumptions used to determine net periodic benefit cost for years ended December 31,
Pension Benefits
Other Benefits
2015
2014
2013
2015
2014
2013
Discount rate:
U.S. plans
%
%
%
%
%
%
International plans
%
%
%
n/a
n/a
n/a
Expected long-term return on assets:
U.S. plans
%
%
%
n/a
n/a
n/a
International plans
%
%
%
n/a
n/a
n/a
Rate of compensation increase:
U.S. plans
%
%
%
n/a
n/a
n/a
International plans
%
%
%
n/a
n/a
n/a
The pension expense for the U.S. Plans and the International Plans (the “Plans”) is calculated based upon a number of actuarial assumptions established on January 1 of the applicable year, including mortality projections as well as a weighted-average discount rate, rate of increase in future compensation levels and an expected long-term rate of return on the respective Plans’ assets which are detailed in the table above.
The discount rate used by the Company for valuing pension liabilities is based on a review of high quality corporate bond yields with maturities approximating the remaining life of the projected benefit obligations. The discount rate for the U.S. Plans on this basis was 4.11% at December 31, 2015 and 3.75% at December 31, 2014. The increase in the discount rate resulted in a decrease in the benefit obligation for the U.S. Plans of approximately $19.0 at December 31, 2015. At December 31, 2015, the Company elected to further refine its approach for calculating its service and interest costs beginning in 2016 by applying a split discount rate approach under which specific spot rates along the selected yield curve are applied to the relevant projected cash flows as the Company believes this method more precisely measures its obligations. The mortality assumptions used by the Company reflect commonly used mortality tables and improvement scales for each plan and increased life expectancies for plan participants.
The Company’s investment strategy for the Plans’ assets is to achieve a rate of return on plan assets equal to or greater than the average for the respective investment classification through prudent allocation and periodic rebalancing between fixed income and equity instruments. The current investment policy includes a strategy to maintain an adequate level of diversification, subject to portfolio risks. The target allocations for the U.S. Plans, which represent the majority of the Plans’ assets, are generally 60% equity and 40% fixed income. Short-term strategic ranges for investments are established within these long term target percentages. The Company invests in a diversified investment portfolio through various investment managers and evaluates its plan assets for the existence of concentration risks. As of December 31, 2015, there were no significant concentrations of risks in the Company’s defined benefit plan assets. The Company does not invest nor instruct investment managers to invest pension assets in Amphenol securities. The Plans may indirectly hold the Company’s securities as a result of external investment management in certain commingled funds. Such holdings would not be material relative to the Plans’ total assets.
In developing the expected long-term rate of return assumption for the U.S. Plans, the Company evaluated input from its external actuaries and investment consultants as well as long-term inflation assumptions. Projected returns by such consultants are based on broad equity and bond indices. The Company also considered its historical twenty-year compounded return of approximately 9%, which has been in excess of these broad equity and bond benchmark indices. As described above, the expected long-term rate of return on the U.S. Plans’ assets is based on an asset allocation assumption of 60% with equity managers (with an expected long-term rate of return of approximately 9%) and 40% with fixed income managers (with an expected long-term rate of return of approximately 6%).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Based on this methodology, the Company’s expected long-term rate of return assumption to determine the benefit obligation of the U.S. Plans at December 31, 2015 and 2014 is 8.00%.
The Company’s Plan asset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5 and 2014 by asset category are as follows (refer to Note 3 for definitions of Level 1, 2 and 3 inputs):
Fair Value Measurements at December 31, 2015
Asset Category
Total
Quoted Prices in Active Markets for Identical Assets (Level 1)
Significant Observable Inputs (Level 2)
Significant Unobservable Inputs (Level 3)
Equity securities:
U.S. equities — large cap
$
$
$
$
—
U.S. equities — small/mid cap and other
—
—
International equities — growth
—
—
International equities — other
—
—
Alternative investment funds
—
—
Fixed income securities:
U.S. fixed income securities — intermediate term
—
—
U.S. fixed income securities — high yield
—
—
International fixed income securities — other
—
—
—
Cash and cash equivalents
—
—
Total
$
$
$
$
—
Fair Value Measurements at December 31, 2014
Asset Category
Total
Quoted Prices in Active Markets for Identical Assets (Level 1)
Significant Observable Inputs (Level 2)
Significant Unobservable Inputs (Level 3)
Equity securities:
U.S. equities — large cap
$
$
$
$
—
U.S. equities — small/mid cap and other
—
—
International equities — growth
—
—
International equities — other
—
—
—
Alternative investment funds
—
—
Fixed income securities:
U.S. fixed income securities — intermediate term
—
—
U.S. fixed income securities — high yield
—
—
International fixed income securities — other
—
—
—
Cash and cash equivalents
—
—
Total
$
$
$
$
—
Equity securities consist primarily of publicly traded U.S. and non-U.S. equities. Publicly traded securities are valued at the last trade or closing price reported in the active market in which the individual securities are traded. Certain Level 2 equity securities held in commingled funds are valued at unitized net asset value (“NAV”) based on the fair value of the underlying net assets owned by the funds. Alternative investment funds include investments in hedge funds including fund of fund products.
Fixed income securities consist primarily of government securities and corporate bonds. They are valued at the closing price in the active market or at quotes obtained from brokers/dealers or pricing services. Certain Level 2 fixed income securities held within commingled funds are valued at NAV as determined by the custodian of the funds based on the fair value of the underlying net assets of the funds.
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
As of December 31, 2015, the amounts before tax for unrecognized net loss, net prior service cost and net transition asset in Accumulated other comprehensive loss related to the Plans above are $256.4, $9.0, and $0.1, respectively. As of December 31, 2014, the amounts before tax for unrecognized net loss, net prior service cost and net transition asset in Accumulated other comprehensive loss related to the Plans above are $274.7, $10.9 and $0.2, respectively. The estimated net loss, prior service cost and net transition asset for the Plans above that will be amortized from Accumulated other comprehensive loss into net periodic benefit cost over the next fiscal year are expected to be $22.6, $2.3 and $0.1, respectively.
The Company made cash contributions to the Plans of $24.1, $23.8, and $23.3 in 2015, 2014, and 2013, respectively, and estimates that, based on current actuarial calculations, it will make aggregate cash contributions to the Plans in 2016 of approximately $22.0, most of which will be to the U.S. Plans. The timing and amount of cash contributions in subsequent years will depend on a number of factors, including the investment performance of the Plan assets.
Benefit payments related to the Plans above, including those amounts to be paid out of Company assets and reflecting future expected service as appropriate, are expected to be as follows:
2016
$
2017
2018
2019
2020
2021-2025
The Company offers various defined contribution plans for U.S. and foreign employees. Participation in these plans is based on certain eligibility requirements. The Company matches the majority of employee contributions to the U.S. defined contribution plans with cash contributions up to a maximum of 5% of eligible compensation. The Company provided matching contributions of approximately $4.2, $3.8 and $3.0 in 2015, 2014 and 2013, respectively.
The Company maintains self-insurance programs for that portion of its health care and workers compensation costs not covered by insurance. The Company also provides certain health care and life insurance benefits to certain eligible retiree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The discount rate used in determining the benefit obligation was 3.71% and 3.50% at December 31, 2015 and 2014, respectively. Summary information on the Company’s OPEB programs is as follows:
December 31,
2015
2014
Change in benefit obligation:
Benefit obligation at beginning of year
$
$
Service cost
Interest cost
Paid benefits and expenses
)
)
Actuarial loss
Benefit obligation at end of year
$
$
The accumulated benefit obligation for the Company’s OPEB plan was equal to its projected benefit obligation at December 31, 2015 and 2014.
Year ended December 31,
2015
2014
2013
Components of net post-retirement benefit cost:
Service cost
$
$
$
Interest cost
Net amortization of actuarial losses
Net post-retirement benefit cost
$
$
$
As of December 31, 2015, the amounts for unrecognized net loss, net prior service cost and net transition obligation in Accumulated other comprehensive loss related to OPEB programs are $5.5, nil and nil, respectively. The estimated net loss, prior service cost and net transition obligation for the OPEB programs that will be amortized from Accumulated other comprehensive loss into net periodic benefit cost over the next fiscal year are expected to be $0.6, nil and nil, respectively.
Benefit payments for the OPEB plan, including those amounts to be paid out of Company assets and reflecting future expected service as appropriate are expected to be between $1.1 and $1.4 per year for the next ten years.</t>
  </si>
  <si>
    <t>Leases</t>
  </si>
  <si>
    <t>Note 8—Leases
At December 31, 2015, the Company was committed under operating leases which expire at various dates. Total rent expense under operating leases for the years 2015, 2014 and 2013 were approximately $41.0, $38.9 and $35.0, respectively.
Minimum lease payments under non-cancelable operating leases are as follows:
2016
$
2017
2018
2019
2020
Beyond 2020
Total minimum obligation
$</t>
  </si>
  <si>
    <t>Business Combinations</t>
  </si>
  <si>
    <t>Note 9 — Business Combinations
During the year ended December 31, 2015, goodwill of approximately $76.2, which is net of foreign currency translation, was recognized primarily related to three businesses acquired during the year in the Interconnect Products and Assemblies segment. The Company is in the process of completing its analysis of fair value of the assets acquired and liabilities assumed related to its 2015 acquisitions and anticipates that the final assessment of values will not differ materially from the preliminary assessment. The 2015 acquisitions were not material to the Company either individually or in the aggregate.</t>
  </si>
  <si>
    <t>Goodwill and Other Intangible Asset</t>
  </si>
  <si>
    <t>Goodwill and Other Intangible Assets</t>
  </si>
  <si>
    <t>Note 10—Goodwill and Other Intangible Assets
The changes in the carrying amount of goodwill by segment were as follows:
Interconnect Products and
Cable Products and
Assemblies
Solutions
Total
Goodwill at December 31, 2013
$
$
$
Acquisition-related
Foreign currency translation
)
—
)
Goodwill at December 31, 2014
Acquisition-related
—
Foreign currency translation
)
—
)
Goodwill at December 31, 2015
$
$
$
Other than goodwill and indefinite-lived trade name intangible assets with a value of approximately $52.3 as of December 31, 2015 and 2014, the Company’s intangible assets are subject to amortization. A summary of the Company’s amortizable intangible assets as of December 31, 2015 and 2014 is as follows:
December 31, 2015
December 31, 2014
Gross Carrying Amount
Accumulated Amortization
Net Carrying Amount
Gross Carrying Amount
Accumulated Amortization
Net Carrying Amount
Customer relationships
$
$
$
$
$
$
Proprietary technology
License agreements
—
—
Backlog and other
Total
$
$
$
$
$
$
Customer relationships, proprietary technology, license agreements and backlog and other amortizable intangible assets have weighted average useful lives of approximately 10 years, 14 years, 8 years and 2 years, respectively, for an aggregate weighted average useful life of approximately 10 years at December 31, 2015.
Intangible assets are included in Intangibles and other long-term assets in the accompanying Consolidated Balance Sheets. The aggregate amortization expense for the years ended December 31, 2015, 2014 and 2013 was approximately $34.7, $36.6 and $20.1, respectively. The 2014 amortization includes $9.8 related to the amortization of acquired backlogs. Amortization expense estimated for each of the next five fiscal years is approximately $35.8 in 2016, $35.4 in 2017, $31.2 in 2018, $27.0 in 2019 and $21.2 in 2020.</t>
  </si>
  <si>
    <t>Reportable Business Segments and International Operations</t>
  </si>
  <si>
    <t>Note 11—Reportable Business Segments and International Operations
The Company has two reportable business segments: (i) Interconnect Products and Assemblies and (ii) Cable Products and Solutions. The Company aggregates its operating segments into reportable segments based upon similar economic characteristics and business groupings of products, services, and customer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Interconnect Products and Assemblies
Cable Products and Solutions
Total
2015
2014
2013
2015
2014
2013
2015
2014
2013
Net sales
External
$
$
$
$
$
$
$
$
$
Intersegment
Depreciation and amortization
Segment operating income
Segment assets (excluding goodwill)
Purchases of land and depreciable assets
Reconciliation of segment operating income to consolidated income before income taxes:
2015
2014
2013
Segment operating income
$
$
$
Interest expense
)
)
)
Interest income
Stock-based compensation expense
)
)
)
Acquisition-related expenses
)
)
)
Other costs, net
)
)
)
Consolidated income before income taxes
$
$
$
Reconciliation of segment assets to consolidated total assets:
2015
2014
Segment assets excluding goodwill
$
$
Goodwill
Other assets
Consolidated total assets
$
$
Geographic information:
Net sales
Land and depreciable assets, net
2015
2014
2013
2015
2014
2013
United States
$
$
$
$
$
$
China
Other international locations
Total
$
$
$
$
$
$
Net sales by geographic area are based on the customer location to which the product is shipped. During the year ended December 31, 2015, aggregate sales to the Company’s largest customer, including sales of products to EMS companies and subcontractors that the Company believes are manufacturing products on their behalf, represented approximately 11% of the Company’s net sales, all of which are included within the Interconnect Products and Assemblies segment. No single customer represented 10% or more of the Company’s net sales for the years ended December 31, 2014 or 2013. It is impracticable to disclose net sales by product or group of products.</t>
  </si>
  <si>
    <t>Other Income, net</t>
  </si>
  <si>
    <t>The components of Other income, net are set forth below:
Year Ended December 31,
2015
2014
2013
Agency and commitment fees
$
)
$
)
$
)
Interest income
$
$
$</t>
  </si>
  <si>
    <t>Commitments and Contingencies</t>
  </si>
  <si>
    <t>Note 13—Commitments and Contingencies
The Company has been named as defendant in several legal actions in which various amounts are claimed arising from normal business activities. The Company records a loss contingency liability when there is at least a reasonable possibility that a loss is considered probable and the amount can be reasonably estimated. Although the potential liability with respect to such legal actions cannot be reasonably estimated, such matters are not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
The Company also has purchase obligations related to commitments to purchase certain goods and services. At December 31, 2015, the Company had purchase commitments of $186.5 in 2016 and $11.5 in 2017 and 2018, combined.</t>
  </si>
  <si>
    <t>Subsequent Events</t>
  </si>
  <si>
    <t>Note 14—Subsequent Events
On January 8, 2016, pursuant to a Purchase Agreement dated July 17, 2015 and as amended on December 31, 2015, by and among the Company and Bain Capital, the Company acquired all of the share capital of FCI Asia Pte Ltd (“FCI”) for an aggregate purchase price of approximately $1,179, net of cash acquired (subject to closing adjustments), which was funded by cash, cash equivalents and short-term investments on hand that were held outside of the United States.
Headquartered in Singapore, FCI, a global leader in interconnect solutions for the information technology and data communications, industrial, mobile networks, automotive and mobile devices markets, will be reported as part of the Company’s Interconnect Products and Assemblies segment. As this is a recent acquisition, the required financial information needed to complete the initial purchase price allocation of all of its tangible and identifiable intangible assets and liabilities, as well as the required supplemental pro forma results of the combined entity, is incomplete. The preliminary amounts recognized for all assets acquired and liabilities assumed as of the acquisition date and other required pro forma disclosures of the combined entity will be disclosed in the Company’s Form 10-Q for the quarter ending March 31, 2016.</t>
  </si>
  <si>
    <t>Selected Quarterly Financial Data (Unaudited)</t>
  </si>
  <si>
    <t>Note 15—Selected Quarterly Financial Data (Unaudited)
Three Months Ended
March 31
June 30
September 30
December 31
2015
Net sales
$
$
$
$
Gross profit
Operating income
(1)
Net income attributable to Amphenol Corporation
(1)
Net income per common share—Basic
(1)
Net income per common share—Diluted
(1)
2014
Net sales
$
$
$
$
Gross profit
Operating income
(2)
(3)
(4)
Net income attributable to Amphenol Corporation
(2)
(3)
(4)
Net income per common share—Basic
(2)
(3)
(4)
Net income per common share—Diluted
(2)
(3)
(4)
(1)
Operating income, net income and net income per common share includes acquisition-related expenses of $5.7 ($5.7 after-tax), or $0.02 per share, relating to acquisitions announced and closed in 2015. Excluding this effect, net income per common share-diluted was $0.58 for the three months ended June 30, 2015.
(2)
Operating income, net income and net income per common share includes acquisition-related expenses of $2.0 ($1.3 after-tax), or $0.01 per share, relating to the amortization of the value associated with acquired backlog relating to an acquisition completed by the Company in the fourth quarter of 2013. Excluding this effect, net income per common share-diluted was $0.50 for the three months ended March 31, 2014.
(3)
Operating income, net income and net income per common share includes acquisition-related expenses of $2.5 ($2.5 after-tax), or $0.01 per share relating to 2014 acquisitions. Excluding this effect, net income per common share-diluted was $0.58 for the three months ended September 30, 2014.
(4)
Operating income, net income and net income per common share includes acquisition-related expenses of $1.8 ($1.5 after-tax) relating to 2014 acquisitions and $7.8 ($4.9 after-tax) relating to the acquired backlog of an acquisition completed in the third quarter of 2014 which aggregates $0.02 per share. Excluding these effects, net income per common share-diluted was $0.63 for the three months ended December 31, 2014.</t>
  </si>
  <si>
    <t>SCHEDULE II VALUATION AND QUALIFYING ACCOUNTS</t>
  </si>
  <si>
    <t>SCHEDULE II
AMPHENOL CORPORATION AND SUBSIDIARIES
VALUATION AND QUALIFYING ACCOUNTS
For the years ended December 31, 2015, 2014 and 2013
(Dollars in millions)
Balance at beginning of period
Charged to cost and expenses
Additions (Deductions)
Balance at end of period
Receivable Reserves:
Year ended 2015
$
$
$
$
Year ended 2014
)
Year ended 2013
)</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by management include the fair value of acquired assets and liabilities, stock-based compensation, pension obligations, derivative instruments, income taxes, inventories, goodwill and other matter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t>
  </si>
  <si>
    <t>Principles of Consolidation</t>
  </si>
  <si>
    <t>Principles of Consolidation
The consolidated financial statements are prepared in United States dollars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t>
  </si>
  <si>
    <t>Cash and Cash Equivalents</t>
  </si>
  <si>
    <t>Cash and Cash Equivalents
Cash and cash equivalents consist of cash and liquid investments with an original maturity of less than three months. The carrying amounts approximate fair values of those instruments, the majority of which are in non-U.S. bank accounts.</t>
  </si>
  <si>
    <t>Short-term Investments</t>
  </si>
  <si>
    <t>Short-term Investments
Short-term investments consist primarily of certificates of deposit with original maturities of twelve months or less. The carrying amounts approximate fair values of those instruments, the majority of which are in non-U.S. bank accounts.</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t>
  </si>
  <si>
    <t>Inventories
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t>
  </si>
  <si>
    <t>Depreciable Assets</t>
  </si>
  <si>
    <t>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t>
  </si>
  <si>
    <t>Goodwill
Annually, the Company performs its evaluation for the impairment of goodwill for the Company’s two reporting units. The Company has defined its reporting units as the two reportable business segments “Interconnect Products and Assemblies” and “Cable Products and Solutions”, as the components of these reportable business segments have similar economic characteristics. In 2015, the Company changed its annual assessment date for goodwill impairment to be as of July 1, rather than June 30, which had no impact on the outcome of the assessment.
In 2014, the Company utilized the option to first assess qualitative factors to determine whether it was necessary to perform the two-step quantitative goodwill impairment assessment. In accordance with applicable guidance, an entity is not required to calculate the fair value of a reporting unit unless the Company determines, based on a qualitative assessment of events and circumstances, that it is more likely than not that its fair value is less than its carrying amount. The Company determined that it is more likely than not that the fair value of its reporting units was greater than their carrying amounts.
In 2015, the Company exercised its option to bypass the qualitative assessment, and in the third quarter, the Company performed the first step of the two-step quantitative goodwill impairment assessment for each reportable business segment. As part of the quantitative assessment, the Company estimated the fair value of each of its reportable business segments using a market approach. The Company believes this approach provides the best indicator of fair value, by utilizing market prices and other relevant metrics for comparable publicly traded companies with similar operating and investment characteristics and recent transactions of similar businesses within the industry. Significant estimates and assumptions were used in the Company’s goodwill impairment assessment including revenue and profitability projections, determination of appropriate publicly traded market comparison companies, and comparable revenue and earnings multiples derived from comparable publicly traded companies and from recent acquisitions within our industry. As part of our quantitative approach, the Company evaluated whether there were reasonably likely changes to management’s estimates and assumptions that would have a material impact on the results of the goodwill impairment assessment. As of July 1, 2015, we determined that the fair value of each of the Company’s reportable business segments was substantially in excess of their respective carrying amounts, and therefore, no goodwill impairment resulted from the assessment. The Company has not recognized any goodwill impairment in 2015, 2014 or 2013 in connection with its annual impairment assessment.</t>
  </si>
  <si>
    <t>Intangible Assets</t>
  </si>
  <si>
    <t>Intangible Assets
Intangible assets are included in Intangibles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There have been no impairments recorded in 2015, 2014 or 2013 as a result of such reviews.</t>
  </si>
  <si>
    <t>Revenue Recognition</t>
  </si>
  <si>
    <t>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5),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t>
  </si>
  <si>
    <t>Retirement Pension Plans</t>
  </si>
  <si>
    <t>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t>
  </si>
  <si>
    <t>Stock-Based Compensation</t>
  </si>
  <si>
    <t>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and estimates of forfeitures are adjusted over the requisite service period to the extent actual forfeitures differ, or are expected to differ from such estimates. Changes in estimated forfeitures are recognized in the period of change and also impact the amount of expense to be recognized in future periods. The Company’s income before income taxes was reduced by $44.2 ($32.9 after tax), $41.4 ($30.3 after tax) and $36.1 ($26.4 after tax) for the years ended December 31, 2015, 2014 and 2013, respectively, related to the expense incurred for stock-based compensation plans, which is included in Selling, general and administrative expenses in the accompanying Consolidated Statements of Income.
The fair value of stock options has been estimated at the date of grant using the Black-Scholes option-pricing model with the following weighted-average assumptions:
2015
2014
2013
Risk free interest rate
1.4%
1.6%
0.9%
Expected life
4.6 years
4.6 years
4.6 years
Expected volatility
17.0%
21.0%
28.0%
Expected dividend yield
1.0%
1.0%
1.0%</t>
  </si>
  <si>
    <t>Income Taxes
Deferred income taxes are provided for revenue and expenses which are recognized in different periods for income tax and financial statement reporting purposes. At December 31, 2015, the cumulative amount of undistributed earnings of foreign affiliated companies was approximately $3,699.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numerous foreign subsidiaries may generate additional foreign tax credits, which could ultimately reduce the U.S. tax cost of the dividend. These uncertainties are further complicated by the significant number of foreign tax jurisdictions and entitie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t>
  </si>
  <si>
    <t>Foreign Currency Translation</t>
  </si>
  <si>
    <t>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t>
  </si>
  <si>
    <t>Research and Development</t>
  </si>
  <si>
    <t>Research and Development
Costs incurred in connection with the development of new products and applications are expensed as incurred. Research and development expenses for the creation of new and improved products and processes were $124.7, $114.8 and $103.4, for the years 2015, 2014 and 2013, respectively, and are included in Selling, general and administrative expenses.</t>
  </si>
  <si>
    <t>Acquisitions</t>
  </si>
  <si>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The Company may use independent valuation specialists to assist in determining the estimated fair values of assets acquired and liabilities assumed, which could require certain significant management assumptions and estimates.</t>
  </si>
  <si>
    <t>Environmental Obligations</t>
  </si>
  <si>
    <t>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t>
  </si>
  <si>
    <t>Derivative Financial Instruments</t>
  </si>
  <si>
    <t>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t>
  </si>
  <si>
    <t>Recent Accounting Pronouncements</t>
  </si>
  <si>
    <t>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was originally effective for annual reporting periods beginning after December 15, 2016, with early adoption not permitted.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The Company is currently evaluating ASU 2014-09 and does not anticipate a material impact on its consolidated financial statements.
In August 2014, the FASB issued Accounting Standards Update No. 2014-15, Disclosure of Uncertainties about an Entity’s Ability to Continue as a Going Concern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
In April 2015, the FASB issued Accounting Standards Update No. 2015-03, Simplifying the Presentation of Debt Issuance Costs (“ASU 2015-03”), which specifies that debt issuance costs related to a note shall be reported on the balance sheet as a direct deduction from the face amount of that note and that amortization of debt issuance costs shall be reported as interest expense. ASU 2015-03 is effective for fiscal years, and interim periods within those fiscal years, beginning after December 15, 2015 and should be applied retrospectively with early adoption permitted. The Company elected to early adopt ASU 2015-03 in the fourth quarter of 2015 and the Consolidated Balance Sheet as of December 31, 2014 has been retrospectively reclassified to conform to the new presentation. The adoption of ASU 2015-03 had no impact other than on the accompanying Consolidated Balance Sheet as presented below. Refer to Reclassifications section below within this Note 1 for a summary of the impact of this adoption.
In July 2015, the FASB issued Accounting Standards Update No. 2015-11, Simplifying the Measurement of Inventory (“ASU 2015-11”), which requires inventory to be measured at the lower of cost and net realizable value, thereby simplifying the current guidance of measuring inventory at the lower of cost or market. ASU 2015-11 is effective prospectively for fiscal years, and interim periods within those fiscal years, beginning after December 15, 2016. The Company is currently evaluating ASU 2015-11 and does not believe this ASU will have a material impact on its consolidated financial statements.
In September 2015, the FASB issued Accounting Standards Update No. 2015-16, Simplifying the Accounting for Measurement-Period Adjustments (“ASU 2015-16”), which eliminates the requirement to restate prior period financial statements for measurement period adjustments. Rather, ASU 2015-16 requires that the cumulative impact of a measurement period adjustment (including the impact on prior periods) be recognized in the reporting period in which the adjustment is identified. ASU 2015-16 is effective for interim and annual periods beginning after December 15, 2015, with early adoption permitted. T he Company elected to early adopt ASU 2015-16 in the third quarter of 2015, which did not have a material impact on its consolidated financial statements. Any future measurement period adjustments will be recorded in the period identified in accordance with this ASU.
In November 2015, the FASB issued Accounting Standards Update No. 2015-17, Income Taxes (Topic 740): Balance Sheet Classification of Deferred Taxes (“ASU 2015-17”), which simplifies the presentation of deferred taxes by requiring that all deferred tax assets and liabilities, including related valuation allowances, be classified as non-current on the balance sheet. Under ASU 2015-17, each tax-paying component of the entity within a particular jurisdiction will now have only one net non-current deferred tax asset or liability. ASU 2015-17 is effective for fiscal years, and interim periods within those years, beginning after December 15, 2016, may be applied retrospectively or prospectively, with early adoption permitted. The Company elected to early adopt ASU 2015-17 in the fourth quarter of 2015 using the retrospective method and therefore, the Consolidated Balance Sheet as of December 31, 2014 has been retrospectively reclassified. The adoption of ASU 2015-17 had no impact other than on the accompanying Consolidated Balance Sheet as presented below. Refer to Reclassifications section below for a summary of the impact of this adoption.</t>
  </si>
  <si>
    <t>Reclassifications</t>
  </si>
  <si>
    <t>Reclassifications
The following table summarizes the impact of the adoption of the new accounting standards described above on the Company’s Consolidated Balance Sheet as of December 31, 2014:
As Previously Reported
Impact of ASU 2015-03
Impact of ASU 2015-17
As Retrospectively Reclassified
Other current assets
$
$
—
$
)
$
Intangibles and other long-term assets
)
Total assets
)
)
Long-term debt, less current portion
)
—
Accrued pension benefit obligations and other long-term liabilities
—
)
In 2015, the Company changed the reporting for borrowings and repayments related to the Company’s commercial paper program from a gross basis to a net basis in the accompanying Consolidated Statements of Cash Flow, to the extent such borrowings under this program have maturities that are three months or less. The Company has reclassified the prior period balances to reflect such change.</t>
  </si>
  <si>
    <t>Summary of Significant Accounting Policies (Tables)</t>
  </si>
  <si>
    <t>Fair value of stock options has been estimated at the date of grant using the Black-Scholes option-pricing model with the following weighted-average assumptions:</t>
  </si>
  <si>
    <t>2015
2014
2013
Risk free interest rate
1.4%
1.6%
0.9%
Expected life
4.6 years
4.6 years
4.6 years
Expected volatility
17.0%
21.0%
28.0%
Expected dividend yield
1.0%
1.0%
1.0%</t>
  </si>
  <si>
    <t>Schedule of the impact of the adoption of new accounting standards described above on the Company's Consolidated Balance Sheet</t>
  </si>
  <si>
    <t>The following table summarizes the impact of the adoption of the new accounting standards described above on the Company’s Consolidated Balance Sheet as of December 31, 2014:
As Previously Reported
Impact of ASU 2015-03
Impact of ASU 2015-17
As Retrospectively Reclassified
Other current assets
$
$
—
$
)
$
Intangibles and other long-term assets
)
Total assets
)
)
Long-term debt, less current portion
)
—
Accrued pension benefit obligations and other long-term liabilities
—
)</t>
  </si>
  <si>
    <t>Long-Term Debt (Tables)</t>
  </si>
  <si>
    <t>Schedule of long-term debt</t>
  </si>
  <si>
    <t>December 31, 2015
December 31, 2014
Maturity
Carrying Amount
Approximate Fair Value (1)
Carrying Amount
Approximate Fair Value (1)
$1,500.0 Revolving Credit Facility
July 2018
$
—
$
—
$
—
$
—
$200.0 Credit Agreement
May 2015
N/A
N/A
—
—
$1,500.0 Commercial Paper Program (less unamortized discount of $0.2 and $0.4 at December 31, 2015 and 2014, respectively)
July 2018
4.00% Senior Notes (less unamortized discount of $0.8 and $0.9 at December 31, 2015 and 2014, respectively)
February 2022
2.55% Senior Notes (less unamortized discount of $0.7 and $0.9 at December 31, 2015 and 2014, respectively)
January 2019
1.55% Senior Notes (less unamortized discount of $0.2 and $0.3 at December 31, 2015 and 2014, respectively)
September 2017
3.125% Senior Notes (less unamortized discount of $0.3 and $0.3 at December 31, 2015 and 2014, respectively)
September 2021
Notes payable to foreign banks and other debt
2016-2021
Less deferred debt issuance costs
)
—
)
—
Less current portion
Total long-term debt
$
$
$
$
(1)
The fair values of the Company’s Senior Notes are based on recent bid prices in an active market, and therefore are classified as Level 1 in the fair value hierarchy (Note 3).</t>
  </si>
  <si>
    <t>Schedule of maturity of the Company's debt (exclusive of unamortized deferred debt issuance costs) over each of the next five years and thereafter</t>
  </si>
  <si>
    <t>The maturity of the Company’s debt (exclusive of unamortized deferred debt issuance costs as of December 31, 2015) over each of the next five years ending December 31 and thereafter, is as follows:
2016
$
2017
2018
2019
2020
Thereafter
$</t>
  </si>
  <si>
    <t>Fair Value Measurements (Tables)</t>
  </si>
  <si>
    <t>Fair values of financial and non-financial assets and liabilities</t>
  </si>
  <si>
    <t>Fair Value Measurements
Total
Quoted Prices in Active Markets for Identical Assets (Level 1)
Significant Observable Inputs (Level 2)
Significant Unobservable Inputs (Level 3)
2015
Short-term investments
$
$
$
—
$
—
Forward contracts
—
—
Total
$
$
$
$
—
2014
Short-term investments
$
$
$
—
$
—
Forward contracts
—
—
Total
$
$
$
$
—</t>
  </si>
  <si>
    <t>Income Taxes (Tables)</t>
  </si>
  <si>
    <t>Schedule of the components of income before income taxes and the provision for income taxes</t>
  </si>
  <si>
    <t>Year Ended December 31,
2015
2014
2013
Income before income taxes:
United States
$
$
$
Foreign
$
$
$
Current tax provision:
United States
$
$
$
Foreign
Deferred tax provision (benefit):
United States
)
)
Foreign
)
)
)
Total provision for income taxes
$
$
$</t>
  </si>
  <si>
    <t>Schedule of differences between the U.S. statutory federal tax rate and the Company's effective income tax rate</t>
  </si>
  <si>
    <t>Year Ended December 31,
2015
2014
2013
U.S. statutory federal tax rate
%
%
%
State and local taxes
Foreign earnings and dividends taxed at different rates
)
)
)
Valuation allowance
)
Tax impact of the delay in American Taxpayer Relief Act
—
—
)
Other
—
)
)
Effective tax rate
%
%
%</t>
  </si>
  <si>
    <t>Schedule of deferred tax assets and liabilities</t>
  </si>
  <si>
    <t>December 31,
2015
2014
Deferred tax assets relating to:
Accrued liabilities and reserves
$
$
Operating loss and tax credit carryforwards
Pensions, net
Inventories
Employee benefits
Total deferred tax assets
Valuation allowance
)
)
Total deferred tax assets, net of valuation allowances
Deferred tax liabilities relating to:
Goodwill
Depreciation and amortization
Contingent consideration
Total deferred tax liabilities
Net deferred tax liability
$
)
$
)</t>
  </si>
  <si>
    <t>Schedule of reconciliation of gross amounts of unrecognized tax benefits excluding interest and penalties</t>
  </si>
  <si>
    <t>2015
2014
2013
Unrecognized tax benefits as of January 1
$
$
$
Gross increases and gross decreases for tax positions in prior periods
Gross increases - current period tax position
Settlements
—
)
—
Lapse of statute of limitations
)
)
)
Unrecognized tax benefits as of December 31
$
$
$</t>
  </si>
  <si>
    <t>Equity (Tables)</t>
  </si>
  <si>
    <t>Schedule of stock option activity</t>
  </si>
  <si>
    <t>Weighted
Average
Aggregate
Weighted
Remaining
Intrinsic
Average
Contractual
Value
Options
Exercise Price
Term (in years)
(in millions)
Options outstanding at January 1, 2013
$
Options granted
Options exercised
)
Options forfeited
)
Options outstanding at December 31, 2013
Options granted
Options exercised
)
Options forfeited
)
Options outstanding at December 31, 2014
Options granted
Options exercised
)
Options forfeited
)
Options outstanding at December 31, 2015
$
Vested and non-vested options expected to vest at December 31, 2015
$
Exercisable options at December 31, 2015
$
$</t>
  </si>
  <si>
    <t>Summary of status of non-vested options and changes during the year</t>
  </si>
  <si>
    <t>Options
Weighted Average Fair Value at Grant Date
Non-vested options at January 1, 2015
$
Options granted
Options vested
)
Options forfeited
)
Non-vested options at December 31, 2015
$</t>
  </si>
  <si>
    <t>Summary of activity in the option plans</t>
  </si>
  <si>
    <t>2015
2014
2013
Total intrinsic value of stock options exercised
$
$
$
Total fair value of stock options vested</t>
  </si>
  <si>
    <t>Schedule of restricted stock activity</t>
  </si>
  <si>
    <t>Weighted
Average
Fair Value
Remaining
Restricted
at Grant
Amortization
Shares
Date
Term (in years)
Restricted shares outstanding at January 1, 2013
$
Restricted shares granted
Shares vested and issued
)
Restricted shares outstanding at December 31, 2013
Restricted shares granted
Shares vested and issued
)
Restricted shares outstanding at December 31, 2014
Restricted shares granted
Shares vested and issued
)
Restricted shares outstanding at December 31, 2015</t>
  </si>
  <si>
    <t>Schedule of after-tax components comprising Accumulated other comprehensive income (loss) included in equity</t>
  </si>
  <si>
    <t>Foreign Currency Translation Adjustments
Unrealized Gain (Loss) on Cash Flow Hedges
Defined Benefit Plan Liability Adjustment
Accumulated Other Comprehensive Income (Loss)
Balance at January 1, 2013
$
$
$
)
$
)
Translation adjustments
—
—
Unrealized loss on cash flow hedges, net of tax of $0.1
—
)
—
)
Amounts reclassified from Accumulated other comprehensive income (loss)
)
—
—
)
Defined benefit plan adjustment, net of tax of ($20.6)
—
—
Amounts reclassified from Accumulated other comprehensive income (loss), net of tax of ($9.6)
—
—
Balance at December 31, 2013
)
)
)
Translation adjustments
)
—
—
)
Unrealized loss on cash flow hedges, net of tax of $0.2
—
)
—
)
Defined benefit plan adjustment, net of tax of $39.9
—
—
)
)
Amounts reclassified from Accumulated other comprehensive income (loss), net of tax of ($6.2)
—
—
Balance at December 31, 2014
)
)
)
)
Translation adjustments
)
—
—
)
Unrealized loss on cash flow hedges, net of tax of $0.1
—
)
—
)
Defined benefit plan adjustment, net of tax of $5.5
—
—
)
)
Amounts reclassified from Accumulated other comprehensive income (loss), net of tax of ($10.1)
—
—
Balance at December 31, 2015
$
)
$
)
$
)
$
)</t>
  </si>
  <si>
    <t>Earnings Per Share (Tables)</t>
  </si>
  <si>
    <t>Schedule of the reconciliation of basic weighted average common shares outstanding to diluted weighted average common shares outstanding</t>
  </si>
  <si>
    <t>A reconciliation of the basic weighted average common shares outstanding to diluted weighted average common shares outstanding as of December 31 is as follows ( dollars and shares in millions ):
2015
2014
2013
Net income attributable to Amphenol Corporation shareholders
$
$
$
Basic weighted average common shares outstanding
Effect of dilutive stock options
Diluted weighted average common shares outstanding
Earnings per share attributable to Amphenol Corporation shareholders:
Basic
$
$
$
Diluted
$
$
$</t>
  </si>
  <si>
    <t>Benefit Plans and Other Postretirement Benefits (Tables)</t>
  </si>
  <si>
    <t>Pension Benefits</t>
  </si>
  <si>
    <t>Defined Benefit Plan Disclosure</t>
  </si>
  <si>
    <t>Change in projected benefit obligation, fair value of plan assets and funded status of defined benefit pension plans</t>
  </si>
  <si>
    <t>December 31,
2015
2014
Change in projected benefit obligation:
Projected benefit obligation at beginning of year
$
$
Service cost
Interest cost
Acquisitions
Plan amendments
—
Actuarial (gain) loss
)
Foreign exchange translation
)
)
Benefits paid
)
)
Projected benefit obligation at end of year
Change in plan assets:
Fair value of plan assets at beginning of year
Actual return on plan assets
)
Employer contributions
Foreign exchange translation
)
)
Benefits paid
)
)
Fair value of plan assets at end of year
Funded status
$
)
$
)</t>
  </si>
  <si>
    <t>Schedule of components of net pension expense</t>
  </si>
  <si>
    <t>Year Ended December 31,
2015
2014
2013
Components of net pension expense:
Service cost
$
$
$
Interest cost
Expected return on plan assets
)
)
)
Net amortization of actuarial losses
Net pension expense
$
$
$</t>
  </si>
  <si>
    <t>Schedule of defined benefit plan weighted average assumptions used to determine benefit obligations and net periodic benefit cost</t>
  </si>
  <si>
    <t>Weighted-average assumptions used to determine benefit obligations at December 31,
Pension Benefits
Other Benefits
2015
2014
2015
2014
Discount rate:
U.S. plans
%
%
%
%
International plans
%
%
n/a
n/a
Rate of compensation increase:
U.S. plans
%
%
n/a
n/a
International plans
%
%
n/a
n/a
Weighted-average assumptions used to determine net periodic benefit cost for years ended December 31,
Pension Benefits
Other Benefits
2015
2014
2013
2015
2014
2013
Discount rate:
U.S. plans
%
%
%
%
%
%
International plans
%
%
%
n/a
n/a
n/a
Expected long-term return on assets:
U.S. plans
%
%
%
n/a
n/a
n/a
International plans
%
%
%
n/a
n/a
n/a
Rate of compensation increase:
U.S. plans
%
%
%
n/a
n/a
n/a
International plans
%
%
%
n/a
n/a
n/a</t>
  </si>
  <si>
    <t>Fair values of Company's pension plan assets by asset category</t>
  </si>
  <si>
    <t>Fair Value Measurements at December 31, 2015
Asset Category
Total
Quoted Prices in Active Markets for Identical Assets (Level 1)
Significant Observable Inputs (Level 2)
Significant Unobservable Inputs (Level 3)
Equity securities:
U.S. equities — large cap
$
$
$
$
—
U.S. equities — small/mid cap and other
—
—
International equities — growth
—
—
International equities — other
—
—
Alternative investment funds
—
—
Fixed income securities:
U.S. fixed income securities — intermediate term
—
—
U.S. fixed income securities — high yield
—
—
International fixed income securities — other
—
—
—
Cash and cash equivalents
—
—
Total
$
$
$
$
—
Fair Value Measurements at December 31, 2014
Asset Category
Total
Quoted Prices in Active Markets for Identical Assets (Level 1)
Significant Observable Inputs (Level 2)
Significant Unobservable Inputs (Level 3)
Equity securities:
U.S. equities — large cap
$
$
$
$
—
U.S. equities — small/mid cap and other
—
—
International equities — growth
—
—
International equities — other
—
—
—
Alternative investment funds
—
—
Fixed income securities:
U.S. fixed income securities — intermediate term
—
—
U.S. fixed income securities — high yield
—
—
International fixed income securities — other
—
—
—
Cash and cash equivalents
—
—
Total
$
$
$
$
—</t>
  </si>
  <si>
    <t>Benefit payments related to the pension plans, including amounts to be paid out of Company assets and reflecting future expected service</t>
  </si>
  <si>
    <t>2016
$
2017
2018
2019
2020
2021-2025</t>
  </si>
  <si>
    <t>Other Postretirement Benefits</t>
  </si>
  <si>
    <t>Change in benefit obligation of postretirement plans</t>
  </si>
  <si>
    <t>December 31,
2015
2014
Change in benefit obligation:
Benefit obligation at beginning of year
$
$
Service cost
Interest cost
Paid benefits and expenses
)
)
Actuarial loss
Benefit obligation at end of year
$
$</t>
  </si>
  <si>
    <t>Year ended December 31,
2015
2014
2013
Components of net post-retirement benefit cost:
Service cost
$
$
$
Interest cost
Net amortization of actuarial losses
Net post-retirement benefit cost
$
$
$</t>
  </si>
  <si>
    <t>Leases (Tables)</t>
  </si>
  <si>
    <t>Schedule of minimum lease payments under non-cancelable operating leases</t>
  </si>
  <si>
    <t>2016
$
2017
2018
2019
2020
Beyond 2020
Total minimum obligation
$</t>
  </si>
  <si>
    <t>Goodwill and Other Intangible Asset (Tables)</t>
  </si>
  <si>
    <t>Schedule of changes in the carrying amount of goodwill by segment</t>
  </si>
  <si>
    <t>Interconnect Products and
Cable Products and
Assemblies
Solutions
Total
Goodwill at December 31, 2013
$
$
$
Acquisition-related
Foreign currency translation
)
—
)
Goodwill at December 31, 2014
Acquisition-related
—
Foreign currency translation
)
—
)
Goodwill at December 31, 2015
$
$
$</t>
  </si>
  <si>
    <t>Summary of the Company's amortizable intangible assets</t>
  </si>
  <si>
    <t>December 31, 2015
December 31, 2014
Gross Carrying Amount
Accumulated Amortization
Net Carrying Amount
Gross Carrying Amount
Accumulated Amortization
Net Carrying Amount
Customer relationships
$
$
$
$
$
$
Proprietary technology
License agreements
—
—
Backlog and other
Total
$
$
$
$
$
$</t>
  </si>
  <si>
    <t>Reportable Business Segments and International Operations (Tables)</t>
  </si>
  <si>
    <t>Schedule of segment reporting information by segment</t>
  </si>
  <si>
    <t>Interconnect Products and Assemblies
Cable Products and Solutions
Total
2015
2014
2013
2015
2014
2013
2015
2014
2013
Net sales
External
$
$
$
$
$
$
$
$
$
Intersegment
Depreciation and amortization
Segment operating income
Segment assets (excluding goodwill)
Purchases of land and depreciable assets</t>
  </si>
  <si>
    <t>Schedule of the reconciliation of segment operating income to consolidated income before income taxes</t>
  </si>
  <si>
    <t>2015
2014
2013
Segment operating income
$
$
$
Interest expense
)
)
)
Interest income
Stock-based compensation expense
)
)
)
Acquisition-related expenses
)
)
)
Other costs, net
)
)
)
Consolidated income before income taxes
$
$
$</t>
  </si>
  <si>
    <t>Schedule of the reconciliation of segment assets to consolidated total assets</t>
  </si>
  <si>
    <t>2015
2014
Segment assets excluding goodwill
$
$
Goodwill
Other assets
Consolidated total assets
$
$</t>
  </si>
  <si>
    <t>Schedule of revenues and long-lived assets by geographical area</t>
  </si>
  <si>
    <t>Net sales
Land and depreciable assets, net
2015
2014
2013
2015
2014
2013
United States
$
$
$
$
$
$
China
Other international locations
Total
$
$
$
$
$
$</t>
  </si>
  <si>
    <t>Other Income, net (Tables)</t>
  </si>
  <si>
    <t>Schedule of components of Other income, net</t>
  </si>
  <si>
    <t>Year Ended December 31,
2015
2014
2013
Agency and commitment fees
$
)
$
)
$
)
Interest income
$
$
$</t>
  </si>
  <si>
    <t>Selected Quarterly Financial Data (Unaudited) (Tables)</t>
  </si>
  <si>
    <t>Schedule of selected Quarterly Financial Data (Unaudited)</t>
  </si>
  <si>
    <t>Three Months Ended
March 31
June 30
September 30
December 31
2015
Net sales
$
$
$
$
Gross profit
Operating income
(1)
Net income attributable to Amphenol Corporation
(1)
Net income per common share—Basic
(1)
Net income per common share—Diluted
(1)
2014
Net sales
$
$
$
$
Gross profit
Operating income
(2)
(3)
(4)
Net income attributable to Amphenol Corporation
(2)
(3)
(4)
Net income per common share—Basic
(2)
(3)
(4)
Net income per common share—Diluted
(2)
(3)
(4)
(1)
Operating income, net income and net income per common share includes acquisition-related expenses of $5.7 ($5.7 after-tax), or $0.02 per share, relating to acquisitions announced and closed in 2015. Excluding this effect, net income per common share-diluted was $0.58 for the three months ended June 30, 2015.
(2)
Operating income, net income and net income per common share includes acquisition-related expenses of $2.0 ($1.3 after-tax), or $0.01 per share, relating to the amortization of the value associated with acquired backlog relating to an acquisition completed by the Company in the fourth quarter of 2013. Excluding this effect, net income per common share-diluted was $0.50 for the three months ended March 31, 2014.
(3)
Operating income, net income and net income per common share includes acquisition-related expenses of $2.5 ($2.5 after-tax), or $0.01 per share relating to 2014 acquisitions. Excluding this effect, net income per common share-diluted was $0.58 for the three months ended September 30, 2014.
(4)
Operating income, net income and net income per common share includes acquisition-related expenses of $1.8 ($1.5 after-tax) relating to 2014 acquisitions and $7.8 ($4.9 after-tax) relating to the acquired backlog of an acquisition completed in the third quarter of 2014 which aggregates $0.02 per share. Excluding these effects, net income per common share-diluted was $0.63 for the three months ended December 31, 2014.</t>
  </si>
  <si>
    <t>Summary of Significant Accounting Policies (Details) $ in Thousands</t>
  </si>
  <si>
    <t>Dec. 31, 2015USD ($)segment</t>
  </si>
  <si>
    <t>Dec. 31, 2014USD ($)</t>
  </si>
  <si>
    <t>Dec. 31, 2013USD ($)</t>
  </si>
  <si>
    <t>Number of reportable business segments | segment</t>
  </si>
  <si>
    <t>Goodwill impairment</t>
  </si>
  <si>
    <t>Impairment of intangible assets</t>
  </si>
  <si>
    <t>Percentage of net sales attributable to broadband communication market (as a percent)</t>
  </si>
  <si>
    <t>6.00%</t>
  </si>
  <si>
    <t>Expense incurred for stock-based compensation plans</t>
  </si>
  <si>
    <t>Expense incurred for stock-based compensation plans, net of tax</t>
  </si>
  <si>
    <t>Weighted-average assumptions:</t>
  </si>
  <si>
    <t>Risk free interest rate (as a percent)</t>
  </si>
  <si>
    <t>1.40%</t>
  </si>
  <si>
    <t>1.60%</t>
  </si>
  <si>
    <t>0.90%</t>
  </si>
  <si>
    <t>Expected life</t>
  </si>
  <si>
    <t>4 years 7 months 6 days</t>
  </si>
  <si>
    <t>Expected volatility (as a percent)</t>
  </si>
  <si>
    <t>17.00%</t>
  </si>
  <si>
    <t>21.00%</t>
  </si>
  <si>
    <t>28.00%</t>
  </si>
  <si>
    <t>Expected dividend yield (as a percent)</t>
  </si>
  <si>
    <t>1.00%</t>
  </si>
  <si>
    <t>Income tax</t>
  </si>
  <si>
    <t>Undistributed earnings of foreign affiliated companies</t>
  </si>
  <si>
    <t>Research and development expenses for the creation of new and improved products and processes</t>
  </si>
  <si>
    <t>Summary of Significant Accounting Policies - Depreciable Assets</t>
  </si>
  <si>
    <t>Machinery and Equipment | Minimum</t>
  </si>
  <si>
    <t>Estimated useful life</t>
  </si>
  <si>
    <t>3 years</t>
  </si>
  <si>
    <t>Machinery and Equipment | Maximum</t>
  </si>
  <si>
    <t>12 years</t>
  </si>
  <si>
    <t>Building | Minimum</t>
  </si>
  <si>
    <t>20 years</t>
  </si>
  <si>
    <t>Building | Maximum</t>
  </si>
  <si>
    <t>40 years</t>
  </si>
  <si>
    <t>Summary of Significant accounting policies -Reclassifications - USD ($) $ in Millions</t>
  </si>
  <si>
    <t>Impact of ASU 2015-03 | Adjustments for New Accounting Principle, Early Adoption</t>
  </si>
  <si>
    <t>Impact of ASU 2015-17 | Adjustments for New Accounting Principle, Early Adoption</t>
  </si>
  <si>
    <t>As Previously Reported</t>
  </si>
  <si>
    <t>Long-Term Debt (Details) - USD ($) $ in Millions</t>
  </si>
  <si>
    <t>1 Months Ended</t>
  </si>
  <si>
    <t>Nov. 30, 2014</t>
  </si>
  <si>
    <t>May. 31, 2015</t>
  </si>
  <si>
    <t>Debt</t>
  </si>
  <si>
    <t>Less deferred debt issuance costs</t>
  </si>
  <si>
    <t>Total debt, Carrying Amount</t>
  </si>
  <si>
    <t>Less current portion</t>
  </si>
  <si>
    <t>Total long-term debt</t>
  </si>
  <si>
    <t>Total debt, Approximate Fair Value</t>
  </si>
  <si>
    <t>Less short-term debt, Approximate Fair Value</t>
  </si>
  <si>
    <t>Long-term debt, Approximate Fair Value</t>
  </si>
  <si>
    <t>Issuance costs</t>
  </si>
  <si>
    <t>Maturity of the Company's long-term debt over each of the next five years</t>
  </si>
  <si>
    <t>Thereafter</t>
  </si>
  <si>
    <t>Total debt (exclusive of unamortized deferred debt issuance costs)</t>
  </si>
  <si>
    <t>Revolving Credit Facility</t>
  </si>
  <si>
    <t>Base of interest spread</t>
  </si>
  <si>
    <t>LIBOR</t>
  </si>
  <si>
    <t>Maximum borrowing capacity</t>
  </si>
  <si>
    <t>Credit Agreement due 2015</t>
  </si>
  <si>
    <t>Commercial Paper</t>
  </si>
  <si>
    <t>Unamortized discount</t>
  </si>
  <si>
    <t>Maximum amount outstanding at any time</t>
  </si>
  <si>
    <t>Average Interest Rate (as a percent)</t>
  </si>
  <si>
    <t>0.88%</t>
  </si>
  <si>
    <t>Maximum maturity term</t>
  </si>
  <si>
    <t>397 days</t>
  </si>
  <si>
    <t>Senior Notes</t>
  </si>
  <si>
    <t>Redemption price as a percentage of principal amount</t>
  </si>
  <si>
    <t>100.00%</t>
  </si>
  <si>
    <t>4.75% Senior Notes due November 2014</t>
  </si>
  <si>
    <t>Repayments of Debt</t>
  </si>
  <si>
    <t>4.00% Senior Notes due February 2022</t>
  </si>
  <si>
    <t>Stated interest rate (as a percent)</t>
  </si>
  <si>
    <t>4.00%</t>
  </si>
  <si>
    <t>2.55% Senior Notes due January 2019</t>
  </si>
  <si>
    <t>2.55%</t>
  </si>
  <si>
    <t>Debt instrument, principal amount</t>
  </si>
  <si>
    <t>Debt instrument, face amount, net of discount (as a percent)</t>
  </si>
  <si>
    <t>99.846%</t>
  </si>
  <si>
    <t>1.55% Senior Notes due September 2017</t>
  </si>
  <si>
    <t>1.55%</t>
  </si>
  <si>
    <t>99.898%</t>
  </si>
  <si>
    <t>3.125% Senior Notes due September 2021</t>
  </si>
  <si>
    <t>3.125%</t>
  </si>
  <si>
    <t>99.912%</t>
  </si>
  <si>
    <t>Notes payable to foreign banks and other debt</t>
  </si>
  <si>
    <t>Uncommitted standby letter of credit facility</t>
  </si>
  <si>
    <t>Credit facility issued as of year end</t>
  </si>
  <si>
    <t>Fair Value Measurements (Details) - USD ($) $ in Millions</t>
  </si>
  <si>
    <t>Fair value of assets and liabilities measured on recurring basis</t>
  </si>
  <si>
    <t>Forward contracts</t>
  </si>
  <si>
    <t>Accumulated other comprehensive loss associated with foreign exchange rate forward contracts</t>
  </si>
  <si>
    <t>Fair value measurements recurring basis | Level 1</t>
  </si>
  <si>
    <t>Fair value measurements recurring basis | Level 2</t>
  </si>
  <si>
    <t>Income Taxes (Details ) - USD ($) $ in Millions</t>
  </si>
  <si>
    <t>Income before income taxes:</t>
  </si>
  <si>
    <t>United States</t>
  </si>
  <si>
    <t>Foreign</t>
  </si>
  <si>
    <t>Current tax provision:</t>
  </si>
  <si>
    <t>Provision for income taxes, current</t>
  </si>
  <si>
    <t>Deferred tax provision (benefit):</t>
  </si>
  <si>
    <t>Provision for income taxes, deferred</t>
  </si>
  <si>
    <t>Valuation allowance, related to the foreign net operating loss carryforwards and U.S. state tax credits</t>
  </si>
  <si>
    <t>Change in the valuation allowance, related to foreign net operating loss and foreign and U.S. state credit carryforwards</t>
  </si>
  <si>
    <t>Loss and credit carryforwards</t>
  </si>
  <si>
    <t>Tax loss and credit carryforwards that will expire or be refunded at various dates through 2035</t>
  </si>
  <si>
    <t>U.S. Federal</t>
  </si>
  <si>
    <t>U.S. State</t>
  </si>
  <si>
    <t>Income Taxes - U.S. statutory federal tax rate - USD ($) $ / shares in Units, $ in Millions</t>
  </si>
  <si>
    <t>3 Months Ended</t>
  </si>
  <si>
    <t>Mar. 31, 2013</t>
  </si>
  <si>
    <t>Differences between the U.S. statutory federal tax rate and the Company's effective income tax rate</t>
  </si>
  <si>
    <t>U.S. statutory federal tax rate (as a percent)</t>
  </si>
  <si>
    <t>35.00%</t>
  </si>
  <si>
    <t>State and local taxes (as a percent)</t>
  </si>
  <si>
    <t>0.10%</t>
  </si>
  <si>
    <t>0.40%</t>
  </si>
  <si>
    <t>0.60%</t>
  </si>
  <si>
    <t>Foreign earnings and dividends taxed at different rates (as a percent)</t>
  </si>
  <si>
    <t>(8.80%)</t>
  </si>
  <si>
    <t>(8.30%)</t>
  </si>
  <si>
    <t>(9.40%)</t>
  </si>
  <si>
    <t>Valuation allowance (as a percent)</t>
  </si>
  <si>
    <t>0.30%</t>
  </si>
  <si>
    <t>(0.40%)</t>
  </si>
  <si>
    <t>0.20%</t>
  </si>
  <si>
    <t>Tax impact of the delay in American Taxpayer Relief Act (as a percent)</t>
  </si>
  <si>
    <t>(1.30%)</t>
  </si>
  <si>
    <t>Other (as a percent)</t>
  </si>
  <si>
    <t>(0.20%)</t>
  </si>
  <si>
    <t>(0.50%)</t>
  </si>
  <si>
    <t>Effective tax rate (as a percent)</t>
  </si>
  <si>
    <t>26.60%</t>
  </si>
  <si>
    <t>26.50%</t>
  </si>
  <si>
    <t>24.60%</t>
  </si>
  <si>
    <t>Tax cost primarily related to delay of research and development credits and certain domestic taxes on foreign income that are part of tax provisions within American Taxpayer Relief Act</t>
  </si>
  <si>
    <t>Net income per diluted common share resulting from the delay in the reinstatement of certain federal income tax provisions for the year 2012</t>
  </si>
  <si>
    <t>Reductions in tax expense for tax reserve adjustments relating to the completion of the audit</t>
  </si>
  <si>
    <t>Reduction in tax expense per diluted common share for tax reserve adjustments relating to the completion of the audit</t>
  </si>
  <si>
    <t>Effective tax rate excluding impact of acquisition-related expenses (as a percent)</t>
  </si>
  <si>
    <t>26.30%</t>
  </si>
  <si>
    <t>Deferred tax assets relating to:</t>
  </si>
  <si>
    <t>Accrued liabilities and reserves</t>
  </si>
  <si>
    <t>Operating loss and tax credit carry forwards</t>
  </si>
  <si>
    <t>Pensions, net</t>
  </si>
  <si>
    <t>Employee benefits</t>
  </si>
  <si>
    <t>Total deferred tax assets</t>
  </si>
  <si>
    <t>Valuation allowance</t>
  </si>
  <si>
    <t>Total deferred tax assets, net of valuation allowances</t>
  </si>
  <si>
    <t>Deferred tax liabilities relating to:</t>
  </si>
  <si>
    <t>Contingent consideration</t>
  </si>
  <si>
    <t>Deferred Tax Liabilities</t>
  </si>
  <si>
    <t>Reconciliation of the gross amounts of unrecognized tax benefits excluding interest and penalties</t>
  </si>
  <si>
    <t>Unrecognized tax benefits as of January 1</t>
  </si>
  <si>
    <t>Gross increases and gross decreases for tax positions in prior periods</t>
  </si>
  <si>
    <t>Gross increases - current period tax position</t>
  </si>
  <si>
    <t>Settlements</t>
  </si>
  <si>
    <t>Lapse of statute of limitations</t>
  </si>
  <si>
    <t>Unrecognized tax benefits at the end of the period</t>
  </si>
  <si>
    <t>Estimated interest and penalties included in provision for income taxes</t>
  </si>
  <si>
    <t>Tax-related interest and penalties liability for unrecognized tax benefits</t>
  </si>
  <si>
    <t>Liability for unrecognized tax benefits, including penalties and interest, which if recognized would impact the effective tax rate</t>
  </si>
  <si>
    <t>Equity (Details) - USD ($) $ / shares in Units, $ in Millions</t>
  </si>
  <si>
    <t>Dec. 31, 2012</t>
  </si>
  <si>
    <t>May. 31, 2014</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Stock Options</t>
  </si>
  <si>
    <t>Weighted Average Remaining Contractual Term</t>
  </si>
  <si>
    <t>Weighted average remaining contractual term of options outstanding</t>
  </si>
  <si>
    <t>6 years 11 months 1 day</t>
  </si>
  <si>
    <t>7 years 1 month 2 days</t>
  </si>
  <si>
    <t>7 years 29 days</t>
  </si>
  <si>
    <t>Weighted average remaining contractual term of options vested options and non-vested expected to vest</t>
  </si>
  <si>
    <t>6 years 9 months 26 days</t>
  </si>
  <si>
    <t>Weighted average remaining contractual term of options exercisable</t>
  </si>
  <si>
    <t>5 years 3 months 29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Total intrinsic value of stock options exercised</t>
  </si>
  <si>
    <t>Total fair value of stock options vested</t>
  </si>
  <si>
    <t>Total compensation cost related to non-vested options not yet recognized</t>
  </si>
  <si>
    <t>Weighted average expected amortization period</t>
  </si>
  <si>
    <t>3 years 4 months 10 days</t>
  </si>
  <si>
    <t>Restricted Stock</t>
  </si>
  <si>
    <t>Total fair value of restricted share awards vested</t>
  </si>
  <si>
    <t>2000 Employee Option Plan</t>
  </si>
  <si>
    <t>Stock-Based Compensation:</t>
  </si>
  <si>
    <t>Number of additional stock options that can be granted (in shares)</t>
  </si>
  <si>
    <t>2009 Employee Option Plan</t>
  </si>
  <si>
    <t>Common Stock reserved for issuance</t>
  </si>
  <si>
    <t>Shares available for the granting of additional stock options</t>
  </si>
  <si>
    <t>Options ratable vesting period</t>
  </si>
  <si>
    <t>5 years</t>
  </si>
  <si>
    <t>2000 Employee Option Plan and 2009 Employee Option Plan</t>
  </si>
  <si>
    <t>Options exercisable period</t>
  </si>
  <si>
    <t>10 years</t>
  </si>
  <si>
    <t>2004 Directors Option Plan</t>
  </si>
  <si>
    <t>Number of additional stock options expected to be granted (in shares)</t>
  </si>
  <si>
    <t>2012 Directors Restricted Stock Plan | Restricted Stock</t>
  </si>
  <si>
    <t>Shares vested and issued (in shares)</t>
  </si>
  <si>
    <t>Fair value of restricted shares vested and issued (in dollar per share)</t>
  </si>
  <si>
    <t>Restricted share activity</t>
  </si>
  <si>
    <t>Restricted shares outstanding at the beginning of the period (in shares)</t>
  </si>
  <si>
    <t>Restricted shares granted</t>
  </si>
  <si>
    <t>Restricted shares outstanding at the end of the period (in shares)</t>
  </si>
  <si>
    <t>Fair Value at Grant Date</t>
  </si>
  <si>
    <t>Fair value at the grant date, restricted shares outstanding at the beginning of the period (in dollars per share)</t>
  </si>
  <si>
    <t>Fair value of restricted shares granted (in dollars per share)</t>
  </si>
  <si>
    <t>Fair value at the grant date, restricted shares outstanding at the end of the period (in dollars per share)</t>
  </si>
  <si>
    <t>Weighted Average Remaining Amortization Term (in years)</t>
  </si>
  <si>
    <t>4 months 21 days</t>
  </si>
  <si>
    <t>Equity - Authorized Shares for Issuance - USD ($) $ / shares in Units, $ in Millions</t>
  </si>
  <si>
    <t>Jan. 31, 2015</t>
  </si>
  <si>
    <t>Jul. 31, 2015</t>
  </si>
  <si>
    <t>May. 20, 2015</t>
  </si>
  <si>
    <t>May. 19, 2015</t>
  </si>
  <si>
    <t>Jul. 31, 2014</t>
  </si>
  <si>
    <t>Jun. 30, 2014</t>
  </si>
  <si>
    <t>Common stock shares authorized</t>
  </si>
  <si>
    <t>Quarterly dividend approved by Board prior to payment, per share (in dollars per share)</t>
  </si>
  <si>
    <t>Dividends paid</t>
  </si>
  <si>
    <t>2013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2015 Stock Repurchase Program</t>
  </si>
  <si>
    <t>Number of shares remaining that maybe repurchased under the stock repurchase program</t>
  </si>
  <si>
    <t>Equity - Accumulated Other Comprehensive Income (Loss) - USD ($) $ in Millions</t>
  </si>
  <si>
    <t>Increase (Decrease) In Accumulated Other Comprehensive Income (Loss)</t>
  </si>
  <si>
    <t>Balance at beginning of period</t>
  </si>
  <si>
    <t>Translation adjustments</t>
  </si>
  <si>
    <t>Defined benefit plan adjustment</t>
  </si>
  <si>
    <t>Balance at end of period</t>
  </si>
  <si>
    <t>Unrealized loss on cash flow hedges, tax</t>
  </si>
  <si>
    <t>Amounts reclassified from Accumulated other comprehensive income (loss)</t>
  </si>
  <si>
    <t>Defined benefit plan adjustment, tax</t>
  </si>
  <si>
    <t>Amounts reclassified from Accumulated other comprehensive income (loss), net of tax</t>
  </si>
  <si>
    <t>Amounts reclassified from Accumulated Other Comprehensive Income (Loss), tax</t>
  </si>
  <si>
    <t>Foreign Currency Translation Adjustments</t>
  </si>
  <si>
    <t>Unrealized Gain (Loss) on Cash Flow Hedges</t>
  </si>
  <si>
    <t>Defined Benefit Plan Liability Adjustment</t>
  </si>
  <si>
    <t>Earnings Per Share (Details) - USD ($) $ / shares in Units, shares in Millions, $ in Millions</t>
  </si>
  <si>
    <t>Sep. 30, 2015</t>
  </si>
  <si>
    <t>Mar. 31, 2015</t>
  </si>
  <si>
    <t>Sep. 30, 2014</t>
  </si>
  <si>
    <t>Mar. 31, 2014</t>
  </si>
  <si>
    <t>Net income attributable to Amphenol Corporation shareholders (in dollars)</t>
  </si>
  <si>
    <t>Basic weighted average common shares outstanding</t>
  </si>
  <si>
    <t>Effect of dilutive stock options (in shares)</t>
  </si>
  <si>
    <t>Diluted weighted average common shares outstanding</t>
  </si>
  <si>
    <t>Earnings per share attributable to Amphenol Corporation shareholders:</t>
  </si>
  <si>
    <t>Basic (in dollars per share)</t>
  </si>
  <si>
    <t>Diluted (in dollars per share)</t>
  </si>
  <si>
    <t>Anti-dilutive stock options, excluded from the computations of earning per share</t>
  </si>
  <si>
    <t>Benefit Plans and Other Postretirement Benefits (Details) - USD ($) $ in Millions</t>
  </si>
  <si>
    <t>Change in plan assets:</t>
  </si>
  <si>
    <t>Employer contributions</t>
  </si>
  <si>
    <t>Change in projected benefit obligation:</t>
  </si>
  <si>
    <t>Benefit obligation at beginning of year</t>
  </si>
  <si>
    <t>Service cost</t>
  </si>
  <si>
    <t>Interest cost</t>
  </si>
  <si>
    <t>Plan amendments</t>
  </si>
  <si>
    <t>Actuarial (gain) loss</t>
  </si>
  <si>
    <t>Foreign exchange translation</t>
  </si>
  <si>
    <t>Benefits paid</t>
  </si>
  <si>
    <t>Benefit obligation at end of year</t>
  </si>
  <si>
    <t>Fair value of plan assets at the beginning of the year</t>
  </si>
  <si>
    <t>Actual return on plan assets</t>
  </si>
  <si>
    <t>Fair value of plan assets at end of year</t>
  </si>
  <si>
    <t>Funded status</t>
  </si>
  <si>
    <t>Accumulated benefit obligation</t>
  </si>
  <si>
    <t>Summary of the defined benefit pension plans and other post-retirement benefits</t>
  </si>
  <si>
    <t>Expected return on plan assets</t>
  </si>
  <si>
    <t>Net amortization of actuarial losses</t>
  </si>
  <si>
    <t>Net pension expense</t>
  </si>
  <si>
    <t>International Plans</t>
  </si>
  <si>
    <t>Contribution required to be made during 2016, included in other accrued expenses</t>
  </si>
  <si>
    <t>Benefit Plans and Other Postretirement Benefits - Weighted-average assumptions - USD ($) $ in Millions</t>
  </si>
  <si>
    <t>Defined Benefit Plan, Net Periodic Benefit Cost [Abstract]</t>
  </si>
  <si>
    <t>Defined Contribution Plan, Cost Recognized</t>
  </si>
  <si>
    <t>U.S. plans, Pension Benefits</t>
  </si>
  <si>
    <t>Weighted-average assumptions used to determine benefit obligations</t>
  </si>
  <si>
    <t>Discount rate (as a percent)</t>
  </si>
  <si>
    <t>4.11%</t>
  </si>
  <si>
    <t>3.75%</t>
  </si>
  <si>
    <t>Rate of compensation increase (as a percent)</t>
  </si>
  <si>
    <t>3.00%</t>
  </si>
  <si>
    <t>Weighted-average assumptions used to determine net periodic benefit cost</t>
  </si>
  <si>
    <t>4.60%</t>
  </si>
  <si>
    <t>Expected long-term return on assets (as a percent)</t>
  </si>
  <si>
    <t>8.00%</t>
  </si>
  <si>
    <t>Increase (decrease) in benefit obligation due to change in discount rate</t>
  </si>
  <si>
    <t>Number of years of compounded return</t>
  </si>
  <si>
    <t>Historical compounded return on plan assets (as a percent)</t>
  </si>
  <si>
    <t>9.00%</t>
  </si>
  <si>
    <t>International plans, Pension Benefits</t>
  </si>
  <si>
    <t>3.14%</t>
  </si>
  <si>
    <t>2.91%</t>
  </si>
  <si>
    <t>1.48%</t>
  </si>
  <si>
    <t>1.45%</t>
  </si>
  <si>
    <t>4.09%</t>
  </si>
  <si>
    <t>3.97%</t>
  </si>
  <si>
    <t>5.47%</t>
  </si>
  <si>
    <t>5.99%</t>
  </si>
  <si>
    <t>5.50%</t>
  </si>
  <si>
    <t>2.57%</t>
  </si>
  <si>
    <t>U.S. plans, Other Benefits</t>
  </si>
  <si>
    <t>3.71%</t>
  </si>
  <si>
    <t>3.50%</t>
  </si>
  <si>
    <t>4.15%</t>
  </si>
  <si>
    <t>3.45%</t>
  </si>
  <si>
    <t>Benefit Plans and Other Postretirement Benefits - Expected long-term rate of return - U.S. plans, Pension Benefits</t>
  </si>
  <si>
    <t>Equity securities</t>
  </si>
  <si>
    <t>Plan asset allocation assumption (as a percent)</t>
  </si>
  <si>
    <t>60%</t>
  </si>
  <si>
    <t>Expected long-term return on assets, assumptions (as a percent)</t>
  </si>
  <si>
    <t>Fixed income securities</t>
  </si>
  <si>
    <t>40%</t>
  </si>
  <si>
    <t>Benefit Plans and Other Postretirement Benefits - Fair Value - Pension Benefits - USD ($) $ in Millions</t>
  </si>
  <si>
    <t>Fair value of pension plan assets</t>
  </si>
  <si>
    <t>U.S. equities - large cap</t>
  </si>
  <si>
    <t>U.S. equities - small/mid cap and other</t>
  </si>
  <si>
    <t>International equities - growth</t>
  </si>
  <si>
    <t>International equities - other</t>
  </si>
  <si>
    <t>U.S. fixed income securities - intermediate term</t>
  </si>
  <si>
    <t>U.S. fixed income securities - high yield</t>
  </si>
  <si>
    <t>International fixed income securities - other</t>
  </si>
  <si>
    <t>Alternative investment funds</t>
  </si>
  <si>
    <t>Level 1 | Equity securities</t>
  </si>
  <si>
    <t>Level 1 | U.S. equities - large cap</t>
  </si>
  <si>
    <t>Level 1 | International equities - growth</t>
  </si>
  <si>
    <t>Level 1 | International equities - other</t>
  </si>
  <si>
    <t>Level 1 | Fixed income securities</t>
  </si>
  <si>
    <t>Level 1 | U.S. fixed income securities - intermediate term</t>
  </si>
  <si>
    <t>Level 1 | Cash and cash equivalents</t>
  </si>
  <si>
    <t>Level 2 | Equity securities</t>
  </si>
  <si>
    <t>Level 2 | U.S. equities - large cap</t>
  </si>
  <si>
    <t>Level 2 | U.S. equities - small/mid cap and other</t>
  </si>
  <si>
    <t>Level 2 | International equities - other</t>
  </si>
  <si>
    <t>Level 2 | Fixed income securities</t>
  </si>
  <si>
    <t>Level 2 | U.S. fixed income securities - high yield</t>
  </si>
  <si>
    <t>Level 2 | International fixed income securities - other</t>
  </si>
  <si>
    <t>Level 2 | Alternative investment funds</t>
  </si>
  <si>
    <t>Benefit Plans and Other Postretirement Benefits - Unrecognized net loss - USD ($) $ in Millions</t>
  </si>
  <si>
    <t>Plan contributions by employer</t>
  </si>
  <si>
    <t>Expected benefits payments</t>
  </si>
  <si>
    <t>Contributions to U.S. defined contribution plans by the Company, maximum percentage of eligible compensation</t>
  </si>
  <si>
    <t>5.00%</t>
  </si>
  <si>
    <t>Matching contributions to U.S. defined contribution plans by the Company</t>
  </si>
  <si>
    <t>Unrecognized net loss in Accumulated other comprehensive income</t>
  </si>
  <si>
    <t>Net prior service cost in Accumulated other comprehensive income</t>
  </si>
  <si>
    <t>Net transition asset (obligation) in Accumulated other comprehensive income</t>
  </si>
  <si>
    <t>Net loss that will be amortized from Accumulated other comprehensive loss into net periodic benefit cost over the next fiscal year</t>
  </si>
  <si>
    <t>Prior service cost that will be amortized from Accumulated other comprehensive loss into net periodic benefit cost over the next fiscal year</t>
  </si>
  <si>
    <t>Net transition asset (obligation) that will be amortized from Accumulated other comprehensive loss into net periodic benefit cost over the next fiscal year</t>
  </si>
  <si>
    <t>Estimated future employer contribution in next fiscal year</t>
  </si>
  <si>
    <t>2021-2025</t>
  </si>
  <si>
    <t>U.S. plans, Other Benefits | Minimum</t>
  </si>
  <si>
    <t>Benefit payments per year, including amounts to be paid out of Company assets and reflecting future expected services, for the next ten years</t>
  </si>
  <si>
    <t>U.S. plans, Other Benefits | Maximum</t>
  </si>
  <si>
    <t>Leases (Details) - USD ($) $ in Millions</t>
  </si>
  <si>
    <t>Rent expense under operating leases</t>
  </si>
  <si>
    <t>Minimum lease payments under non-cancelable operating leases</t>
  </si>
  <si>
    <t>Total minimum obligation</t>
  </si>
  <si>
    <t>Business Combinations (Details) - Interconnect Products and Assemblies segment $ in Millions</t>
  </si>
  <si>
    <t>Dec. 31, 2015USD ($)item</t>
  </si>
  <si>
    <t>Business Acquisition</t>
  </si>
  <si>
    <t>Goodwill, net of foreign currency translation | $</t>
  </si>
  <si>
    <t>Number of acquisitions | item</t>
  </si>
  <si>
    <t>Goodwill and Other Intangible Asset (Details) - USD ($) $ in Millions</t>
  </si>
  <si>
    <t>Goodwill.</t>
  </si>
  <si>
    <t>Goodwill, Beginning Balance</t>
  </si>
  <si>
    <t>Acquisition-related</t>
  </si>
  <si>
    <t>Foreign currency translation</t>
  </si>
  <si>
    <t>Goodwill, Ending Balance</t>
  </si>
  <si>
    <t>Interconnect Products and Assemblies</t>
  </si>
  <si>
    <t>Cable Products and Solutions</t>
  </si>
  <si>
    <t>Goodwill and Other Intangible Asset - Amortization - USD ($) $ in Millions</t>
  </si>
  <si>
    <t>Indefinite-lived trade name intangible asset</t>
  </si>
  <si>
    <t>Gross Carrying Amount</t>
  </si>
  <si>
    <t>Accumulated Amortization</t>
  </si>
  <si>
    <t>Net Carrying Amount</t>
  </si>
  <si>
    <t>Weighted average useful lives of acquired amortizable intangible assets</t>
  </si>
  <si>
    <t>Amortization expense</t>
  </si>
  <si>
    <t>Amortization expense estimated for each of the next five fiscal years</t>
  </si>
  <si>
    <t>Customer relationships</t>
  </si>
  <si>
    <t>Proprietary technology</t>
  </si>
  <si>
    <t>14 years</t>
  </si>
  <si>
    <t>License agreements</t>
  </si>
  <si>
    <t>8 years</t>
  </si>
  <si>
    <t>Backlog and other</t>
  </si>
  <si>
    <t>Backlog</t>
  </si>
  <si>
    <t>Reportable Business Segments and International Operations (Details) $ in Millions</t>
  </si>
  <si>
    <t>Dec. 31, 2015USD ($)</t>
  </si>
  <si>
    <t>Sep. 30, 2015USD ($)</t>
  </si>
  <si>
    <t>Jun. 30, 2015USD ($)</t>
  </si>
  <si>
    <t>Mar. 31, 2015USD ($)</t>
  </si>
  <si>
    <t>Sep. 30, 2014USD ($)</t>
  </si>
  <si>
    <t>Jun. 30, 2014USD ($)</t>
  </si>
  <si>
    <t>Mar. 31, 2014USD ($)</t>
  </si>
  <si>
    <t>Segment reporting information</t>
  </si>
  <si>
    <t>Segment operating income</t>
  </si>
  <si>
    <t>Segment assets (excluding goodwill)</t>
  </si>
  <si>
    <t>Additions to property, plant and equipment</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and International Operations - Reconciliation of Segment Operating Income - USD ($) $ in Millions</t>
  </si>
  <si>
    <t>Reconciliation of segment operating income to consolidated income before income taxes</t>
  </si>
  <si>
    <t>Interest Income</t>
  </si>
  <si>
    <t>Segment Reconciliation Items</t>
  </si>
  <si>
    <t>Other costs, net</t>
  </si>
  <si>
    <t>Reportable Business Segments and International Operations - Reconciliation of Segment Assets - USD ($) $ in Millions</t>
  </si>
  <si>
    <t>Reconciliation of segment assets to consolidated total assets</t>
  </si>
  <si>
    <t>Segment assets excluding goodwill</t>
  </si>
  <si>
    <t>Other assets</t>
  </si>
  <si>
    <t>Reportable Business Segments and International Operations - Geographic information - USD ($) $ in Millions</t>
  </si>
  <si>
    <t>Revenues and long-lived assets by geographical area</t>
  </si>
  <si>
    <t>Net sales | Customer risk | Largest Customer</t>
  </si>
  <si>
    <t>Concentration of net sales (as a percent)</t>
  </si>
  <si>
    <t>11.00%</t>
  </si>
  <si>
    <t>China</t>
  </si>
  <si>
    <t>Other International Locations</t>
  </si>
  <si>
    <t>Other Income, net (Details ) - USD ($) $ in Millions</t>
  </si>
  <si>
    <t>Agency and commitment fees</t>
  </si>
  <si>
    <t>Interest income</t>
  </si>
  <si>
    <t>Commitments and Contingencies (Details) $ in Millions</t>
  </si>
  <si>
    <t>Purchase commitments of certain goods and services in 2016</t>
  </si>
  <si>
    <t>Purchase commitments of certain goods and services in 2017 and 2018</t>
  </si>
  <si>
    <t>Subsequent Events (Details) $ in Millions</t>
  </si>
  <si>
    <t>Jan. 08, 2016USD ($)</t>
  </si>
  <si>
    <t>Subsequent Event | FCI</t>
  </si>
  <si>
    <t>Aggregate purchase price, net of cash acquired (subject to closing adjustments)</t>
  </si>
  <si>
    <t>Selected Quarterly Financial Data (Unaudited) (Details) - USD ($) $ / shares in Units, $ in Millions</t>
  </si>
  <si>
    <t>Gross Profit</t>
  </si>
  <si>
    <t>Net income per common share-Diluted (in dollars per share)</t>
  </si>
  <si>
    <t>Net income per diluted common share excluding the effects of charges related to acquisition-related expenses (in dollars per share)</t>
  </si>
  <si>
    <t>2015 Acquisitions</t>
  </si>
  <si>
    <t>Acquisition-related expenses, net of tax</t>
  </si>
  <si>
    <t>Acquisition-related expenses, net of tax (in dollars per share)</t>
  </si>
  <si>
    <t>2014 Acquisitions</t>
  </si>
  <si>
    <t>SCHEDULE II - VALUATION AND QUALIFYING ACCOUNTS (Details) - Receivable Reserves - USD ($) $ in Millions</t>
  </si>
  <si>
    <t>Movement in Valuation Allowances and Reserves</t>
  </si>
  <si>
    <t>Charged to cost and expenses</t>
  </si>
  <si>
    <t>Additions (Deductio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Level &quot;#,##0_);_(&quot;Level &quot;(#,##0)" numFmtId="170"/>
    <numFmt formatCode="_(&quot;Beyond &quot;#,##0_);_(&quot;Beyon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031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5287</v>
      </c>
    </row>
    <row spans="1:4" r="15">
      <c t="s" s="4" r="A15">
        <v>25</v>
      </c>
      <c t="n" s="6" r="C15">
        <v>30803807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5568.7</v>
      </c>
      <c t="n" s="8" r="C4">
        <v>5345.5</v>
      </c>
      <c t="n" s="8" r="D4">
        <v>4614.7</v>
      </c>
    </row>
    <row spans="1:4" r="5">
      <c t="s" s="4" r="A5">
        <v>34</v>
      </c>
      <c t="n" s="9" r="B5">
        <v>3789.2</v>
      </c>
      <c t="n" s="9" r="C5">
        <v>3651.7</v>
      </c>
      <c t="n" s="9" r="D5">
        <v>3163.9</v>
      </c>
    </row>
    <row spans="1:4" r="6">
      <c t="s" s="4" r="A6">
        <v>35</v>
      </c>
      <c t="n" s="9" r="B6">
        <v>1779.5</v>
      </c>
      <c t="n" s="9" r="C6">
        <v>1693.8</v>
      </c>
      <c t="n" s="9" r="D6">
        <v>1450.8</v>
      </c>
    </row>
    <row spans="1:4" r="7">
      <c t="s" s="4" r="A7">
        <v>36</v>
      </c>
      <c t="n" s="9" r="B7">
        <v>5.7</v>
      </c>
      <c t="n" s="9" r="C7">
        <v>14.1</v>
      </c>
      <c t="n" s="6" r="D7">
        <v>6</v>
      </c>
    </row>
    <row spans="1:4" r="8">
      <c t="s" s="4" r="A8">
        <v>37</v>
      </c>
      <c t="n" s="9" r="B8">
        <v>669.1</v>
      </c>
      <c t="n" s="9" r="C8">
        <v>645.1</v>
      </c>
      <c t="n" s="6" r="D8">
        <v>548</v>
      </c>
    </row>
    <row spans="1:4" r="9">
      <c t="s" s="4" r="A9">
        <v>38</v>
      </c>
      <c t="n" s="9" r="B9">
        <v>1104.7</v>
      </c>
      <c t="n" s="9" r="C9">
        <v>1034.6</v>
      </c>
      <c t="n" s="9" r="D9">
        <v>896.8</v>
      </c>
    </row>
    <row spans="1:4" r="10">
      <c t="s" s="4" r="A10">
        <v>39</v>
      </c>
      <c t="n" s="9" r="B10">
        <v>-68.3</v>
      </c>
      <c t="n" s="9" r="C10">
        <v>-80.40000000000001</v>
      </c>
      <c t="n" s="9" r="D10">
        <v>-63.6</v>
      </c>
    </row>
    <row spans="1:4" r="11">
      <c t="s" s="4" r="A11">
        <v>40</v>
      </c>
      <c t="n" s="9" r="B11">
        <v>16.4</v>
      </c>
      <c t="n" s="9" r="C11">
        <v>18.3</v>
      </c>
      <c t="n" s="9" r="D11">
        <v>13.4</v>
      </c>
    </row>
    <row spans="1:4" r="12">
      <c t="s" s="4" r="A12">
        <v>41</v>
      </c>
      <c t="n" s="9" r="B12">
        <v>1052.8</v>
      </c>
      <c t="n" s="9" r="C12">
        <v>972.5</v>
      </c>
      <c t="n" s="9" r="D12">
        <v>846.6</v>
      </c>
    </row>
    <row spans="1:4" r="13">
      <c t="s" s="4" r="A13">
        <v>42</v>
      </c>
      <c t="n" s="9" r="B13">
        <v>-280.5</v>
      </c>
      <c t="n" s="9" r="C13">
        <v>-257.3</v>
      </c>
      <c t="n" s="9" r="D13">
        <v>-207.9</v>
      </c>
    </row>
    <row spans="1:4" r="14">
      <c t="s" s="4" r="A14">
        <v>43</v>
      </c>
      <c t="n" s="9" r="B14">
        <v>772.3</v>
      </c>
      <c t="n" s="9" r="C14">
        <v>715.2</v>
      </c>
      <c t="n" s="9" r="D14">
        <v>638.7</v>
      </c>
    </row>
    <row spans="1:4" r="15">
      <c t="s" s="4" r="A15">
        <v>44</v>
      </c>
      <c t="n" s="9" r="B15">
        <v>-8.800000000000001</v>
      </c>
      <c t="n" s="9" r="C15">
        <v>-6.1</v>
      </c>
      <c t="n" s="6" r="D15">
        <v>-3</v>
      </c>
    </row>
    <row spans="1:4" r="16">
      <c t="s" s="4" r="A16">
        <v>45</v>
      </c>
      <c t="n" s="8" r="B16">
        <v>763.5</v>
      </c>
      <c t="n" s="8" r="C16">
        <v>709.1</v>
      </c>
      <c t="n" s="8" r="D16">
        <v>635.7</v>
      </c>
    </row>
    <row spans="1:4" r="17">
      <c t="s" s="4" r="A17">
        <v>46</v>
      </c>
      <c t="n" s="10" r="B17">
        <v>2.47</v>
      </c>
      <c t="n" s="10" r="C17">
        <v>2.26</v>
      </c>
      <c t="n" s="7" r="D17">
        <v>2</v>
      </c>
    </row>
    <row spans="1:4" r="18">
      <c t="s" s="4" r="A18">
        <v>47</v>
      </c>
      <c t="n" s="9" r="B18">
        <v>309.1</v>
      </c>
      <c t="n" s="9" r="C18">
        <v>313.1</v>
      </c>
      <c t="n" s="9" r="D18">
        <v>318.2</v>
      </c>
    </row>
    <row spans="1:4" r="19">
      <c t="s" s="4" r="A19">
        <v>48</v>
      </c>
      <c t="n" s="10" r="B19">
        <v>2.41</v>
      </c>
      <c t="n" s="10" r="C19">
        <v>2.21</v>
      </c>
      <c t="n" s="10" r="D19">
        <v>1.96</v>
      </c>
    </row>
    <row spans="1:4" r="20">
      <c t="s" s="4" r="A20">
        <v>49</v>
      </c>
      <c t="n" s="9" r="B20">
        <v>316.5</v>
      </c>
      <c t="n" s="9" r="C20">
        <v>320.4</v>
      </c>
      <c t="n" s="9" r="D20">
        <v>324.5</v>
      </c>
    </row>
    <row spans="1:4" r="21">
      <c t="s" s="4" r="A21">
        <v>50</v>
      </c>
      <c t="n" s="10" r="B21">
        <v>0.53</v>
      </c>
      <c t="n" s="10" r="C21">
        <v>0.45</v>
      </c>
      <c t="n" s="11" r="D21">
        <v>0.3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80</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72</v>
      </c>
      <c t="s" s="4" r="B9">
        <v>224</v>
      </c>
    </row>
    <row spans="1:2" r="10">
      <c t="s" s="4" r="A10">
        <v>225</v>
      </c>
      <c t="s" s="4" r="B10">
        <v>226</v>
      </c>
    </row>
    <row spans="1:2" r="11">
      <c t="s" s="4" r="A11">
        <v>82</v>
      </c>
      <c t="s" s="4" r="B11">
        <v>227</v>
      </c>
    </row>
    <row spans="1:2" r="12">
      <c t="s" s="4" r="A12">
        <v>228</v>
      </c>
      <c t="s" s="4" r="B12">
        <v>229</v>
      </c>
    </row>
    <row spans="1:2" r="13">
      <c t="s" s="4" r="A13">
        <v>230</v>
      </c>
      <c t="s" s="4" r="B13">
        <v>231</v>
      </c>
    </row>
    <row spans="1:2" r="14">
      <c t="s" s="4" r="A14">
        <v>232</v>
      </c>
      <c t="s" s="4" r="B14">
        <v>233</v>
      </c>
    </row>
    <row spans="1:2" r="15">
      <c t="s" s="4" r="A15">
        <v>234</v>
      </c>
      <c t="s" s="4" r="B15">
        <v>235</v>
      </c>
    </row>
    <row spans="1:2" r="16">
      <c t="s" s="4" r="A16">
        <v>186</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251</v>
      </c>
      <c t="s" s="4" r="B2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2</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3</v>
      </c>
      <c t="s" s="2" r="B1">
        <v>1</v>
      </c>
    </row>
    <row spans="1:2" r="2">
      <c t="s" s="2" r="B2">
        <v>2</v>
      </c>
    </row>
    <row spans="1:2" r="3">
      <c t="s" s="3" r="A3">
        <v>184</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6</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1</v>
      </c>
      <c t="s" s="2" r="B1">
        <v>1</v>
      </c>
    </row>
    <row spans="1:4" r="2">
      <c t="s" s="2" r="B2">
        <v>2</v>
      </c>
      <c t="s" s="2" r="C2">
        <v>30</v>
      </c>
      <c t="s" s="2" r="D2">
        <v>31</v>
      </c>
    </row>
    <row spans="1:4" r="3">
      <c t="s" s="3" r="A3">
        <v>52</v>
      </c>
    </row>
    <row spans="1:4" r="4">
      <c t="s" s="4" r="A4">
        <v>43</v>
      </c>
      <c t="n" s="8" r="B4">
        <v>772.3</v>
      </c>
      <c t="n" s="8" r="C4">
        <v>715.2</v>
      </c>
      <c t="n" s="8" r="D4">
        <v>638.7</v>
      </c>
    </row>
    <row spans="1:4" r="5">
      <c t="s" s="3" r="A5">
        <v>53</v>
      </c>
    </row>
    <row spans="1:4" r="6">
      <c t="s" s="4" r="A6">
        <v>54</v>
      </c>
      <c t="n" s="9" r="B6">
        <v>-152.7</v>
      </c>
      <c t="n" s="9" r="C6">
        <v>-80.90000000000001</v>
      </c>
      <c t="n" s="9" r="D6">
        <v>9.800000000000001</v>
      </c>
    </row>
    <row spans="1:4" r="7">
      <c t="s" s="4" r="A7">
        <v>55</v>
      </c>
      <c t="n" s="9" r="B7">
        <v>-0.4</v>
      </c>
      <c t="n" s="9" r="C7">
        <v>-1.2</v>
      </c>
      <c t="n" s="9" r="D7">
        <v>-0.3</v>
      </c>
    </row>
    <row spans="1:4" r="8">
      <c t="s" s="4" r="A8">
        <v>56</v>
      </c>
      <c t="n" s="9" r="D8">
        <v>0.3</v>
      </c>
    </row>
    <row spans="1:4" r="9">
      <c t="s" s="4" r="A9">
        <v>57</v>
      </c>
      <c t="n" s="9" r="B9">
        <v>8.199999999999999</v>
      </c>
      <c t="n" s="9" r="C9">
        <v>-69.2</v>
      </c>
      <c t="n" s="9" r="D9">
        <v>52.7</v>
      </c>
    </row>
    <row spans="1:4" r="10">
      <c t="s" s="4" r="A10">
        <v>58</v>
      </c>
      <c t="n" s="9" r="B10">
        <v>-144.9</v>
      </c>
      <c t="n" s="9" r="C10">
        <v>-151.3</v>
      </c>
      <c t="n" s="9" r="D10">
        <v>62.5</v>
      </c>
    </row>
    <row spans="1:4" r="11">
      <c t="s" s="4" r="A11">
        <v>59</v>
      </c>
      <c t="n" s="9" r="B11">
        <v>627.4</v>
      </c>
      <c t="n" s="9" r="C11">
        <v>563.9</v>
      </c>
      <c t="n" s="9" r="D11">
        <v>701.2</v>
      </c>
    </row>
    <row spans="1:4" r="12">
      <c t="s" s="4" r="A12">
        <v>60</v>
      </c>
      <c t="n" s="9" r="B12">
        <v>-7.6</v>
      </c>
      <c t="n" s="9" r="C12">
        <v>-5.6</v>
      </c>
      <c t="n" s="9" r="D12">
        <v>-3.5</v>
      </c>
    </row>
    <row spans="1:4" r="13">
      <c t="s" s="4" r="A13">
        <v>61</v>
      </c>
      <c t="n" s="8" r="B13">
        <v>619.8</v>
      </c>
      <c t="n" s="8" r="C13">
        <v>558.3</v>
      </c>
      <c t="n" s="8" r="D13">
        <v>69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8</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90</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4" r="A3">
        <v>290</v>
      </c>
    </row>
    <row spans="1:2" r="4">
      <c t="s" s="3" r="A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row>
    <row spans="1:2" r="11">
      <c t="s" s="3" r="A11">
        <v>291</v>
      </c>
    </row>
    <row spans="1:2" r="12">
      <c t="s" s="4" r="A12">
        <v>303</v>
      </c>
      <c t="s" s="4" r="B12">
        <v>304</v>
      </c>
    </row>
    <row spans="1:2" r="13">
      <c t="s" s="4" r="A13">
        <v>294</v>
      </c>
      <c t="s" s="4" r="B13">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66"/>
  </cols>
  <sheetData>
    <row spans="1:2" r="1">
      <c t="s" s="1" r="A1">
        <v>306</v>
      </c>
      <c t="s" s="2" r="B1">
        <v>1</v>
      </c>
    </row>
    <row spans="1:2" r="2">
      <c t="s" s="2" r="B2">
        <v>2</v>
      </c>
    </row>
    <row spans="1:2" r="3">
      <c t="s" s="3" r="A3">
        <v>194</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9</v>
      </c>
      <c t="s" s="2" r="B1">
        <v>1</v>
      </c>
    </row>
    <row spans="1:2" r="2">
      <c t="s" s="2" r="B2">
        <v>2</v>
      </c>
    </row>
    <row spans="1:2" r="3">
      <c t="s" s="3" r="A3">
        <v>19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01</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3</v>
      </c>
      <c t="s" s="2" r="B1">
        <v>1</v>
      </c>
    </row>
    <row spans="1:2" r="2">
      <c t="s" s="2" r="B2">
        <v>2</v>
      </c>
    </row>
    <row spans="1:2" r="3">
      <c t="s" s="3" r="A3">
        <v>203</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209</v>
      </c>
    </row>
    <row spans="1:2" r="4">
      <c t="s" s="4" r="A4">
        <v>327</v>
      </c>
      <c t="s" s="4" r="B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4"/>
  </cols>
  <sheetData>
    <row spans="1:4" r="1">
      <c t="s" s="1" r="A1">
        <v>329</v>
      </c>
      <c t="s" s="2" r="B1">
        <v>1</v>
      </c>
    </row>
    <row spans="1:4" r="2">
      <c t="s" s="2" r="B2">
        <v>330</v>
      </c>
      <c t="s" s="2" r="C2">
        <v>331</v>
      </c>
      <c t="s" s="2" r="D2">
        <v>332</v>
      </c>
    </row>
    <row spans="1:4" r="3">
      <c t="s" s="3" r="A3">
        <v>180</v>
      </c>
    </row>
    <row spans="1:4" r="4">
      <c t="s" s="4" r="A4">
        <v>333</v>
      </c>
      <c t="n" s="6" r="B4">
        <v>2</v>
      </c>
    </row>
    <row spans="1:4" r="5">
      <c t="s" s="4" r="A5">
        <v>334</v>
      </c>
      <c t="n" s="7" r="B5">
        <v>0</v>
      </c>
    </row>
    <row spans="1:4" r="6">
      <c t="s" s="4" r="A6">
        <v>335</v>
      </c>
      <c t="n" s="7" r="B6">
        <v>0</v>
      </c>
      <c t="n" s="7" r="C6">
        <v>0</v>
      </c>
      <c t="n" s="7" r="D6">
        <v>0</v>
      </c>
    </row>
    <row spans="1:4" r="7">
      <c t="s" s="3" r="A7">
        <v>230</v>
      </c>
    </row>
    <row spans="1:4" r="8">
      <c t="s" s="4" r="A8">
        <v>336</v>
      </c>
      <c t="s" s="4" r="B8">
        <v>337</v>
      </c>
    </row>
    <row spans="1:4" r="9">
      <c t="s" s="3" r="A9">
        <v>234</v>
      </c>
    </row>
    <row spans="1:4" r="10">
      <c t="s" s="4" r="A10">
        <v>338</v>
      </c>
      <c t="n" s="7" r="B10">
        <v>44200</v>
      </c>
      <c t="n" s="6" r="C10">
        <v>41400</v>
      </c>
      <c t="n" s="6" r="D10">
        <v>36100</v>
      </c>
    </row>
    <row spans="1:4" r="11">
      <c t="s" s="4" r="A11">
        <v>339</v>
      </c>
      <c t="n" s="7" r="B11">
        <v>32900</v>
      </c>
      <c t="n" s="7" r="C11">
        <v>30300</v>
      </c>
      <c t="n" s="7" r="D11">
        <v>26400</v>
      </c>
    </row>
    <row spans="1:4" r="12">
      <c t="s" s="3" r="A12">
        <v>340</v>
      </c>
    </row>
    <row spans="1:4" r="13">
      <c t="s" s="4" r="A13">
        <v>341</v>
      </c>
      <c t="s" s="4" r="B13">
        <v>342</v>
      </c>
      <c t="s" s="4" r="C13">
        <v>343</v>
      </c>
      <c t="s" s="4" r="D13">
        <v>344</v>
      </c>
    </row>
    <row spans="1:4" r="14">
      <c t="s" s="4" r="A14">
        <v>345</v>
      </c>
      <c t="s" s="4" r="B14">
        <v>346</v>
      </c>
      <c t="s" s="4" r="C14">
        <v>346</v>
      </c>
      <c t="s" s="4" r="D14">
        <v>346</v>
      </c>
    </row>
    <row spans="1:4" r="15">
      <c t="s" s="4" r="A15">
        <v>347</v>
      </c>
      <c t="s" s="4" r="B15">
        <v>348</v>
      </c>
      <c t="s" s="4" r="C15">
        <v>349</v>
      </c>
      <c t="s" s="4" r="D15">
        <v>350</v>
      </c>
    </row>
    <row spans="1:4" r="16">
      <c t="s" s="4" r="A16">
        <v>351</v>
      </c>
      <c t="s" s="4" r="B16">
        <v>352</v>
      </c>
      <c t="s" s="4" r="C16">
        <v>352</v>
      </c>
      <c t="s" s="4" r="D16">
        <v>352</v>
      </c>
    </row>
    <row spans="1:4" r="17">
      <c t="s" s="3" r="A17">
        <v>353</v>
      </c>
    </row>
    <row spans="1:4" r="18">
      <c t="s" s="4" r="A18">
        <v>354</v>
      </c>
      <c t="n" s="7" r="B18">
        <v>3699000</v>
      </c>
    </row>
    <row spans="1:4" r="19">
      <c t="s" s="3" r="A19">
        <v>239</v>
      </c>
    </row>
    <row spans="1:4" r="20">
      <c t="s" s="4" r="A20">
        <v>355</v>
      </c>
      <c t="n" s="7" r="B20">
        <v>124700</v>
      </c>
      <c t="n" s="7" r="C20">
        <v>114800</v>
      </c>
      <c t="n" s="7" r="D20">
        <v>103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6"/>
  </cols>
  <sheetData>
    <row spans="1:2" r="1">
      <c t="s" s="1" r="A1">
        <v>356</v>
      </c>
      <c t="s" s="2" r="B1">
        <v>1</v>
      </c>
    </row>
    <row spans="1:2" r="2">
      <c t="s" s="2" r="B2">
        <v>2</v>
      </c>
    </row>
    <row spans="1:2" r="3">
      <c t="s" s="4" r="A3">
        <v>357</v>
      </c>
    </row>
    <row spans="1:2" r="4">
      <c t="s" s="3" r="A4">
        <v>225</v>
      </c>
    </row>
    <row spans="1:2" r="5">
      <c t="s" s="4" r="A5">
        <v>358</v>
      </c>
      <c t="s" s="4" r="B5">
        <v>359</v>
      </c>
    </row>
    <row spans="1:2" r="6">
      <c t="s" s="4" r="A6">
        <v>360</v>
      </c>
    </row>
    <row spans="1:2" r="7">
      <c t="s" s="3" r="A7">
        <v>225</v>
      </c>
    </row>
    <row spans="1:2" r="8">
      <c t="s" s="4" r="A8">
        <v>358</v>
      </c>
      <c t="s" s="4" r="B8">
        <v>361</v>
      </c>
    </row>
    <row spans="1:2" r="9">
      <c t="s" s="4" r="A9">
        <v>362</v>
      </c>
    </row>
    <row spans="1:2" r="10">
      <c t="s" s="3" r="A10">
        <v>225</v>
      </c>
    </row>
    <row spans="1:2" r="11">
      <c t="s" s="4" r="A11">
        <v>358</v>
      </c>
      <c t="s" s="4" r="B11">
        <v>363</v>
      </c>
    </row>
    <row spans="1:2" r="12">
      <c t="s" s="4" r="A12">
        <v>364</v>
      </c>
    </row>
    <row spans="1:2" r="13">
      <c t="s" s="3" r="A13">
        <v>225</v>
      </c>
    </row>
    <row spans="1:2" r="14">
      <c t="s" s="4" r="A14">
        <v>358</v>
      </c>
      <c t="s" s="4" r="B1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8" r="B3">
        <v>1737.2</v>
      </c>
      <c t="n" s="8" r="C3">
        <v>968.9</v>
      </c>
    </row>
    <row spans="1:3" r="4">
      <c t="s" s="4" r="A4">
        <v>65</v>
      </c>
      <c t="n" s="9" r="B4">
        <v>23.2</v>
      </c>
      <c t="n" s="9" r="C4">
        <v>360.7</v>
      </c>
    </row>
    <row spans="1:3" r="5">
      <c t="s" s="4" r="A5">
        <v>66</v>
      </c>
      <c t="n" s="9" r="B5">
        <v>1760.4</v>
      </c>
      <c t="n" s="9" r="C5">
        <v>1329.6</v>
      </c>
    </row>
    <row spans="1:3" r="6">
      <c t="s" s="4" r="A6">
        <v>67</v>
      </c>
      <c t="n" s="9" r="B6">
        <v>1104.6</v>
      </c>
      <c t="n" s="9" r="C6">
        <v>1123.7</v>
      </c>
    </row>
    <row spans="1:3" r="7">
      <c t="s" s="3" r="A7">
        <v>68</v>
      </c>
    </row>
    <row spans="1:3" r="8">
      <c t="s" s="4" r="A8">
        <v>69</v>
      </c>
      <c t="n" s="9" r="B8">
        <v>282.4</v>
      </c>
      <c t="n" s="9" r="C8">
        <v>299.4</v>
      </c>
    </row>
    <row spans="1:3" r="9">
      <c t="s" s="4" r="A9">
        <v>70</v>
      </c>
      <c t="n" s="9" r="B9">
        <v>290.5</v>
      </c>
      <c t="n" s="9" r="C9">
        <v>282.8</v>
      </c>
    </row>
    <row spans="1:3" r="10">
      <c t="s" s="4" r="A10">
        <v>71</v>
      </c>
      <c t="n" s="9" r="B10">
        <v>278.9</v>
      </c>
      <c t="n" s="9" r="C10">
        <v>283.4</v>
      </c>
    </row>
    <row spans="1:3" r="11">
      <c t="s" s="4" r="A11">
        <v>72</v>
      </c>
      <c t="n" s="9" r="B11">
        <v>851.8</v>
      </c>
      <c t="n" s="9" r="C11">
        <v>865.6</v>
      </c>
    </row>
    <row spans="1:3" r="12">
      <c t="s" s="4" r="A12">
        <v>73</v>
      </c>
      <c t="n" s="9" r="B12">
        <v>133.2</v>
      </c>
      <c t="n" s="9" r="C12">
        <v>133.3</v>
      </c>
    </row>
    <row spans="1:3" r="13">
      <c t="s" s="4" r="A13">
        <v>74</v>
      </c>
      <c t="n" s="6" r="B13">
        <v>3850</v>
      </c>
      <c t="n" s="9" r="C13">
        <v>3452.2</v>
      </c>
    </row>
    <row spans="1:3" r="14">
      <c t="s" s="3" r="A14">
        <v>75</v>
      </c>
    </row>
    <row spans="1:3" r="15">
      <c t="s" s="4" r="A15">
        <v>76</v>
      </c>
      <c t="n" s="9" r="B15">
        <v>25.9</v>
      </c>
      <c t="n" s="9" r="C15">
        <v>25.5</v>
      </c>
    </row>
    <row spans="1:3" r="16">
      <c t="s" s="4" r="A16">
        <v>77</v>
      </c>
      <c t="n" s="9" r="B16">
        <v>254.9</v>
      </c>
      <c t="n" s="9" r="C16">
        <v>241.9</v>
      </c>
    </row>
    <row spans="1:3" r="17">
      <c t="s" s="4" r="A17">
        <v>78</v>
      </c>
      <c t="n" s="9" r="B17">
        <v>1229.6</v>
      </c>
      <c t="n" s="9" r="C17">
        <v>1172.9</v>
      </c>
    </row>
    <row spans="1:3" r="18">
      <c t="s" s="4" r="A18">
        <v>79</v>
      </c>
      <c t="n" s="9" r="B18">
        <v>1510.4</v>
      </c>
      <c t="n" s="9" r="C18">
        <v>1440.3</v>
      </c>
    </row>
    <row spans="1:3" r="19">
      <c t="s" s="4" r="A19">
        <v>80</v>
      </c>
      <c t="n" s="9" r="B19">
        <v>-900.9</v>
      </c>
      <c t="n" s="9" r="C19">
        <v>-849.6</v>
      </c>
    </row>
    <row spans="1:3" r="20">
      <c t="s" s="4" r="A20">
        <v>81</v>
      </c>
      <c t="n" s="9" r="B20">
        <v>609.5</v>
      </c>
      <c t="n" s="9" r="C20">
        <v>590.7</v>
      </c>
    </row>
    <row spans="1:3" r="21">
      <c t="s" s="4" r="A21">
        <v>82</v>
      </c>
      <c t="n" s="9" r="B21">
        <v>2692.9</v>
      </c>
      <c t="n" s="9" r="C21">
        <v>2616.7</v>
      </c>
    </row>
    <row spans="1:3" r="22">
      <c t="s" s="4" r="A22">
        <v>83</v>
      </c>
      <c t="n" s="6" r="B22">
        <v>306</v>
      </c>
      <c t="n" s="9" r="C22">
        <v>326.3</v>
      </c>
    </row>
    <row spans="1:3" r="23">
      <c t="s" s="4" r="A23">
        <v>84</v>
      </c>
      <c t="n" s="9" r="B23">
        <v>7458.4</v>
      </c>
      <c t="n" s="9" r="C23">
        <v>6985.9</v>
      </c>
    </row>
    <row spans="1:3" r="24">
      <c t="s" s="3" r="A24">
        <v>85</v>
      </c>
    </row>
    <row spans="1:3" r="25">
      <c t="s" s="4" r="A25">
        <v>86</v>
      </c>
      <c t="n" s="9" r="B25">
        <v>587.8</v>
      </c>
      <c t="n" s="9" r="C25">
        <v>618.4</v>
      </c>
    </row>
    <row spans="1:3" r="26">
      <c t="s" s="4" r="A26">
        <v>87</v>
      </c>
      <c t="n" s="9" r="B26">
        <v>105.6</v>
      </c>
      <c t="n" s="9" r="C26">
        <v>109.9</v>
      </c>
    </row>
    <row spans="1:3" r="27">
      <c t="s" s="4" r="A27">
        <v>88</v>
      </c>
      <c t="n" s="9" r="B27">
        <v>81.8</v>
      </c>
      <c t="n" s="9" r="C27">
        <v>90.8</v>
      </c>
    </row>
    <row spans="1:3" r="28">
      <c t="s" s="4" r="A28">
        <v>89</v>
      </c>
      <c t="n" s="9" r="B28">
        <v>43.2</v>
      </c>
      <c t="n" s="9" r="C28">
        <v>38.7</v>
      </c>
    </row>
    <row spans="1:3" r="29">
      <c t="s" s="4" r="A29">
        <v>90</v>
      </c>
      <c t="n" s="9" r="B29">
        <v>189.7</v>
      </c>
      <c t="n" s="9" r="C29">
        <v>186.2</v>
      </c>
    </row>
    <row spans="1:3" r="30">
      <c t="s" s="4" r="A30">
        <v>91</v>
      </c>
      <c t="n" s="9" r="B30">
        <v>0.3</v>
      </c>
      <c t="n" s="9" r="C30">
        <v>1.6</v>
      </c>
    </row>
    <row spans="1:3" r="31">
      <c t="s" s="4" r="A31">
        <v>92</v>
      </c>
      <c t="n" s="9" r="B31">
        <v>1008.4</v>
      </c>
      <c t="n" s="9" r="C31">
        <v>1045.6</v>
      </c>
    </row>
    <row spans="1:3" r="32">
      <c t="s" s="4" r="A32">
        <v>93</v>
      </c>
      <c t="n" s="9" r="B32">
        <v>2813.2</v>
      </c>
      <c t="n" s="9" r="C32">
        <v>2654.6</v>
      </c>
    </row>
    <row spans="1:3" r="33">
      <c t="s" s="4" r="A33">
        <v>94</v>
      </c>
      <c t="n" s="8" r="B33">
        <v>358.4</v>
      </c>
      <c t="n" s="8" r="C33">
        <v>347.8</v>
      </c>
    </row>
    <row spans="1:3" r="34">
      <c t="s" s="4" r="A34">
        <v>95</v>
      </c>
      <c t="s" s="4" r="B34">
        <v>96</v>
      </c>
      <c t="s" s="4" r="C34">
        <v>96</v>
      </c>
    </row>
    <row spans="1:3" r="35">
      <c t="s" s="3" r="A35">
        <v>97</v>
      </c>
    </row>
    <row spans="1:3" r="36">
      <c t="s" s="4" r="A36">
        <v>98</v>
      </c>
      <c t="n" s="8" r="B36">
        <v>0.3</v>
      </c>
      <c t="n" s="8" r="C36">
        <v>0.3</v>
      </c>
    </row>
    <row spans="1:3" r="37">
      <c t="s" s="4" r="A37">
        <v>99</v>
      </c>
      <c t="n" s="9" r="B37">
        <v>783.3</v>
      </c>
      <c t="n" s="9" r="C37">
        <v>659.4</v>
      </c>
    </row>
    <row spans="1:3" r="38">
      <c t="s" s="4" r="A38">
        <v>100</v>
      </c>
      <c t="n" s="9" r="B38">
        <v>2804.4</v>
      </c>
      <c t="n" s="9" r="C38">
        <v>2453.5</v>
      </c>
    </row>
    <row spans="1:3" r="39">
      <c t="s" s="4" r="A39">
        <v>101</v>
      </c>
      <c t="n" s="9" r="B39">
        <v>-349.5</v>
      </c>
      <c t="n" s="9" r="C39">
        <v>-205.8</v>
      </c>
    </row>
    <row spans="1:3" r="40">
      <c t="s" s="4" r="A40">
        <v>102</v>
      </c>
      <c t="n" s="9" r="B40">
        <v>3238.5</v>
      </c>
      <c t="n" s="9" r="C40">
        <v>2907.4</v>
      </c>
    </row>
    <row spans="1:3" r="41">
      <c t="s" s="4" r="A41">
        <v>103</v>
      </c>
      <c t="n" s="9" r="B41">
        <v>39.9</v>
      </c>
      <c t="n" s="9" r="C41">
        <v>30.5</v>
      </c>
    </row>
    <row spans="1:3" r="42">
      <c t="s" s="4" r="A42">
        <v>104</v>
      </c>
      <c t="n" s="9" r="B42">
        <v>3278.4</v>
      </c>
      <c t="n" s="9" r="C42">
        <v>2937.9</v>
      </c>
    </row>
    <row spans="1:3" r="43">
      <c t="s" s="4" r="A43">
        <v>105</v>
      </c>
      <c t="n" s="8" r="B43">
        <v>7458.4</v>
      </c>
      <c t="n" s="8" r="C43">
        <v>698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30</v>
      </c>
    </row>
    <row spans="1:3" r="2">
      <c t="s" s="3" r="A2">
        <v>251</v>
      </c>
    </row>
    <row spans="1:3" r="3">
      <c t="s" s="4" r="A3">
        <v>73</v>
      </c>
      <c t="n" s="8" r="B3">
        <v>133.2</v>
      </c>
      <c t="n" s="8" r="C3">
        <v>133.3</v>
      </c>
    </row>
    <row spans="1:3" r="4">
      <c t="s" s="4" r="A4">
        <v>83</v>
      </c>
      <c t="n" s="6" r="B4">
        <v>306</v>
      </c>
      <c t="n" s="9" r="C4">
        <v>326.3</v>
      </c>
    </row>
    <row spans="1:3" r="5">
      <c t="s" s="4" r="A5">
        <v>84</v>
      </c>
      <c t="n" s="9" r="B5">
        <v>7458.4</v>
      </c>
      <c t="n" s="9" r="C5">
        <v>6985.9</v>
      </c>
    </row>
    <row spans="1:3" r="6">
      <c t="s" s="4" r="A6">
        <v>93</v>
      </c>
      <c t="n" s="9" r="B6">
        <v>2813.2</v>
      </c>
      <c t="n" s="9" r="C6">
        <v>2654.6</v>
      </c>
    </row>
    <row spans="1:3" r="7">
      <c t="s" s="4" r="A7">
        <v>94</v>
      </c>
      <c t="n" s="8" r="B7">
        <v>358.4</v>
      </c>
      <c t="n" s="9" r="C7">
        <v>347.8</v>
      </c>
    </row>
    <row spans="1:3" r="8">
      <c t="s" s="4" r="A8">
        <v>367</v>
      </c>
    </row>
    <row spans="1:3" r="9">
      <c t="s" s="3" r="A9">
        <v>251</v>
      </c>
    </row>
    <row spans="1:3" r="10">
      <c t="s" s="4" r="A10">
        <v>83</v>
      </c>
      <c t="n" s="9" r="C10">
        <v>-17.7</v>
      </c>
    </row>
    <row spans="1:3" r="11">
      <c t="s" s="4" r="A11">
        <v>84</v>
      </c>
      <c t="n" s="9" r="C11">
        <v>-17.7</v>
      </c>
    </row>
    <row spans="1:3" r="12">
      <c t="s" s="4" r="A12">
        <v>93</v>
      </c>
      <c t="n" s="9" r="C12">
        <v>-17.7</v>
      </c>
    </row>
    <row spans="1:3" r="13">
      <c t="s" s="4" r="A13">
        <v>368</v>
      </c>
    </row>
    <row spans="1:3" r="14">
      <c t="s" s="3" r="A14">
        <v>251</v>
      </c>
    </row>
    <row spans="1:3" r="15">
      <c t="s" s="4" r="A15">
        <v>73</v>
      </c>
      <c t="n" s="9" r="C15">
        <v>-51.9</v>
      </c>
    </row>
    <row spans="1:3" r="16">
      <c t="s" s="4" r="A16">
        <v>83</v>
      </c>
      <c t="n" s="9" r="C16">
        <v>28.5</v>
      </c>
    </row>
    <row spans="1:3" r="17">
      <c t="s" s="4" r="A17">
        <v>84</v>
      </c>
      <c t="n" s="9" r="C17">
        <v>-23.4</v>
      </c>
    </row>
    <row spans="1:3" r="18">
      <c t="s" s="4" r="A18">
        <v>94</v>
      </c>
      <c t="n" s="9" r="C18">
        <v>-23.4</v>
      </c>
    </row>
    <row spans="1:3" r="19">
      <c t="s" s="4" r="A19">
        <v>369</v>
      </c>
    </row>
    <row spans="1:3" r="20">
      <c t="s" s="3" r="A20">
        <v>251</v>
      </c>
    </row>
    <row spans="1:3" r="21">
      <c t="s" s="4" r="A21">
        <v>73</v>
      </c>
      <c t="n" s="9" r="C21">
        <v>185.2</v>
      </c>
    </row>
    <row spans="1:3" r="22">
      <c t="s" s="4" r="A22">
        <v>83</v>
      </c>
      <c t="n" s="9" r="C22">
        <v>315.5</v>
      </c>
    </row>
    <row spans="1:3" r="23">
      <c t="s" s="4" r="A23">
        <v>84</v>
      </c>
      <c t="n" s="6" r="C23">
        <v>7027</v>
      </c>
    </row>
    <row spans="1:3" r="24">
      <c t="s" s="4" r="A24">
        <v>93</v>
      </c>
      <c t="n" s="9" r="C24">
        <v>2672.3</v>
      </c>
    </row>
    <row spans="1:3" r="25">
      <c t="s" s="4" r="A25">
        <v>94</v>
      </c>
      <c t="n" s="8" r="C25">
        <v>37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370</v>
      </c>
      <c t="s" s="2" r="B1">
        <v>371</v>
      </c>
      <c t="s" s="2" r="C1">
        <v>1</v>
      </c>
    </row>
    <row spans="1:5" r="2">
      <c t="s" s="2" r="B2">
        <v>372</v>
      </c>
      <c t="s" s="2" r="C2">
        <v>2</v>
      </c>
      <c t="s" s="2" r="D2">
        <v>30</v>
      </c>
      <c t="s" s="2" r="E2">
        <v>373</v>
      </c>
    </row>
    <row spans="1:5" r="3">
      <c t="s" s="3" r="A3">
        <v>374</v>
      </c>
    </row>
    <row spans="1:5" r="4">
      <c t="s" s="4" r="A4">
        <v>375</v>
      </c>
      <c t="n" s="8" r="C4">
        <v>-13.3</v>
      </c>
      <c t="n" s="8" r="D4">
        <v>-17.7</v>
      </c>
    </row>
    <row spans="1:5" r="5">
      <c t="s" s="4" r="A5">
        <v>376</v>
      </c>
      <c t="n" s="9" r="C5">
        <v>2813.5</v>
      </c>
      <c t="n" s="9" r="D5">
        <v>2656.2</v>
      </c>
    </row>
    <row spans="1:5" r="6">
      <c t="s" s="4" r="A6">
        <v>377</v>
      </c>
      <c t="n" s="9" r="C6">
        <v>0.3</v>
      </c>
      <c t="n" s="9" r="D6">
        <v>1.6</v>
      </c>
    </row>
    <row spans="1:5" r="7">
      <c t="s" s="4" r="A7">
        <v>378</v>
      </c>
      <c t="n" s="9" r="C7">
        <v>2813.2</v>
      </c>
      <c t="n" s="9" r="D7">
        <v>2654.6</v>
      </c>
    </row>
    <row spans="1:5" r="8">
      <c t="s" s="4" r="A8">
        <v>379</v>
      </c>
      <c t="n" s="9" r="C8">
        <v>2828.5</v>
      </c>
      <c t="n" s="6" r="D8">
        <v>2704</v>
      </c>
    </row>
    <row spans="1:5" r="9">
      <c t="s" s="4" r="A9">
        <v>380</v>
      </c>
      <c t="n" s="9" r="C9">
        <v>-0.3</v>
      </c>
      <c t="n" s="9" r="D9">
        <v>-1.6</v>
      </c>
    </row>
    <row spans="1:5" r="10">
      <c t="s" s="4" r="A10">
        <v>381</v>
      </c>
      <c t="n" s="9" r="C10">
        <v>2828.2</v>
      </c>
      <c t="n" s="9" r="D10">
        <v>2702.4</v>
      </c>
    </row>
    <row spans="1:5" r="11">
      <c t="s" s="4" r="A11">
        <v>382</v>
      </c>
      <c t="n" s="9" r="D11">
        <v>11.1</v>
      </c>
    </row>
    <row spans="1:5" r="12">
      <c t="s" s="3" r="A12">
        <v>383</v>
      </c>
    </row>
    <row spans="1:5" r="13">
      <c t="n" s="6" r="A13">
        <v>2016</v>
      </c>
      <c t="n" s="9" r="C13">
        <v>0.3</v>
      </c>
    </row>
    <row spans="1:5" r="14">
      <c t="n" s="6" r="A14">
        <v>2017</v>
      </c>
      <c t="n" s="6" r="C14">
        <v>375</v>
      </c>
    </row>
    <row spans="1:5" r="15">
      <c t="n" s="6" r="A15">
        <v>2018</v>
      </c>
      <c t="n" s="9" r="C15">
        <v>826.9</v>
      </c>
    </row>
    <row spans="1:5" r="16">
      <c t="n" s="6" r="A16">
        <v>2019</v>
      </c>
      <c t="n" s="9" r="C16">
        <v>749.4</v>
      </c>
    </row>
    <row spans="1:5" r="17">
      <c t="n" s="6" r="A17">
        <v>2020</v>
      </c>
      <c t="n" s="9" r="C17">
        <v>0.1</v>
      </c>
    </row>
    <row spans="1:5" r="18">
      <c t="s" s="4" r="A18">
        <v>384</v>
      </c>
      <c t="n" s="9" r="C18">
        <v>875.1</v>
      </c>
    </row>
    <row spans="1:5" r="19">
      <c t="s" s="4" r="A19">
        <v>385</v>
      </c>
      <c t="n" s="8" r="C19">
        <v>2826.8</v>
      </c>
    </row>
    <row spans="1:5" r="20">
      <c t="s" s="4" r="A20">
        <v>386</v>
      </c>
    </row>
    <row spans="1:5" r="21">
      <c t="s" s="3" r="A21">
        <v>374</v>
      </c>
    </row>
    <row spans="1:5" r="22">
      <c t="s" s="4" r="A22">
        <v>387</v>
      </c>
      <c t="s" s="4" r="C22">
        <v>388</v>
      </c>
    </row>
    <row spans="1:5" r="23">
      <c t="s" s="4" r="A23">
        <v>389</v>
      </c>
      <c t="n" s="7" r="C23">
        <v>1500</v>
      </c>
    </row>
    <row spans="1:5" r="24">
      <c t="s" s="4" r="A24">
        <v>390</v>
      </c>
    </row>
    <row spans="1:5" r="25">
      <c t="s" s="3" r="A25">
        <v>374</v>
      </c>
    </row>
    <row spans="1:5" r="26">
      <c t="s" s="4" r="A26">
        <v>389</v>
      </c>
      <c t="n" s="7" r="E26">
        <v>200</v>
      </c>
    </row>
    <row spans="1:5" r="27">
      <c t="s" s="4" r="A27">
        <v>391</v>
      </c>
    </row>
    <row spans="1:5" r="28">
      <c t="s" s="3" r="A28">
        <v>374</v>
      </c>
    </row>
    <row spans="1:5" r="29">
      <c t="s" s="4" r="A29">
        <v>376</v>
      </c>
      <c t="n" s="9" r="C29">
        <v>823.9</v>
      </c>
      <c t="n" s="6" r="D29">
        <v>671</v>
      </c>
    </row>
    <row spans="1:5" r="30">
      <c t="s" s="4" r="A30">
        <v>379</v>
      </c>
      <c t="n" s="9" r="C30">
        <v>823.9</v>
      </c>
      <c t="n" s="6" r="D30">
        <v>671</v>
      </c>
    </row>
    <row spans="1:5" r="31">
      <c t="s" s="4" r="A31">
        <v>392</v>
      </c>
      <c t="n" s="9" r="C31">
        <v>0.2</v>
      </c>
      <c t="n" s="9" r="D31">
        <v>0.4</v>
      </c>
    </row>
    <row spans="1:5" r="32">
      <c t="s" s="4" r="A32">
        <v>393</v>
      </c>
      <c t="n" s="7" r="C32">
        <v>1500</v>
      </c>
    </row>
    <row spans="1:5" r="33">
      <c t="s" s="4" r="A33">
        <v>394</v>
      </c>
      <c t="s" s="4" r="C33">
        <v>395</v>
      </c>
    </row>
    <row spans="1:5" r="34">
      <c t="s" s="4" r="A34">
        <v>396</v>
      </c>
      <c t="s" s="4" r="C34">
        <v>397</v>
      </c>
    </row>
    <row spans="1:5" r="35">
      <c t="s" s="4" r="A35">
        <v>389</v>
      </c>
      <c t="n" s="7" r="C35">
        <v>1500</v>
      </c>
    </row>
    <row spans="1:5" r="36">
      <c t="s" s="4" r="A36">
        <v>398</v>
      </c>
    </row>
    <row spans="1:5" r="37">
      <c t="s" s="3" r="A37">
        <v>374</v>
      </c>
    </row>
    <row spans="1:5" r="38">
      <c t="s" s="4" r="A38">
        <v>399</v>
      </c>
      <c t="s" s="4" r="C38">
        <v>400</v>
      </c>
    </row>
    <row spans="1:5" r="39">
      <c t="s" s="4" r="A39">
        <v>401</v>
      </c>
    </row>
    <row spans="1:5" r="40">
      <c t="s" s="3" r="A40">
        <v>374</v>
      </c>
    </row>
    <row spans="1:5" r="41">
      <c t="s" s="4" r="A41">
        <v>402</v>
      </c>
      <c t="n" s="7" r="B41">
        <v>600</v>
      </c>
    </row>
    <row spans="1:5" r="42">
      <c t="s" s="4" r="A42">
        <v>403</v>
      </c>
    </row>
    <row spans="1:5" r="43">
      <c t="s" s="3" r="A43">
        <v>374</v>
      </c>
    </row>
    <row spans="1:5" r="44">
      <c t="s" s="4" r="A44">
        <v>376</v>
      </c>
      <c t="n" s="8" r="C44">
        <v>499.2</v>
      </c>
      <c t="n" s="9" r="D44">
        <v>499.1</v>
      </c>
    </row>
    <row spans="1:5" r="45">
      <c t="s" s="4" r="A45">
        <v>379</v>
      </c>
      <c t="n" s="8" r="C45">
        <v>508.6</v>
      </c>
      <c t="n" s="9" r="D45">
        <v>524.5</v>
      </c>
    </row>
    <row spans="1:5" r="46">
      <c t="s" s="4" r="A46">
        <v>404</v>
      </c>
      <c t="s" s="4" r="C46">
        <v>405</v>
      </c>
    </row>
    <row spans="1:5" r="47">
      <c t="s" s="4" r="A47">
        <v>392</v>
      </c>
      <c t="n" s="8" r="C47">
        <v>0.8</v>
      </c>
      <c t="n" s="9" r="D47">
        <v>0.9</v>
      </c>
    </row>
    <row spans="1:5" r="48">
      <c t="s" s="4" r="A48">
        <v>406</v>
      </c>
    </row>
    <row spans="1:5" r="49">
      <c t="s" s="3" r="A49">
        <v>374</v>
      </c>
    </row>
    <row spans="1:5" r="50">
      <c t="s" s="4" r="A50">
        <v>376</v>
      </c>
      <c t="n" s="9" r="C50">
        <v>749.2</v>
      </c>
      <c t="n" s="9" r="D50">
        <v>749.1</v>
      </c>
    </row>
    <row spans="1:5" r="51">
      <c t="s" s="4" r="A51">
        <v>379</v>
      </c>
      <c t="n" s="8" r="C51">
        <v>750.1</v>
      </c>
      <c t="n" s="9" r="D51">
        <v>754.9</v>
      </c>
    </row>
    <row spans="1:5" r="52">
      <c t="s" s="4" r="A52">
        <v>404</v>
      </c>
      <c t="s" s="4" r="C52">
        <v>407</v>
      </c>
    </row>
    <row spans="1:5" r="53">
      <c t="s" s="4" r="A53">
        <v>392</v>
      </c>
      <c t="n" s="8" r="C53">
        <v>0.7</v>
      </c>
      <c t="n" s="9" r="D53">
        <v>0.9</v>
      </c>
    </row>
    <row spans="1:5" r="54">
      <c t="s" s="4" r="A54">
        <v>408</v>
      </c>
      <c t="n" s="7" r="C54">
        <v>750</v>
      </c>
    </row>
    <row spans="1:5" r="55">
      <c t="s" s="4" r="A55">
        <v>409</v>
      </c>
      <c t="s" s="4" r="C55">
        <v>410</v>
      </c>
    </row>
    <row spans="1:5" r="56">
      <c t="s" s="4" r="A56">
        <v>411</v>
      </c>
    </row>
    <row spans="1:5" r="57">
      <c t="s" s="3" r="A57">
        <v>374</v>
      </c>
    </row>
    <row spans="1:5" r="58">
      <c t="s" s="4" r="A58">
        <v>376</v>
      </c>
      <c t="n" s="8" r="C58">
        <v>374.8</v>
      </c>
      <c t="n" s="9" r="D58">
        <v>374.7</v>
      </c>
    </row>
    <row spans="1:5" r="59">
      <c t="s" s="4" r="A59">
        <v>379</v>
      </c>
      <c t="n" s="8" r="C59">
        <v>373.2</v>
      </c>
      <c t="n" s="6" r="D59">
        <v>373</v>
      </c>
    </row>
    <row spans="1:5" r="60">
      <c t="s" s="4" r="A60">
        <v>404</v>
      </c>
      <c t="s" s="4" r="C60">
        <v>412</v>
      </c>
    </row>
    <row spans="1:5" r="61">
      <c t="s" s="4" r="A61">
        <v>392</v>
      </c>
      <c t="n" s="8" r="C61">
        <v>0.2</v>
      </c>
      <c t="n" s="9" r="D61">
        <v>0.3</v>
      </c>
    </row>
    <row spans="1:5" r="62">
      <c t="s" s="4" r="A62">
        <v>408</v>
      </c>
      <c t="n" s="7" r="C62">
        <v>375</v>
      </c>
    </row>
    <row spans="1:5" r="63">
      <c t="s" s="4" r="A63">
        <v>409</v>
      </c>
      <c t="s" s="4" r="C63">
        <v>413</v>
      </c>
    </row>
    <row spans="1:5" r="64">
      <c t="s" s="4" r="A64">
        <v>414</v>
      </c>
    </row>
    <row spans="1:5" r="65">
      <c t="s" s="3" r="A65">
        <v>374</v>
      </c>
    </row>
    <row spans="1:5" r="66">
      <c t="s" s="4" r="A66">
        <v>376</v>
      </c>
      <c t="n" s="8" r="C66">
        <v>374.7</v>
      </c>
      <c t="n" s="9" r="D66">
        <v>374.7</v>
      </c>
    </row>
    <row spans="1:5" r="67">
      <c t="s" s="4" r="A67">
        <v>379</v>
      </c>
      <c t="n" s="8" r="C67">
        <v>367.7</v>
      </c>
      <c t="n" s="9" r="D67">
        <v>375.3</v>
      </c>
    </row>
    <row spans="1:5" r="68">
      <c t="s" s="4" r="A68">
        <v>404</v>
      </c>
      <c t="s" s="4" r="C68">
        <v>415</v>
      </c>
    </row>
    <row spans="1:5" r="69">
      <c t="s" s="4" r="A69">
        <v>392</v>
      </c>
      <c t="n" s="8" r="C69">
        <v>0.3</v>
      </c>
      <c t="n" s="9" r="D69">
        <v>0.3</v>
      </c>
    </row>
    <row spans="1:5" r="70">
      <c t="s" s="4" r="A70">
        <v>408</v>
      </c>
      <c t="n" s="7" r="C70">
        <v>375</v>
      </c>
    </row>
    <row spans="1:5" r="71">
      <c t="s" s="4" r="A71">
        <v>409</v>
      </c>
      <c t="s" s="4" r="C71">
        <v>416</v>
      </c>
    </row>
    <row spans="1:5" r="72">
      <c t="s" s="4" r="A72">
        <v>417</v>
      </c>
    </row>
    <row spans="1:5" r="73">
      <c t="s" s="3" r="A73">
        <v>374</v>
      </c>
    </row>
    <row spans="1:5" r="74">
      <c t="s" s="4" r="A74">
        <v>376</v>
      </c>
      <c t="n" s="7" r="C74">
        <v>5</v>
      </c>
      <c t="n" s="9" r="D74">
        <v>5.3</v>
      </c>
    </row>
    <row spans="1:5" r="75">
      <c t="s" s="4" r="A75">
        <v>379</v>
      </c>
      <c t="n" s="6" r="C75">
        <v>5</v>
      </c>
      <c t="n" s="8" r="D75">
        <v>5.3</v>
      </c>
    </row>
    <row spans="1:5" r="76">
      <c t="s" s="4" r="A76">
        <v>418</v>
      </c>
    </row>
    <row spans="1:5" r="77">
      <c t="s" s="3" r="A77">
        <v>374</v>
      </c>
    </row>
    <row spans="1:5" r="78">
      <c t="s" s="4" r="A78">
        <v>419</v>
      </c>
      <c t="n" s="9" r="C78">
        <v>12.3</v>
      </c>
    </row>
    <row spans="1:5" r="79">
      <c t="s" s="4" r="A79">
        <v>389</v>
      </c>
      <c t="n" s="7" r="C79">
        <v>2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0</v>
      </c>
    </row>
    <row spans="1:3" r="3">
      <c t="s" s="3" r="A3">
        <v>421</v>
      </c>
    </row>
    <row spans="1:3" r="4">
      <c t="s" s="4" r="A4">
        <v>220</v>
      </c>
      <c t="n" s="8" r="B4">
        <v>23.2</v>
      </c>
      <c t="n" s="8" r="C4">
        <v>360.7</v>
      </c>
    </row>
    <row spans="1:3" r="5">
      <c t="s" s="4" r="A5">
        <v>422</v>
      </c>
      <c t="n" s="9" r="B5">
        <v>3.3</v>
      </c>
      <c t="n" s="6" r="C5">
        <v>11</v>
      </c>
    </row>
    <row spans="1:3" r="6">
      <c t="s" s="4" r="A6">
        <v>120</v>
      </c>
      <c t="n" s="9" r="B6">
        <v>26.5</v>
      </c>
      <c t="n" s="9" r="C6">
        <v>371.7</v>
      </c>
    </row>
    <row spans="1:3" r="7">
      <c t="s" s="4" r="A7">
        <v>423</v>
      </c>
      <c t="n" s="9" r="B7">
        <v>-0.4</v>
      </c>
      <c t="n" s="9" r="C7">
        <v>-1.2</v>
      </c>
    </row>
    <row spans="1:3" r="8">
      <c t="s" s="4" r="A8">
        <v>424</v>
      </c>
    </row>
    <row spans="1:3" r="9">
      <c t="s" s="3" r="A9">
        <v>421</v>
      </c>
    </row>
    <row spans="1:3" r="10">
      <c t="s" s="4" r="A10">
        <v>220</v>
      </c>
      <c t="n" s="9" r="B10">
        <v>23.2</v>
      </c>
      <c t="n" s="9" r="C10">
        <v>360.7</v>
      </c>
    </row>
    <row spans="1:3" r="11">
      <c t="s" s="4" r="A11">
        <v>120</v>
      </c>
      <c t="n" s="9" r="B11">
        <v>23.2</v>
      </c>
      <c t="n" s="9" r="C11">
        <v>360.7</v>
      </c>
    </row>
    <row spans="1:3" r="12">
      <c t="s" s="4" r="A12">
        <v>425</v>
      </c>
    </row>
    <row spans="1:3" r="13">
      <c t="s" s="3" r="A13">
        <v>421</v>
      </c>
    </row>
    <row spans="1:3" r="14">
      <c t="s" s="4" r="A14">
        <v>422</v>
      </c>
      <c t="n" s="9" r="B14">
        <v>3.3</v>
      </c>
      <c t="n" s="6" r="C14">
        <v>11</v>
      </c>
    </row>
    <row spans="1:3" r="15">
      <c t="s" s="4" r="A15">
        <v>120</v>
      </c>
      <c t="n" s="8" r="B15">
        <v>3.3</v>
      </c>
      <c t="n" s="7" r="C15">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31</v>
      </c>
    </row>
    <row spans="1:4" r="3">
      <c t="s" s="3" r="A3">
        <v>427</v>
      </c>
    </row>
    <row spans="1:4" r="4">
      <c t="s" s="4" r="A4">
        <v>428</v>
      </c>
      <c t="n" s="8" r="B4">
        <v>134.4</v>
      </c>
      <c t="n" s="8" r="C4">
        <v>161.4</v>
      </c>
      <c t="n" s="8" r="D4">
        <v>152.8</v>
      </c>
    </row>
    <row spans="1:4" r="5">
      <c t="s" s="4" r="A5">
        <v>429</v>
      </c>
      <c t="n" s="9" r="B5">
        <v>918.4</v>
      </c>
      <c t="n" s="9" r="C5">
        <v>811.1</v>
      </c>
      <c t="n" s="9" r="D5">
        <v>693.8</v>
      </c>
    </row>
    <row spans="1:4" r="6">
      <c t="s" s="4" r="A6">
        <v>41</v>
      </c>
      <c t="n" s="9" r="B6">
        <v>1052.8</v>
      </c>
      <c t="n" s="9" r="C6">
        <v>972.5</v>
      </c>
      <c t="n" s="9" r="D6">
        <v>846.6</v>
      </c>
    </row>
    <row spans="1:4" r="7">
      <c t="s" s="3" r="A7">
        <v>430</v>
      </c>
    </row>
    <row spans="1:4" r="8">
      <c t="s" s="4" r="A8">
        <v>428</v>
      </c>
      <c t="n" s="9" r="B8">
        <v>39.5</v>
      </c>
      <c t="n" s="9" r="C8">
        <v>63.7</v>
      </c>
      <c t="n" s="9" r="D8">
        <v>47.5</v>
      </c>
    </row>
    <row spans="1:4" r="9">
      <c t="s" s="4" r="A9">
        <v>429</v>
      </c>
      <c t="n" s="9" r="B9">
        <v>228.1</v>
      </c>
      <c t="n" s="9" r="C9">
        <v>183.1</v>
      </c>
      <c t="n" s="9" r="D9">
        <v>162.3</v>
      </c>
    </row>
    <row spans="1:4" r="10">
      <c t="s" s="4" r="A10">
        <v>431</v>
      </c>
      <c t="n" s="9" r="B10">
        <v>267.6</v>
      </c>
      <c t="n" s="9" r="C10">
        <v>246.8</v>
      </c>
      <c t="n" s="9" r="D10">
        <v>209.8</v>
      </c>
    </row>
    <row spans="1:4" r="11">
      <c t="s" s="3" r="A11">
        <v>432</v>
      </c>
    </row>
    <row spans="1:4" r="12">
      <c t="s" s="4" r="A12">
        <v>428</v>
      </c>
      <c t="n" s="9" r="B12">
        <v>13.3</v>
      </c>
      <c t="n" s="9" r="C12">
        <v>-0.7</v>
      </c>
      <c t="n" s="9" r="D12">
        <v>-0.1</v>
      </c>
    </row>
    <row spans="1:4" r="13">
      <c t="s" s="4" r="A13">
        <v>429</v>
      </c>
      <c t="n" s="9" r="B13">
        <v>-0.4</v>
      </c>
      <c t="n" s="9" r="C13">
        <v>11.2</v>
      </c>
      <c t="n" s="9" r="D13">
        <v>-1.8</v>
      </c>
    </row>
    <row spans="1:4" r="14">
      <c t="s" s="4" r="A14">
        <v>433</v>
      </c>
      <c t="n" s="9" r="B14">
        <v>12.9</v>
      </c>
      <c t="n" s="9" r="C14">
        <v>10.5</v>
      </c>
      <c t="n" s="9" r="D14">
        <v>-1.9</v>
      </c>
    </row>
    <row spans="1:4" r="15">
      <c t="s" s="4" r="A15">
        <v>42</v>
      </c>
      <c t="n" s="9" r="B15">
        <v>280.5</v>
      </c>
      <c t="n" s="9" r="C15">
        <v>257.3</v>
      </c>
      <c t="n" s="8" r="D15">
        <v>207.9</v>
      </c>
    </row>
    <row spans="1:4" r="16">
      <c t="s" s="4" r="A16">
        <v>434</v>
      </c>
      <c t="n" s="9" r="B16">
        <v>18.5</v>
      </c>
      <c t="n" s="9" r="C16">
        <v>15.5</v>
      </c>
    </row>
    <row spans="1:4" r="17">
      <c t="s" s="4" r="A17">
        <v>435</v>
      </c>
      <c t="n" s="6" r="B17">
        <v>3</v>
      </c>
      <c t="n" s="8" r="C17">
        <v>-3.9</v>
      </c>
    </row>
    <row spans="1:4" r="18">
      <c t="s" s="4" r="A18">
        <v>429</v>
      </c>
    </row>
    <row spans="1:4" r="19">
      <c t="s" s="3" r="A19">
        <v>432</v>
      </c>
    </row>
    <row spans="1:4" r="20">
      <c t="s" s="4" r="A20">
        <v>436</v>
      </c>
      <c t="n" s="9" r="B20">
        <v>70.3</v>
      </c>
    </row>
    <row spans="1:4" r="21">
      <c t="s" s="4" r="A21">
        <v>437</v>
      </c>
      <c t="n" s="9" r="B21">
        <v>37.7</v>
      </c>
    </row>
    <row spans="1:4" r="22">
      <c t="s" s="4" r="A22">
        <v>438</v>
      </c>
    </row>
    <row spans="1:4" r="23">
      <c t="s" s="3" r="A23">
        <v>432</v>
      </c>
    </row>
    <row spans="1:4" r="24">
      <c t="s" s="4" r="A24">
        <v>436</v>
      </c>
      <c t="n" s="9" r="B24">
        <v>12.1</v>
      </c>
    </row>
    <row spans="1:4" r="25">
      <c t="s" s="4" r="A25">
        <v>437</v>
      </c>
      <c t="n" s="9" r="B25">
        <v>12.1</v>
      </c>
    </row>
    <row spans="1:4" r="26">
      <c t="s" s="4" r="A26">
        <v>439</v>
      </c>
    </row>
    <row spans="1:4" r="27">
      <c t="s" s="3" r="A27">
        <v>432</v>
      </c>
    </row>
    <row spans="1:4" r="28">
      <c t="s" s="4" r="A28">
        <v>436</v>
      </c>
      <c t="n" s="9" r="B28">
        <v>6.7</v>
      </c>
    </row>
    <row spans="1:4" r="29">
      <c t="s" s="4" r="A29">
        <v>437</v>
      </c>
      <c t="n" s="8" r="B29">
        <v>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40</v>
      </c>
      <c t="s" s="2" r="B1">
        <v>441</v>
      </c>
      <c t="s" s="2" r="C1">
        <v>1</v>
      </c>
    </row>
    <row spans="1:5" r="2">
      <c t="s" s="2" r="B2">
        <v>442</v>
      </c>
      <c t="s" s="2" r="C2">
        <v>2</v>
      </c>
      <c t="s" s="2" r="D2">
        <v>30</v>
      </c>
      <c t="s" s="2" r="E2">
        <v>31</v>
      </c>
    </row>
    <row spans="1:5" r="3">
      <c t="s" s="3" r="A3">
        <v>443</v>
      </c>
    </row>
    <row spans="1:5" r="4">
      <c t="s" s="4" r="A4">
        <v>444</v>
      </c>
      <c t="s" s="4" r="C4">
        <v>445</v>
      </c>
      <c t="s" s="4" r="D4">
        <v>445</v>
      </c>
      <c t="s" s="4" r="E4">
        <v>445</v>
      </c>
    </row>
    <row spans="1:5" r="5">
      <c t="s" s="4" r="A5">
        <v>446</v>
      </c>
      <c t="s" s="4" r="C5">
        <v>447</v>
      </c>
      <c t="s" s="4" r="D5">
        <v>448</v>
      </c>
      <c t="s" s="4" r="E5">
        <v>449</v>
      </c>
    </row>
    <row spans="1:5" r="6">
      <c t="s" s="4" r="A6">
        <v>450</v>
      </c>
      <c t="s" s="4" r="C6">
        <v>451</v>
      </c>
      <c t="s" s="4" r="D6">
        <v>452</v>
      </c>
      <c t="s" s="4" r="E6">
        <v>453</v>
      </c>
    </row>
    <row spans="1:5" r="7">
      <c t="s" s="4" r="A7">
        <v>454</v>
      </c>
      <c t="s" s="4" r="C7">
        <v>455</v>
      </c>
      <c t="s" s="4" r="D7">
        <v>456</v>
      </c>
      <c t="s" s="4" r="E7">
        <v>457</v>
      </c>
    </row>
    <row spans="1:5" r="8">
      <c t="s" s="4" r="A8">
        <v>458</v>
      </c>
      <c t="s" s="4" r="E8">
        <v>459</v>
      </c>
    </row>
    <row spans="1:5" r="9">
      <c t="s" s="4" r="A9">
        <v>460</v>
      </c>
      <c t="s" s="4" r="D9">
        <v>461</v>
      </c>
      <c t="s" s="4" r="E9">
        <v>462</v>
      </c>
    </row>
    <row spans="1:5" r="10">
      <c t="s" s="4" r="A10">
        <v>463</v>
      </c>
      <c t="s" s="4" r="C10">
        <v>464</v>
      </c>
      <c t="s" s="4" r="D10">
        <v>465</v>
      </c>
      <c t="s" s="4" r="E10">
        <v>466</v>
      </c>
    </row>
    <row spans="1:5" r="11">
      <c t="s" s="4" r="A11">
        <v>467</v>
      </c>
      <c t="n" s="8" r="B11">
        <v>11.3</v>
      </c>
    </row>
    <row spans="1:5" r="12">
      <c t="s" s="4" r="A12">
        <v>468</v>
      </c>
      <c t="n" s="10" r="B12">
        <v>0.03</v>
      </c>
    </row>
    <row spans="1:5" r="13">
      <c t="s" s="4" r="A13">
        <v>469</v>
      </c>
      <c t="n" s="8" r="E13">
        <v>3.6</v>
      </c>
    </row>
    <row spans="1:5" r="14">
      <c t="s" s="4" r="A14">
        <v>470</v>
      </c>
      <c t="n" s="10" r="E14">
        <v>0.01</v>
      </c>
    </row>
    <row spans="1:5" r="15">
      <c t="s" s="4" r="A15">
        <v>471</v>
      </c>
      <c t="s" s="4" r="C15">
        <v>465</v>
      </c>
      <c t="s" s="4" r="D15">
        <v>465</v>
      </c>
      <c t="s" s="4" r="E15">
        <v>472</v>
      </c>
    </row>
    <row spans="1:5" r="16">
      <c t="s" s="3" r="A16">
        <v>473</v>
      </c>
    </row>
    <row spans="1:5" r="17">
      <c t="s" s="4" r="A17">
        <v>474</v>
      </c>
      <c t="n" s="8" r="C17">
        <v>21.4</v>
      </c>
      <c t="n" s="8" r="D17">
        <v>27.3</v>
      </c>
    </row>
    <row spans="1:5" r="18">
      <c t="s" s="4" r="A18">
        <v>475</v>
      </c>
      <c t="n" s="9" r="C18">
        <v>29.4</v>
      </c>
      <c t="n" s="9" r="D18">
        <v>26.2</v>
      </c>
    </row>
    <row spans="1:5" r="19">
      <c t="s" s="4" r="A19">
        <v>476</v>
      </c>
      <c t="n" s="9" r="C19">
        <v>63.6</v>
      </c>
      <c t="n" s="9" r="D19">
        <v>61.1</v>
      </c>
    </row>
    <row spans="1:5" r="20">
      <c t="s" s="4" r="A20">
        <v>72</v>
      </c>
      <c t="n" s="6" r="C20">
        <v>29</v>
      </c>
      <c t="n" s="9" r="D20">
        <v>22.6</v>
      </c>
    </row>
    <row spans="1:5" r="21">
      <c t="s" s="4" r="A21">
        <v>477</v>
      </c>
      <c t="n" s="9" r="C21">
        <v>41.8</v>
      </c>
      <c t="n" s="9" r="D21">
        <v>35.6</v>
      </c>
    </row>
    <row spans="1:5" r="22">
      <c t="s" s="4" r="A22">
        <v>478</v>
      </c>
      <c t="n" s="9" r="C22">
        <v>185.2</v>
      </c>
      <c t="n" s="9" r="D22">
        <v>172.8</v>
      </c>
    </row>
    <row spans="1:5" r="23">
      <c t="s" s="4" r="A23">
        <v>479</v>
      </c>
      <c t="n" s="9" r="C23">
        <v>-18.5</v>
      </c>
      <c t="n" s="9" r="D23">
        <v>-15.5</v>
      </c>
    </row>
    <row spans="1:5" r="24">
      <c t="s" s="4" r="A24">
        <v>480</v>
      </c>
      <c t="n" s="9" r="C24">
        <v>166.7</v>
      </c>
      <c t="n" s="9" r="D24">
        <v>157.3</v>
      </c>
    </row>
    <row spans="1:5" r="25">
      <c t="s" s="3" r="A25">
        <v>481</v>
      </c>
    </row>
    <row spans="1:5" r="26">
      <c t="s" s="4" r="A26">
        <v>82</v>
      </c>
      <c t="n" s="9" r="C26">
        <v>163.5</v>
      </c>
      <c t="n" s="9" r="D26">
        <v>129.4</v>
      </c>
    </row>
    <row spans="1:5" r="27">
      <c t="s" s="4" r="A27">
        <v>146</v>
      </c>
      <c t="n" s="9" r="C27">
        <v>37.4</v>
      </c>
      <c t="n" s="9" r="D27">
        <v>36.1</v>
      </c>
    </row>
    <row spans="1:5" r="28">
      <c t="s" s="4" r="A28">
        <v>482</v>
      </c>
      <c t="n" s="9" r="C28">
        <v>6.6</v>
      </c>
      <c t="n" s="9" r="D28">
        <v>6.6</v>
      </c>
    </row>
    <row spans="1:5" r="29">
      <c t="s" s="4" r="A29">
        <v>483</v>
      </c>
      <c t="n" s="9" r="C29">
        <v>207.5</v>
      </c>
      <c t="n" s="9" r="D29">
        <v>172.1</v>
      </c>
    </row>
    <row spans="1:5" r="30">
      <c t="s" s="4" r="A30">
        <v>483</v>
      </c>
      <c t="n" s="9" r="C30">
        <v>-40.8</v>
      </c>
      <c t="n" s="9" r="D30">
        <v>-14.8</v>
      </c>
    </row>
    <row spans="1:5" r="31">
      <c t="s" s="3" r="A31">
        <v>484</v>
      </c>
    </row>
    <row spans="1:5" r="32">
      <c t="s" s="4" r="A32">
        <v>485</v>
      </c>
      <c t="n" s="8" r="B32">
        <v>26.4</v>
      </c>
      <c t="n" s="9" r="C32">
        <v>27.7</v>
      </c>
      <c t="n" s="9" r="D32">
        <v>24.8</v>
      </c>
      <c t="n" s="8" r="E32">
        <v>26.4</v>
      </c>
    </row>
    <row spans="1:5" r="33">
      <c t="s" s="4" r="A33">
        <v>486</v>
      </c>
      <c t="n" s="9" r="C33">
        <v>0.3</v>
      </c>
      <c t="n" s="9" r="D33">
        <v>2.2</v>
      </c>
      <c t="n" s="9" r="E33">
        <v>1.4</v>
      </c>
    </row>
    <row spans="1:5" r="34">
      <c t="s" s="4" r="A34">
        <v>487</v>
      </c>
      <c t="n" s="9" r="C34">
        <v>2.1</v>
      </c>
      <c t="n" s="9" r="D34">
        <v>2.6</v>
      </c>
      <c t="n" s="9" r="E34">
        <v>2.4</v>
      </c>
    </row>
    <row spans="1:5" r="35">
      <c t="s" s="4" r="A35">
        <v>488</v>
      </c>
      <c t="n" s="9" r="D35">
        <v>-0.5</v>
      </c>
    </row>
    <row spans="1:5" r="36">
      <c t="s" s="4" r="A36">
        <v>489</v>
      </c>
      <c t="n" s="9" r="C36">
        <v>-0.3</v>
      </c>
      <c t="n" s="9" r="D36">
        <v>-1.4</v>
      </c>
      <c t="n" s="9" r="E36">
        <v>-5.4</v>
      </c>
    </row>
    <row spans="1:5" r="37">
      <c t="s" s="4" r="A37">
        <v>490</v>
      </c>
      <c t="n" s="9" r="C37">
        <v>29.8</v>
      </c>
      <c t="n" s="9" r="D37">
        <v>27.7</v>
      </c>
      <c t="n" s="9" r="E37">
        <v>24.8</v>
      </c>
    </row>
    <row spans="1:5" r="38">
      <c t="s" s="4" r="A38">
        <v>491</v>
      </c>
      <c t="n" s="9" r="C38">
        <v>1.5</v>
      </c>
      <c t="n" s="9" r="D38">
        <v>0.9</v>
      </c>
      <c t="n" s="9" r="E38">
        <v>0.2</v>
      </c>
    </row>
    <row spans="1:5" r="39">
      <c t="s" s="4" r="A39">
        <v>492</v>
      </c>
      <c t="n" s="6" r="C39">
        <v>6</v>
      </c>
      <c t="n" s="9" r="D39">
        <v>4.5</v>
      </c>
      <c t="n" s="7" r="E39">
        <v>3</v>
      </c>
    </row>
    <row spans="1:5" r="40">
      <c t="s" s="4" r="A40">
        <v>493</v>
      </c>
      <c t="n" s="9" r="C40">
        <v>20.6</v>
      </c>
      <c t="n" s="8" r="D40">
        <v>19.2</v>
      </c>
    </row>
    <row spans="1:5" r="41">
      <c t="s" s="4" r="A41">
        <v>490</v>
      </c>
      <c t="n" s="8" r="C41">
        <v>3.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7"/>
    <col customWidth="1" max="5" min="5" width="16"/>
    <col customWidth="1" max="6" min="6" width="14"/>
  </cols>
  <sheetData>
    <row spans="1:6" r="1">
      <c t="s" s="1" r="A1">
        <v>494</v>
      </c>
      <c t="s" s="2" r="B1">
        <v>1</v>
      </c>
    </row>
    <row spans="1:6" r="2">
      <c t="s" s="2" r="B2">
        <v>2</v>
      </c>
      <c t="s" s="2" r="C2">
        <v>30</v>
      </c>
      <c t="s" s="2" r="D2">
        <v>31</v>
      </c>
      <c t="s" s="2" r="E2">
        <v>495</v>
      </c>
      <c t="s" s="2" r="F2">
        <v>496</v>
      </c>
    </row>
    <row spans="1:6" r="3">
      <c t="s" s="3" r="A3">
        <v>497</v>
      </c>
    </row>
    <row spans="1:6" r="4">
      <c t="s" s="4" r="A4">
        <v>498</v>
      </c>
      <c t="n" s="6" r="B4">
        <v>27787920</v>
      </c>
      <c t="n" s="6" r="C4">
        <v>26844452</v>
      </c>
      <c t="n" s="6" r="D4">
        <v>26893438</v>
      </c>
    </row>
    <row spans="1:6" r="5">
      <c t="s" s="4" r="A5">
        <v>499</v>
      </c>
      <c t="n" s="6" r="B5">
        <v>6490200</v>
      </c>
      <c t="n" s="6" r="C5">
        <v>6220000</v>
      </c>
      <c t="n" s="6" r="D5">
        <v>5576000</v>
      </c>
    </row>
    <row spans="1:6" r="6">
      <c t="s" s="4" r="A6">
        <v>500</v>
      </c>
      <c t="n" s="6" r="B6">
        <v>-2718745</v>
      </c>
      <c t="n" s="6" r="C6">
        <v>-4790252</v>
      </c>
      <c t="n" s="6" r="D6">
        <v>-5272426</v>
      </c>
    </row>
    <row spans="1:6" r="7">
      <c t="s" s="4" r="A7">
        <v>501</v>
      </c>
      <c t="n" s="6" r="B7">
        <v>-422900</v>
      </c>
      <c t="n" s="6" r="C7">
        <v>-486280</v>
      </c>
      <c t="n" s="6" r="D7">
        <v>-352560</v>
      </c>
    </row>
    <row spans="1:6" r="8">
      <c t="s" s="4" r="A8">
        <v>502</v>
      </c>
      <c t="n" s="6" r="B8">
        <v>31136475</v>
      </c>
      <c t="n" s="6" r="C8">
        <v>27787920</v>
      </c>
      <c t="n" s="6" r="D8">
        <v>26844452</v>
      </c>
      <c t="n" s="6" r="E8">
        <v>26893438</v>
      </c>
    </row>
    <row spans="1:6" r="9">
      <c t="s" s="4" r="A9">
        <v>503</v>
      </c>
      <c t="n" s="6" r="B9">
        <v>28749963</v>
      </c>
    </row>
    <row spans="1:6" r="10">
      <c t="s" s="4" r="A10">
        <v>504</v>
      </c>
      <c t="n" s="6" r="B10">
        <v>13813435</v>
      </c>
    </row>
    <row spans="1:6" r="11">
      <c t="s" s="3" r="A11">
        <v>505</v>
      </c>
    </row>
    <row spans="1:6" r="12">
      <c t="s" s="4" r="A12">
        <v>506</v>
      </c>
      <c t="n" s="10" r="B12">
        <v>31.6</v>
      </c>
      <c t="n" s="10" r="C12">
        <v>25.9</v>
      </c>
      <c t="n" s="10" r="D12">
        <v>21.7</v>
      </c>
    </row>
    <row spans="1:6" r="13">
      <c t="s" s="4" r="A13">
        <v>507</v>
      </c>
      <c t="n" s="12" r="B13">
        <v>57.85</v>
      </c>
      <c t="n" s="12" r="C13">
        <v>47.7</v>
      </c>
      <c t="n" s="6" r="D13">
        <v>39</v>
      </c>
    </row>
    <row spans="1:6" r="14">
      <c t="s" s="4" r="A14">
        <v>508</v>
      </c>
      <c t="n" s="12" r="B14">
        <v>23.71</v>
      </c>
      <c t="n" s="12" r="C14">
        <v>20.27</v>
      </c>
      <c t="n" s="12" r="D14">
        <v>18.23</v>
      </c>
    </row>
    <row spans="1:6" r="15">
      <c t="s" s="4" r="A15">
        <v>509</v>
      </c>
      <c t="n" s="12" r="B15">
        <v>41.73</v>
      </c>
      <c t="n" s="12" r="C15">
        <v>34.55</v>
      </c>
      <c t="n" s="12" r="D15">
        <v>26.83</v>
      </c>
    </row>
    <row spans="1:6" r="16">
      <c t="s" s="4" r="A16">
        <v>510</v>
      </c>
      <c t="n" s="12" r="B16">
        <v>37.62</v>
      </c>
      <c t="n" s="10" r="C16">
        <v>31.6</v>
      </c>
      <c t="n" s="10" r="D16">
        <v>25.9</v>
      </c>
      <c t="n" s="10" r="E16">
        <v>21.7</v>
      </c>
    </row>
    <row spans="1:6" r="17">
      <c t="s" s="4" r="A17">
        <v>511</v>
      </c>
      <c t="n" s="12" r="B17">
        <v>37.04</v>
      </c>
    </row>
    <row spans="1:6" r="18">
      <c t="s" s="4" r="A18">
        <v>512</v>
      </c>
      <c t="n" s="10" r="B18">
        <v>26.84</v>
      </c>
    </row>
    <row spans="1:6" r="19">
      <c t="s" s="4" r="A19">
        <v>513</v>
      </c>
    </row>
    <row spans="1:6" r="20">
      <c t="s" s="3" r="A20">
        <v>514</v>
      </c>
    </row>
    <row spans="1:6" r="21">
      <c t="s" s="4" r="A21">
        <v>515</v>
      </c>
      <c t="s" s="4" r="B21">
        <v>516</v>
      </c>
      <c t="s" s="4" r="C21">
        <v>517</v>
      </c>
      <c t="s" s="4" r="D21">
        <v>518</v>
      </c>
      <c t="s" s="4" r="E21">
        <v>518</v>
      </c>
    </row>
    <row spans="1:6" r="22">
      <c t="s" s="4" r="A22">
        <v>519</v>
      </c>
      <c t="s" s="4" r="B22">
        <v>520</v>
      </c>
    </row>
    <row spans="1:6" r="23">
      <c t="s" s="4" r="A23">
        <v>521</v>
      </c>
      <c t="s" s="4" r="B23">
        <v>522</v>
      </c>
    </row>
    <row spans="1:6" r="24">
      <c t="s" s="3" r="A24">
        <v>523</v>
      </c>
    </row>
    <row spans="1:6" r="25">
      <c t="s" s="4" r="A25">
        <v>524</v>
      </c>
      <c t="n" s="7" r="B25">
        <v>491</v>
      </c>
    </row>
    <row spans="1:6" r="26">
      <c t="s" s="4" r="A26">
        <v>525</v>
      </c>
      <c t="n" s="9" r="B26">
        <v>468.4</v>
      </c>
    </row>
    <row spans="1:6" r="27">
      <c t="s" s="4" r="A27">
        <v>526</v>
      </c>
      <c t="n" s="8" r="B27">
        <v>350.7</v>
      </c>
    </row>
    <row spans="1:6" r="28">
      <c t="s" s="3" r="A28">
        <v>527</v>
      </c>
    </row>
    <row spans="1:6" r="29">
      <c t="s" s="4" r="A29">
        <v>528</v>
      </c>
      <c t="n" s="6" r="B29">
        <v>16440560</v>
      </c>
    </row>
    <row spans="1:6" r="30">
      <c t="s" s="4" r="A30">
        <v>529</v>
      </c>
      <c t="n" s="6" r="B30">
        <v>6490200</v>
      </c>
    </row>
    <row spans="1:6" r="31">
      <c t="s" s="4" r="A31">
        <v>530</v>
      </c>
      <c t="n" s="6" r="B31">
        <v>-5184820</v>
      </c>
    </row>
    <row spans="1:6" r="32">
      <c t="s" s="4" r="A32">
        <v>531</v>
      </c>
      <c t="n" s="6" r="B32">
        <v>-422900</v>
      </c>
    </row>
    <row spans="1:6" r="33">
      <c t="s" s="4" r="A33">
        <v>532</v>
      </c>
      <c t="n" s="6" r="B33">
        <v>17323040</v>
      </c>
      <c t="n" s="6" r="C33">
        <v>16440560</v>
      </c>
    </row>
    <row spans="1:6" r="34">
      <c t="s" s="3" r="A34">
        <v>533</v>
      </c>
    </row>
    <row spans="1:6" r="35">
      <c t="s" s="4" r="A35">
        <v>534</v>
      </c>
      <c t="n" s="10" r="B35">
        <v>7.98</v>
      </c>
    </row>
    <row spans="1:6" r="36">
      <c t="s" s="4" r="A36">
        <v>535</v>
      </c>
      <c t="n" s="12" r="B36">
        <v>8.470000000000001</v>
      </c>
      <c t="n" s="10" r="C36">
        <v>8.640000000000001</v>
      </c>
      <c t="n" s="10" r="D36">
        <v>8.710000000000001</v>
      </c>
    </row>
    <row spans="1:6" r="37">
      <c t="s" s="4" r="A37">
        <v>536</v>
      </c>
      <c t="n" s="12" r="B37">
        <v>7.7</v>
      </c>
    </row>
    <row spans="1:6" r="38">
      <c t="s" s="4" r="A38">
        <v>537</v>
      </c>
      <c t="n" s="12" r="B38">
        <v>8.18</v>
      </c>
    </row>
    <row spans="1:6" r="39">
      <c t="s" s="4" r="A39">
        <v>538</v>
      </c>
      <c t="n" s="10" r="B39">
        <v>8.24</v>
      </c>
      <c t="n" s="10" r="C39">
        <v>7.98</v>
      </c>
    </row>
    <row spans="1:6" r="40">
      <c t="s" s="4" r="A40">
        <v>539</v>
      </c>
      <c t="n" s="8" r="B40">
        <v>88.09999999999999</v>
      </c>
      <c t="n" s="8" r="C40">
        <v>136.8</v>
      </c>
      <c t="n" s="8" r="D40">
        <v>105.8</v>
      </c>
    </row>
    <row spans="1:6" r="41">
      <c t="s" s="4" r="A41">
        <v>540</v>
      </c>
      <c t="n" s="9" r="B41">
        <v>39.9</v>
      </c>
      <c t="n" s="9" r="C41">
        <v>37.2</v>
      </c>
      <c t="n" s="9" r="D41">
        <v>33.9</v>
      </c>
    </row>
    <row spans="1:6" r="42">
      <c t="s" s="4" r="A42">
        <v>541</v>
      </c>
      <c t="n" s="8" r="B42">
        <v>104.9</v>
      </c>
    </row>
    <row spans="1:6" r="43">
      <c t="s" s="4" r="A43">
        <v>542</v>
      </c>
      <c t="s" s="4" r="B43">
        <v>543</v>
      </c>
    </row>
    <row spans="1:6" r="44">
      <c t="s" s="4" r="A44">
        <v>544</v>
      </c>
    </row>
    <row spans="1:6" r="45">
      <c t="s" s="3" r="A45">
        <v>533</v>
      </c>
    </row>
    <row spans="1:6" r="46">
      <c t="s" s="4" r="A46">
        <v>545</v>
      </c>
      <c t="n" s="8" r="B46">
        <v>0.9</v>
      </c>
      <c t="n" s="7" r="C46">
        <v>1</v>
      </c>
      <c t="n" s="8" r="D46">
        <v>0.9</v>
      </c>
    </row>
    <row spans="1:6" r="47">
      <c t="s" s="4" r="A47">
        <v>541</v>
      </c>
      <c t="n" s="8" r="B47">
        <v>0.4</v>
      </c>
    </row>
    <row spans="1:6" r="48">
      <c t="s" s="4" r="A48">
        <v>546</v>
      </c>
    </row>
    <row spans="1:6" r="49">
      <c t="s" s="3" r="A49">
        <v>547</v>
      </c>
    </row>
    <row spans="1:6" r="50">
      <c t="s" s="4" r="A50">
        <v>548</v>
      </c>
      <c t="n" s="6" r="B50">
        <v>0</v>
      </c>
    </row>
    <row spans="1:6" r="51">
      <c t="s" s="4" r="A51">
        <v>549</v>
      </c>
    </row>
    <row spans="1:6" r="52">
      <c t="s" s="3" r="A52">
        <v>547</v>
      </c>
    </row>
    <row spans="1:6" r="53">
      <c t="s" s="4" r="A53">
        <v>550</v>
      </c>
      <c t="n" s="6" r="F53">
        <v>58000000</v>
      </c>
    </row>
    <row spans="1:6" r="54">
      <c t="s" s="4" r="A54">
        <v>551</v>
      </c>
      <c t="n" s="6" r="B54">
        <v>18911280</v>
      </c>
    </row>
    <row spans="1:6" r="55">
      <c t="s" s="4" r="A55">
        <v>552</v>
      </c>
      <c t="s" s="4" r="B55">
        <v>553</v>
      </c>
    </row>
    <row spans="1:6" r="56">
      <c t="s" s="4" r="A56">
        <v>554</v>
      </c>
    </row>
    <row spans="1:6" r="57">
      <c t="s" s="3" r="A57">
        <v>547</v>
      </c>
    </row>
    <row spans="1:6" r="58">
      <c t="s" s="4" r="A58">
        <v>555</v>
      </c>
      <c t="s" s="4" r="B58">
        <v>556</v>
      </c>
    </row>
    <row spans="1:6" r="59">
      <c t="s" s="4" r="A59">
        <v>557</v>
      </c>
    </row>
    <row spans="1:6" r="60">
      <c t="s" s="3" r="A60">
        <v>547</v>
      </c>
    </row>
    <row spans="1:6" r="61">
      <c t="s" s="4" r="A61">
        <v>551</v>
      </c>
      <c t="n" s="6" r="B61">
        <v>140000</v>
      </c>
    </row>
    <row spans="1:6" r="62">
      <c t="s" s="4" r="A62">
        <v>555</v>
      </c>
      <c t="s" s="4" r="B62">
        <v>556</v>
      </c>
    </row>
    <row spans="1:6" r="63">
      <c t="s" s="4" r="A63">
        <v>558</v>
      </c>
      <c t="n" s="6" r="B63">
        <v>0</v>
      </c>
    </row>
    <row spans="1:6" r="64">
      <c t="s" s="4" r="A64">
        <v>559</v>
      </c>
    </row>
    <row spans="1:6" r="65">
      <c t="s" s="3" r="A65">
        <v>547</v>
      </c>
    </row>
    <row spans="1:6" r="66">
      <c t="s" s="4" r="A66">
        <v>551</v>
      </c>
      <c t="n" s="6" r="B66">
        <v>153974</v>
      </c>
    </row>
    <row spans="1:6" r="67">
      <c t="s" s="3" r="A67">
        <v>497</v>
      </c>
    </row>
    <row spans="1:6" r="68">
      <c t="s" s="4" r="A68">
        <v>560</v>
      </c>
      <c t="n" s="6" r="B68">
        <v>-19032</v>
      </c>
      <c t="n" s="6" r="C68">
        <v>-26880</v>
      </c>
      <c t="n" s="6" r="D68">
        <v>-32858</v>
      </c>
    </row>
    <row spans="1:6" r="69">
      <c t="s" s="3" r="A69">
        <v>533</v>
      </c>
    </row>
    <row spans="1:6" r="70">
      <c t="s" s="4" r="A70">
        <v>561</v>
      </c>
      <c t="n" s="10" r="B70">
        <v>47.98</v>
      </c>
      <c t="n" s="10" r="C70">
        <v>38.76</v>
      </c>
      <c t="n" s="10" r="D70">
        <v>26.63</v>
      </c>
    </row>
    <row spans="1:6" r="71">
      <c t="s" s="3" r="A71">
        <v>562</v>
      </c>
    </row>
    <row spans="1:6" r="72">
      <c t="s" s="4" r="A72">
        <v>563</v>
      </c>
      <c t="n" s="6" r="B72">
        <v>18340</v>
      </c>
      <c t="n" s="6" r="C72">
        <v>26880</v>
      </c>
      <c t="n" s="6" r="D72">
        <v>32858</v>
      </c>
    </row>
    <row spans="1:6" r="73">
      <c t="s" s="4" r="A73">
        <v>564</v>
      </c>
      <c t="n" s="6" r="B73">
        <v>17948</v>
      </c>
      <c t="n" s="6" r="C73">
        <v>18340</v>
      </c>
      <c t="n" s="6" r="D73">
        <v>26880</v>
      </c>
    </row>
    <row spans="1:6" r="74">
      <c t="s" s="4" r="A74">
        <v>560</v>
      </c>
      <c t="n" s="6" r="B74">
        <v>-19032</v>
      </c>
      <c t="n" s="6" r="C74">
        <v>-26880</v>
      </c>
      <c t="n" s="6" r="D74">
        <v>-32858</v>
      </c>
    </row>
    <row spans="1:6" r="75">
      <c t="s" s="4" r="A75">
        <v>565</v>
      </c>
      <c t="n" s="6" r="B75">
        <v>17256</v>
      </c>
      <c t="n" s="6" r="C75">
        <v>18340</v>
      </c>
      <c t="n" s="6" r="D75">
        <v>26880</v>
      </c>
      <c t="n" s="6" r="E75">
        <v>32858</v>
      </c>
    </row>
    <row spans="1:6" r="76">
      <c t="s" s="3" r="A76">
        <v>566</v>
      </c>
    </row>
    <row spans="1:6" r="77">
      <c t="s" s="4" r="A77">
        <v>567</v>
      </c>
      <c t="n" s="10" r="B77">
        <v>47.72</v>
      </c>
      <c t="n" s="10" r="C77">
        <v>38.76</v>
      </c>
      <c t="n" s="10" r="D77">
        <v>26.63</v>
      </c>
    </row>
    <row spans="1:6" r="78">
      <c t="s" s="4" r="A78">
        <v>568</v>
      </c>
      <c t="n" s="12" r="B78">
        <v>57.85</v>
      </c>
      <c t="n" s="12" r="C78">
        <v>47.72</v>
      </c>
      <c t="n" s="12" r="D78">
        <v>38.76</v>
      </c>
    </row>
    <row spans="1:6" r="79">
      <c t="s" s="4" r="A79">
        <v>561</v>
      </c>
      <c t="n" s="12" r="B79">
        <v>47.98</v>
      </c>
      <c t="n" s="12" r="C79">
        <v>38.76</v>
      </c>
      <c t="n" s="12" r="D79">
        <v>26.63</v>
      </c>
    </row>
    <row spans="1:6" r="80">
      <c t="s" s="4" r="A80">
        <v>569</v>
      </c>
      <c t="n" s="10" r="B80">
        <v>57.97</v>
      </c>
      <c t="n" s="10" r="C80">
        <v>47.72</v>
      </c>
      <c t="n" s="10" r="D80">
        <v>38.76</v>
      </c>
      <c t="n" s="10" r="E80">
        <v>26.63</v>
      </c>
    </row>
    <row spans="1:6" r="81">
      <c t="s" s="4" r="A81">
        <v>570</v>
      </c>
      <c t="s" s="4" r="B81">
        <v>571</v>
      </c>
      <c t="s" s="4" r="C81">
        <v>571</v>
      </c>
      <c t="s" s="4" r="D81">
        <v>57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72</v>
      </c>
      <c t="s" s="2" r="B1">
        <v>573</v>
      </c>
      <c t="s" s="2" r="C1">
        <v>573</v>
      </c>
      <c t="s" s="2" r="D1">
        <v>2</v>
      </c>
      <c t="s" s="2" r="E1">
        <v>30</v>
      </c>
      <c t="s" s="2" r="F1">
        <v>31</v>
      </c>
      <c t="s" s="2" r="G1">
        <v>3</v>
      </c>
      <c t="s" s="2" r="H1">
        <v>574</v>
      </c>
      <c t="s" s="2" r="I1">
        <v>4</v>
      </c>
      <c t="s" s="2" r="J1">
        <v>575</v>
      </c>
      <c t="s" s="2" r="K1">
        <v>576</v>
      </c>
      <c t="s" s="2" r="L1">
        <v>577</v>
      </c>
      <c t="s" s="2" r="M1">
        <v>578</v>
      </c>
    </row>
    <row spans="1:13" r="2">
      <c t="s" s="3" r="A2">
        <v>547</v>
      </c>
    </row>
    <row spans="1:13" r="3">
      <c t="s" s="4" r="A3">
        <v>579</v>
      </c>
      <c t="n" s="6" r="D3">
        <v>1000000000</v>
      </c>
      <c t="n" s="6" r="E3">
        <v>500000000</v>
      </c>
      <c t="n" s="6" r="J3">
        <v>1000000000</v>
      </c>
      <c t="n" s="6" r="K3">
        <v>500000000</v>
      </c>
    </row>
    <row spans="1:13" r="4">
      <c t="s" s="4" r="A4">
        <v>580</v>
      </c>
      <c t="n" s="10" r="H4">
        <v>0.14</v>
      </c>
      <c t="n" s="11" r="I4">
        <v>0.125</v>
      </c>
      <c t="n" s="11" r="L4">
        <v>0.125</v>
      </c>
      <c t="n" s="10" r="M4">
        <v>0.1</v>
      </c>
    </row>
    <row spans="1:13" r="5">
      <c t="s" s="4" r="A5">
        <v>133</v>
      </c>
      <c t="n" s="8" r="D5">
        <v>163.7</v>
      </c>
      <c t="n" s="8" r="E5">
        <v>140.6</v>
      </c>
      <c t="n" s="8" r="F5">
        <v>96.8</v>
      </c>
    </row>
    <row spans="1:13" r="6">
      <c t="s" s="4" r="A6">
        <v>581</v>
      </c>
      <c t="n" s="8" r="D6">
        <v>159.3</v>
      </c>
      <c t="n" s="8" r="E6">
        <v>101.9</v>
      </c>
      <c t="n" s="8" r="F6">
        <v>96.8</v>
      </c>
    </row>
    <row spans="1:13" r="7">
      <c t="s" s="4" r="A7">
        <v>582</v>
      </c>
    </row>
    <row spans="1:13" r="8">
      <c t="s" s="3" r="A8">
        <v>547</v>
      </c>
    </row>
    <row spans="1:13" r="9">
      <c t="s" s="4" r="A9">
        <v>583</v>
      </c>
      <c t="n" s="6" r="B9">
        <v>20000000</v>
      </c>
      <c t="n" s="6" r="C9">
        <v>20000000</v>
      </c>
    </row>
    <row spans="1:13" r="10">
      <c t="s" s="4" r="A10">
        <v>584</v>
      </c>
      <c t="s" s="4" r="B10">
        <v>585</v>
      </c>
    </row>
    <row spans="1:13" r="11">
      <c t="s" s="4" r="A11">
        <v>586</v>
      </c>
      <c t="n" s="6" r="E11">
        <v>11428610</v>
      </c>
    </row>
    <row spans="1:13" r="12">
      <c t="s" s="4" r="A12">
        <v>587</v>
      </c>
      <c t="n" s="8" r="E12">
        <v>539.4</v>
      </c>
    </row>
    <row spans="1:13" r="13">
      <c t="s" s="4" r="A13">
        <v>588</v>
      </c>
    </row>
    <row spans="1:13" r="14">
      <c t="s" s="3" r="A14">
        <v>547</v>
      </c>
    </row>
    <row spans="1:13" r="15">
      <c t="s" s="4" r="A15">
        <v>583</v>
      </c>
      <c t="n" s="6" r="B15">
        <v>10000000</v>
      </c>
      <c t="n" s="6" r="C15">
        <v>10000000</v>
      </c>
    </row>
    <row spans="1:13" r="16">
      <c t="s" s="4" r="A16">
        <v>584</v>
      </c>
      <c t="s" s="4" r="C16">
        <v>585</v>
      </c>
    </row>
    <row spans="1:13" r="17">
      <c t="s" s="4" r="A17">
        <v>586</v>
      </c>
      <c t="n" s="6" r="D17">
        <v>4500000</v>
      </c>
    </row>
    <row spans="1:13" r="18">
      <c t="s" s="4" r="A18">
        <v>587</v>
      </c>
      <c t="n" s="8" r="D18">
        <v>248.9</v>
      </c>
    </row>
    <row spans="1:13" r="19">
      <c t="s" s="4" r="A19">
        <v>589</v>
      </c>
      <c t="n" s="6" r="G19">
        <v>5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0</v>
      </c>
      <c t="s" s="2" r="D2">
        <v>31</v>
      </c>
    </row>
    <row spans="1:4" r="3">
      <c t="s" s="3" r="A3">
        <v>591</v>
      </c>
    </row>
    <row spans="1:4" r="4">
      <c t="s" s="4" r="A4">
        <v>592</v>
      </c>
      <c t="n" s="8" r="B4">
        <v>-205.8</v>
      </c>
    </row>
    <row spans="1:4" r="5">
      <c t="s" s="4" r="A5">
        <v>593</v>
      </c>
      <c t="n" s="9" r="B5">
        <v>-152.7</v>
      </c>
      <c t="n" s="8" r="C5">
        <v>-80.90000000000001</v>
      </c>
      <c t="n" s="8" r="D5">
        <v>9.800000000000001</v>
      </c>
    </row>
    <row spans="1:4" r="6">
      <c t="s" s="4" r="A6">
        <v>55</v>
      </c>
      <c t="n" s="9" r="B6">
        <v>-0.4</v>
      </c>
      <c t="n" s="9" r="C6">
        <v>-1.2</v>
      </c>
      <c t="n" s="9" r="D6">
        <v>-0.3</v>
      </c>
    </row>
    <row spans="1:4" r="7">
      <c t="s" s="4" r="A7">
        <v>594</v>
      </c>
      <c t="n" s="9" r="B7">
        <v>8.199999999999999</v>
      </c>
      <c t="n" s="9" r="C7">
        <v>-69.2</v>
      </c>
      <c t="n" s="9" r="D7">
        <v>52.7</v>
      </c>
    </row>
    <row spans="1:4" r="8">
      <c t="s" s="4" r="A8">
        <v>595</v>
      </c>
      <c t="n" s="9" r="B8">
        <v>-349.5</v>
      </c>
      <c t="n" s="9" r="C8">
        <v>-205.8</v>
      </c>
    </row>
    <row spans="1:4" r="9">
      <c t="s" s="4" r="A9">
        <v>117</v>
      </c>
    </row>
    <row spans="1:4" r="10">
      <c t="s" s="3" r="A10">
        <v>591</v>
      </c>
    </row>
    <row spans="1:4" r="11">
      <c t="s" s="4" r="A11">
        <v>592</v>
      </c>
      <c t="n" s="9" r="B11">
        <v>-205.8</v>
      </c>
      <c t="n" s="6" r="C11">
        <v>-55</v>
      </c>
      <c t="n" s="6" r="D11">
        <v>-117</v>
      </c>
    </row>
    <row spans="1:4" r="12">
      <c t="s" s="4" r="A12">
        <v>593</v>
      </c>
      <c t="n" s="9" r="B12">
        <v>-151.5</v>
      </c>
      <c t="n" s="9" r="C12">
        <v>-80.40000000000001</v>
      </c>
      <c t="n" s="9" r="D12">
        <v>14.9</v>
      </c>
    </row>
    <row spans="1:4" r="13">
      <c t="s" s="4" r="A13">
        <v>55</v>
      </c>
      <c t="n" s="9" r="B13">
        <v>-0.4</v>
      </c>
      <c t="n" s="9" r="C13">
        <v>-1.2</v>
      </c>
      <c t="n" s="9" r="D13">
        <v>-0.3</v>
      </c>
    </row>
    <row spans="1:4" r="14">
      <c t="s" s="4" r="A14">
        <v>596</v>
      </c>
      <c t="n" s="9" r="B14">
        <v>0.1</v>
      </c>
      <c t="n" s="9" r="C14">
        <v>0.2</v>
      </c>
      <c t="n" s="9" r="D14">
        <v>0.1</v>
      </c>
    </row>
    <row spans="1:4" r="15">
      <c t="s" s="4" r="A15">
        <v>597</v>
      </c>
      <c t="n" s="9" r="D15">
        <v>-5.2</v>
      </c>
    </row>
    <row spans="1:4" r="16">
      <c t="s" s="4" r="A16">
        <v>594</v>
      </c>
      <c t="n" s="6" r="B16">
        <v>-10</v>
      </c>
      <c t="n" s="6" r="C16">
        <v>-82</v>
      </c>
      <c t="n" s="9" r="D16">
        <v>35.9</v>
      </c>
    </row>
    <row spans="1:4" r="17">
      <c t="s" s="4" r="A17">
        <v>598</v>
      </c>
      <c t="n" s="9" r="B17">
        <v>5.5</v>
      </c>
      <c t="n" s="9" r="C17">
        <v>39.9</v>
      </c>
      <c t="n" s="9" r="D17">
        <v>-20.6</v>
      </c>
    </row>
    <row spans="1:4" r="18">
      <c t="s" s="4" r="A18">
        <v>599</v>
      </c>
      <c t="n" s="9" r="B18">
        <v>18.2</v>
      </c>
      <c t="n" s="9" r="C18">
        <v>12.8</v>
      </c>
      <c t="n" s="9" r="D18">
        <v>16.7</v>
      </c>
    </row>
    <row spans="1:4" r="19">
      <c t="s" s="4" r="A19">
        <v>600</v>
      </c>
      <c t="n" s="9" r="B19">
        <v>-10.1</v>
      </c>
      <c t="n" s="9" r="C19">
        <v>-6.2</v>
      </c>
      <c t="n" s="9" r="D19">
        <v>-9.6</v>
      </c>
    </row>
    <row spans="1:4" r="20">
      <c t="s" s="4" r="A20">
        <v>595</v>
      </c>
      <c t="n" s="9" r="B20">
        <v>-349.5</v>
      </c>
      <c t="n" s="9" r="C20">
        <v>-205.8</v>
      </c>
      <c t="n" s="6" r="D20">
        <v>-55</v>
      </c>
    </row>
    <row spans="1:4" r="21">
      <c t="s" s="4" r="A21">
        <v>601</v>
      </c>
    </row>
    <row spans="1:4" r="22">
      <c t="s" s="3" r="A22">
        <v>591</v>
      </c>
    </row>
    <row spans="1:4" r="23">
      <c t="s" s="4" r="A23">
        <v>592</v>
      </c>
      <c t="n" s="9" r="B23">
        <v>-13.4</v>
      </c>
      <c t="n" s="6" r="C23">
        <v>67</v>
      </c>
      <c t="n" s="9" r="D23">
        <v>57.3</v>
      </c>
    </row>
    <row spans="1:4" r="24">
      <c t="s" s="4" r="A24">
        <v>593</v>
      </c>
      <c t="n" s="9" r="B24">
        <v>-151.5</v>
      </c>
      <c t="n" s="9" r="C24">
        <v>-80.40000000000001</v>
      </c>
      <c t="n" s="9" r="D24">
        <v>14.9</v>
      </c>
    </row>
    <row spans="1:4" r="25">
      <c t="s" s="4" r="A25">
        <v>597</v>
      </c>
      <c t="n" s="9" r="D25">
        <v>-5.2</v>
      </c>
    </row>
    <row spans="1:4" r="26">
      <c t="s" s="4" r="A26">
        <v>595</v>
      </c>
      <c t="n" s="9" r="B26">
        <v>-164.9</v>
      </c>
      <c t="n" s="9" r="C26">
        <v>-13.4</v>
      </c>
      <c t="n" s="6" r="D26">
        <v>67</v>
      </c>
    </row>
    <row spans="1:4" r="27">
      <c t="s" s="4" r="A27">
        <v>602</v>
      </c>
    </row>
    <row spans="1:4" r="28">
      <c t="s" s="3" r="A28">
        <v>591</v>
      </c>
    </row>
    <row spans="1:4" r="29">
      <c t="s" s="4" r="A29">
        <v>592</v>
      </c>
      <c t="n" s="9" r="B29">
        <v>-1.3</v>
      </c>
      <c t="n" s="9" r="C29">
        <v>-0.1</v>
      </c>
      <c t="n" s="9" r="D29">
        <v>0.2</v>
      </c>
    </row>
    <row spans="1:4" r="30">
      <c t="s" s="4" r="A30">
        <v>55</v>
      </c>
      <c t="n" s="9" r="B30">
        <v>-0.4</v>
      </c>
      <c t="n" s="9" r="C30">
        <v>-1.2</v>
      </c>
      <c t="n" s="9" r="D30">
        <v>-0.3</v>
      </c>
    </row>
    <row spans="1:4" r="31">
      <c t="s" s="4" r="A31">
        <v>595</v>
      </c>
      <c t="n" s="9" r="B31">
        <v>-1.7</v>
      </c>
      <c t="n" s="9" r="C31">
        <v>-1.3</v>
      </c>
      <c t="n" s="9" r="D31">
        <v>-0.1</v>
      </c>
    </row>
    <row spans="1:4" r="32">
      <c t="s" s="4" r="A32">
        <v>603</v>
      </c>
    </row>
    <row spans="1:4" r="33">
      <c t="s" s="3" r="A33">
        <v>591</v>
      </c>
    </row>
    <row spans="1:4" r="34">
      <c t="s" s="4" r="A34">
        <v>592</v>
      </c>
      <c t="n" s="9" r="B34">
        <v>-191.1</v>
      </c>
      <c t="n" s="9" r="C34">
        <v>-121.9</v>
      </c>
      <c t="n" s="9" r="D34">
        <v>-174.5</v>
      </c>
    </row>
    <row spans="1:4" r="35">
      <c t="s" s="4" r="A35">
        <v>594</v>
      </c>
      <c t="n" s="6" r="B35">
        <v>-10</v>
      </c>
      <c t="n" s="6" r="C35">
        <v>-82</v>
      </c>
      <c t="n" s="9" r="D35">
        <v>35.9</v>
      </c>
    </row>
    <row spans="1:4" r="36">
      <c t="s" s="4" r="A36">
        <v>599</v>
      </c>
      <c t="n" s="9" r="B36">
        <v>18.2</v>
      </c>
      <c t="n" s="9" r="C36">
        <v>12.8</v>
      </c>
      <c t="n" s="9" r="D36">
        <v>16.7</v>
      </c>
    </row>
    <row spans="1:4" r="37">
      <c t="s" s="4" r="A37">
        <v>595</v>
      </c>
      <c t="n" s="8" r="B37">
        <v>-182.9</v>
      </c>
      <c t="n" s="8" r="C37">
        <v>-191.1</v>
      </c>
      <c t="n" s="8" r="D37">
        <v>-12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4</v>
      </c>
      <c t="s" s="2" r="B1">
        <v>441</v>
      </c>
      <c t="s" s="2" r="J1">
        <v>1</v>
      </c>
    </row>
    <row spans="1:12" r="2">
      <c t="s" s="2" r="B2">
        <v>2</v>
      </c>
      <c t="s" s="2" r="C2">
        <v>605</v>
      </c>
      <c t="s" s="2" r="D2">
        <v>4</v>
      </c>
      <c t="s" s="2" r="E2">
        <v>606</v>
      </c>
      <c t="s" s="2" r="F2">
        <v>30</v>
      </c>
      <c t="s" s="2" r="G2">
        <v>607</v>
      </c>
      <c t="s" s="2" r="H2">
        <v>578</v>
      </c>
      <c t="s" s="2" r="I2">
        <v>608</v>
      </c>
      <c t="s" s="2" r="J2">
        <v>2</v>
      </c>
      <c t="s" s="2" r="K2">
        <v>30</v>
      </c>
      <c t="s" s="2" r="L2">
        <v>31</v>
      </c>
    </row>
    <row spans="1:12" r="3">
      <c t="s" s="3" r="A3">
        <v>190</v>
      </c>
    </row>
    <row spans="1:12" r="4">
      <c t="s" s="4" r="A4">
        <v>609</v>
      </c>
      <c t="n" s="8" r="B4">
        <v>200.1</v>
      </c>
      <c t="n" s="8" r="C4">
        <v>204.5</v>
      </c>
      <c t="n" s="7" r="D4">
        <v>179</v>
      </c>
      <c t="n" s="8" r="E4">
        <v>179.8</v>
      </c>
      <c t="n" s="8" r="F4">
        <v>193.5</v>
      </c>
      <c t="n" s="8" r="G4">
        <v>182.2</v>
      </c>
      <c t="n" s="8" r="H4">
        <v>174.9</v>
      </c>
      <c t="n" s="8" r="I4">
        <v>158.5</v>
      </c>
      <c t="n" s="8" r="J4">
        <v>763.5</v>
      </c>
      <c t="n" s="8" r="K4">
        <v>709.1</v>
      </c>
      <c t="n" s="8" r="L4">
        <v>635.7</v>
      </c>
    </row>
    <row spans="1:12" r="5">
      <c t="s" s="4" r="A5">
        <v>610</v>
      </c>
      <c t="n" s="9" r="J5">
        <v>309.1</v>
      </c>
      <c t="n" s="9" r="K5">
        <v>313.1</v>
      </c>
      <c t="n" s="9" r="L5">
        <v>318.2</v>
      </c>
    </row>
    <row spans="1:12" r="6">
      <c t="s" s="4" r="A6">
        <v>611</v>
      </c>
      <c t="n" s="9" r="J6">
        <v>7.4</v>
      </c>
      <c t="n" s="9" r="K6">
        <v>7.3</v>
      </c>
      <c t="n" s="9" r="L6">
        <v>6.3</v>
      </c>
    </row>
    <row spans="1:12" r="7">
      <c t="s" s="4" r="A7">
        <v>612</v>
      </c>
      <c t="n" s="9" r="J7">
        <v>316.5</v>
      </c>
      <c t="n" s="9" r="K7">
        <v>320.4</v>
      </c>
      <c t="n" s="9" r="L7">
        <v>324.5</v>
      </c>
    </row>
    <row spans="1:12" r="8">
      <c t="s" s="3" r="A8">
        <v>613</v>
      </c>
    </row>
    <row spans="1:12" r="9">
      <c t="s" s="4" r="A9">
        <v>614</v>
      </c>
      <c t="n" s="10" r="B9">
        <v>0.65</v>
      </c>
      <c t="n" s="10" r="C9">
        <v>0.66</v>
      </c>
      <c t="n" s="10" r="D9">
        <v>0.58</v>
      </c>
      <c t="n" s="10" r="E9">
        <v>0.58</v>
      </c>
      <c t="n" s="10" r="F9">
        <v>0.62</v>
      </c>
      <c t="n" s="10" r="G9">
        <v>0.58</v>
      </c>
      <c t="n" s="10" r="H9">
        <v>0.5600000000000001</v>
      </c>
      <c t="n" s="10" r="I9">
        <v>0.5</v>
      </c>
      <c t="n" s="10" r="J9">
        <v>2.47</v>
      </c>
      <c t="n" s="10" r="K9">
        <v>2.26</v>
      </c>
      <c t="n" s="7" r="L9">
        <v>2</v>
      </c>
    </row>
    <row spans="1:12" r="10">
      <c t="s" s="4" r="A10">
        <v>615</v>
      </c>
      <c t="n" s="10" r="B10">
        <v>0.63</v>
      </c>
      <c t="n" s="10" r="C10">
        <v>0.65</v>
      </c>
      <c t="n" s="10" r="D10">
        <v>0.5600000000000001</v>
      </c>
      <c t="n" s="10" r="E10">
        <v>0.57</v>
      </c>
      <c t="n" s="10" r="F10">
        <v>0.61</v>
      </c>
      <c t="n" s="10" r="G10">
        <v>0.57</v>
      </c>
      <c t="n" s="10" r="H10">
        <v>0.54</v>
      </c>
      <c t="n" s="10" r="I10">
        <v>0.49</v>
      </c>
      <c t="n" s="10" r="J10">
        <v>2.41</v>
      </c>
      <c t="n" s="10" r="K10">
        <v>2.21</v>
      </c>
      <c t="n" s="10" r="L10">
        <v>1.96</v>
      </c>
    </row>
    <row spans="1:12" r="11">
      <c t="s" s="4" r="A11">
        <v>616</v>
      </c>
      <c t="n" s="9" r="J11">
        <v>6.3</v>
      </c>
      <c t="n" s="9" r="K11">
        <v>5.5</v>
      </c>
      <c t="n" s="9" r="L11">
        <v>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0</v>
      </c>
      <c t="s" s="2" r="D2">
        <v>31</v>
      </c>
    </row>
    <row spans="1:4" r="3">
      <c t="s" s="3" r="A3">
        <v>618</v>
      </c>
    </row>
    <row spans="1:4" r="4">
      <c t="s" s="4" r="A4">
        <v>619</v>
      </c>
      <c t="n" s="8" r="B4">
        <v>24.1</v>
      </c>
      <c t="n" s="8" r="C4">
        <v>23.8</v>
      </c>
    </row>
    <row spans="1:4" r="5">
      <c t="s" s="4" r="A5">
        <v>290</v>
      </c>
    </row>
    <row spans="1:4" r="6">
      <c t="s" s="3" r="A6">
        <v>620</v>
      </c>
    </row>
    <row spans="1:4" r="7">
      <c t="s" s="4" r="A7">
        <v>621</v>
      </c>
      <c t="n" s="9" r="B7">
        <v>676.5</v>
      </c>
      <c t="n" s="9" r="C7">
        <v>560.1</v>
      </c>
    </row>
    <row spans="1:4" r="8">
      <c t="s" s="4" r="A8">
        <v>622</v>
      </c>
      <c t="n" s="9" r="B8">
        <v>12.5</v>
      </c>
      <c t="n" s="9" r="C8">
        <v>10.8</v>
      </c>
    </row>
    <row spans="1:4" r="9">
      <c t="s" s="4" r="A9">
        <v>623</v>
      </c>
      <c t="n" s="9" r="B9">
        <v>22.8</v>
      </c>
      <c t="n" s="9" r="C9">
        <v>24.1</v>
      </c>
      <c t="n" s="8" r="D9">
        <v>20.9</v>
      </c>
    </row>
    <row spans="1:4" r="10">
      <c t="s" s="4" r="A10">
        <v>241</v>
      </c>
      <c t="n" s="9" r="B10">
        <v>1.2</v>
      </c>
      <c t="n" s="6" r="C10">
        <v>7</v>
      </c>
    </row>
    <row spans="1:4" r="11">
      <c t="s" s="4" r="A11">
        <v>624</v>
      </c>
      <c t="n" s="9" r="B11">
        <v>0.4</v>
      </c>
    </row>
    <row spans="1:4" r="12">
      <c t="s" s="4" r="A12">
        <v>625</v>
      </c>
      <c t="n" s="6" r="B12">
        <v>-19</v>
      </c>
      <c t="n" s="9" r="C12">
        <v>123.1</v>
      </c>
    </row>
    <row spans="1:4" r="13">
      <c t="s" s="4" r="A13">
        <v>626</v>
      </c>
      <c t="n" s="9" r="B13">
        <v>-18.2</v>
      </c>
      <c t="n" s="9" r="C13">
        <v>-18.7</v>
      </c>
    </row>
    <row spans="1:4" r="14">
      <c t="s" s="4" r="A14">
        <v>627</v>
      </c>
      <c t="n" s="9" r="B14">
        <v>-31.2</v>
      </c>
      <c t="n" s="9" r="C14">
        <v>-29.9</v>
      </c>
    </row>
    <row spans="1:4" r="15">
      <c t="s" s="4" r="A15">
        <v>628</v>
      </c>
      <c t="n" s="6" r="B15">
        <v>645</v>
      </c>
      <c t="n" s="9" r="C15">
        <v>676.5</v>
      </c>
      <c t="n" s="9" r="D15">
        <v>560.1</v>
      </c>
    </row>
    <row spans="1:4" r="16">
      <c t="s" s="3" r="A16">
        <v>618</v>
      </c>
    </row>
    <row spans="1:4" r="17">
      <c t="s" s="4" r="A17">
        <v>629</v>
      </c>
      <c t="n" s="9" r="B17">
        <v>409.4</v>
      </c>
      <c t="n" s="9" r="C17">
        <v>392.5</v>
      </c>
    </row>
    <row spans="1:4" r="18">
      <c t="s" s="4" r="A18">
        <v>630</v>
      </c>
      <c t="n" s="9" r="B18">
        <v>-3.7</v>
      </c>
      <c t="n" s="9" r="C18">
        <v>27.7</v>
      </c>
    </row>
    <row spans="1:4" r="19">
      <c t="s" s="4" r="A19">
        <v>619</v>
      </c>
      <c t="n" s="9" r="B19">
        <v>24.1</v>
      </c>
      <c t="n" s="9" r="C19">
        <v>23.8</v>
      </c>
      <c t="n" s="9" r="D19">
        <v>23.3</v>
      </c>
    </row>
    <row spans="1:4" r="20">
      <c t="s" s="4" r="A20">
        <v>626</v>
      </c>
      <c t="n" s="9" r="B20">
        <v>-6.4</v>
      </c>
      <c t="n" s="9" r="C20">
        <v>-4.7</v>
      </c>
    </row>
    <row spans="1:4" r="21">
      <c t="s" s="4" r="A21">
        <v>627</v>
      </c>
      <c t="n" s="9" r="B21">
        <v>-31.2</v>
      </c>
      <c t="n" s="9" r="C21">
        <v>-29.9</v>
      </c>
    </row>
    <row spans="1:4" r="22">
      <c t="s" s="4" r="A22">
        <v>631</v>
      </c>
      <c t="n" s="9" r="B22">
        <v>392.2</v>
      </c>
      <c t="n" s="9" r="C22">
        <v>409.4</v>
      </c>
      <c t="n" s="9" r="D22">
        <v>392.5</v>
      </c>
    </row>
    <row spans="1:4" r="23">
      <c t="s" s="4" r="A23">
        <v>632</v>
      </c>
      <c t="n" s="9" r="B23">
        <v>-252.8</v>
      </c>
      <c t="n" s="9" r="C23">
        <v>-267.1</v>
      </c>
    </row>
    <row spans="1:4" r="24">
      <c t="s" s="4" r="A24">
        <v>633</v>
      </c>
      <c t="n" s="9" r="B24">
        <v>624.5</v>
      </c>
      <c t="n" s="9" r="C24">
        <v>653.7</v>
      </c>
    </row>
    <row spans="1:4" r="25">
      <c t="s" s="3" r="A25">
        <v>634</v>
      </c>
    </row>
    <row spans="1:4" r="26">
      <c t="s" s="4" r="A26">
        <v>622</v>
      </c>
      <c t="n" s="9" r="B26">
        <v>9.300000000000001</v>
      </c>
      <c t="n" s="9" r="C26">
        <v>8.199999999999999</v>
      </c>
      <c t="n" s="9" r="D26">
        <v>8.5</v>
      </c>
    </row>
    <row spans="1:4" r="27">
      <c t="s" s="4" r="A27">
        <v>623</v>
      </c>
      <c t="n" s="9" r="B27">
        <v>22.8</v>
      </c>
      <c t="n" s="9" r="C27">
        <v>24.1</v>
      </c>
      <c t="n" s="9" r="D27">
        <v>20.9</v>
      </c>
    </row>
    <row spans="1:4" r="28">
      <c t="s" s="4" r="A28">
        <v>635</v>
      </c>
      <c t="n" s="9" r="B28">
        <v>-29.1</v>
      </c>
      <c t="n" s="9" r="C28">
        <v>-28.5</v>
      </c>
      <c t="n" s="9" r="D28">
        <v>-24.8</v>
      </c>
    </row>
    <row spans="1:4" r="29">
      <c t="s" s="4" r="A29">
        <v>636</v>
      </c>
      <c t="n" s="6" r="B29">
        <v>28</v>
      </c>
      <c t="n" s="9" r="C29">
        <v>18.6</v>
      </c>
      <c t="n" s="9" r="D29">
        <v>25.5</v>
      </c>
    </row>
    <row spans="1:4" r="30">
      <c t="s" s="4" r="A30">
        <v>637</v>
      </c>
      <c t="n" s="6" r="B30">
        <v>31</v>
      </c>
      <c t="n" s="9" r="C30">
        <v>22.4</v>
      </c>
      <c t="n" s="9" r="D30">
        <v>30.1</v>
      </c>
    </row>
    <row spans="1:4" r="31">
      <c t="s" s="4" r="A31">
        <v>638</v>
      </c>
    </row>
    <row spans="1:4" r="32">
      <c t="s" s="3" r="A32">
        <v>620</v>
      </c>
    </row>
    <row spans="1:4" r="33">
      <c t="s" s="4" r="A33">
        <v>621</v>
      </c>
      <c t="n" s="6" r="B33">
        <v>86</v>
      </c>
    </row>
    <row spans="1:4" r="34">
      <c t="s" s="4" r="A34">
        <v>628</v>
      </c>
      <c t="n" s="9" r="B34">
        <v>76.2</v>
      </c>
      <c t="n" s="6" r="C34">
        <v>86</v>
      </c>
    </row>
    <row spans="1:4" r="35">
      <c t="s" s="4" r="A35">
        <v>639</v>
      </c>
      <c t="n" s="9" r="B35">
        <v>7.2</v>
      </c>
    </row>
    <row spans="1:4" r="36">
      <c t="s" s="4" r="A36">
        <v>302</v>
      </c>
    </row>
    <row spans="1:4" r="37">
      <c t="s" s="3" r="A37">
        <v>620</v>
      </c>
    </row>
    <row spans="1:4" r="38">
      <c t="s" s="4" r="A38">
        <v>621</v>
      </c>
      <c t="n" s="9" r="B38">
        <v>12.2</v>
      </c>
      <c t="n" s="9" r="C38">
        <v>11.9</v>
      </c>
    </row>
    <row spans="1:4" r="39">
      <c t="s" s="4" r="A39">
        <v>622</v>
      </c>
      <c t="n" s="9" r="B39">
        <v>0.1</v>
      </c>
      <c t="n" s="9" r="C39">
        <v>0.1</v>
      </c>
    </row>
    <row spans="1:4" r="40">
      <c t="s" s="4" r="A40">
        <v>623</v>
      </c>
      <c t="n" s="9" r="B40">
        <v>0.4</v>
      </c>
      <c t="n" s="9" r="C40">
        <v>0.5</v>
      </c>
      <c t="n" s="9" r="D40">
        <v>0.5</v>
      </c>
    </row>
    <row spans="1:4" r="41">
      <c t="s" s="4" r="A41">
        <v>625</v>
      </c>
      <c t="n" s="9" r="B41">
        <v>1.7</v>
      </c>
      <c t="n" s="9" r="C41">
        <v>0.6</v>
      </c>
    </row>
    <row spans="1:4" r="42">
      <c t="s" s="4" r="A42">
        <v>627</v>
      </c>
      <c t="n" s="9" r="B42">
        <v>-1.2</v>
      </c>
      <c t="n" s="9" r="C42">
        <v>-0.9</v>
      </c>
    </row>
    <row spans="1:4" r="43">
      <c t="s" s="4" r="A43">
        <v>628</v>
      </c>
      <c t="n" s="9" r="B43">
        <v>13.2</v>
      </c>
      <c t="n" s="9" r="C43">
        <v>12.2</v>
      </c>
      <c t="n" s="9" r="D43">
        <v>11.9</v>
      </c>
    </row>
    <row spans="1:4" r="44">
      <c t="s" s="3" r="A44">
        <v>618</v>
      </c>
    </row>
    <row spans="1:4" r="45">
      <c t="s" s="4" r="A45">
        <v>627</v>
      </c>
      <c t="n" s="9" r="B45">
        <v>-1.2</v>
      </c>
      <c t="n" s="9" r="C45">
        <v>-0.9</v>
      </c>
    </row>
    <row spans="1:4" r="46">
      <c t="s" s="3" r="A46">
        <v>634</v>
      </c>
    </row>
    <row spans="1:4" r="47">
      <c t="s" s="4" r="A47">
        <v>622</v>
      </c>
      <c t="n" s="9" r="B47">
        <v>0.1</v>
      </c>
      <c t="n" s="9" r="C47">
        <v>0.1</v>
      </c>
      <c t="n" s="9" r="D47">
        <v>0.2</v>
      </c>
    </row>
    <row spans="1:4" r="48">
      <c t="s" s="4" r="A48">
        <v>623</v>
      </c>
      <c t="n" s="9" r="B48">
        <v>0.4</v>
      </c>
      <c t="n" s="9" r="C48">
        <v>0.5</v>
      </c>
      <c t="n" s="9" r="D48">
        <v>0.5</v>
      </c>
    </row>
    <row spans="1:4" r="49">
      <c t="s" s="4" r="A49">
        <v>636</v>
      </c>
      <c t="n" s="9" r="B49">
        <v>0.3</v>
      </c>
      <c t="n" s="9" r="C49">
        <v>0.4</v>
      </c>
      <c t="n" s="9" r="D49">
        <v>0.8</v>
      </c>
    </row>
    <row spans="1:4" r="50">
      <c t="s" s="4" r="A50">
        <v>637</v>
      </c>
      <c t="n" s="8" r="B50">
        <v>0.8</v>
      </c>
      <c t="n" s="7" r="C50">
        <v>1</v>
      </c>
      <c t="n" s="8" r="D50">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v>
      </c>
      <c t="s" s="2" r="C1">
        <v>30</v>
      </c>
    </row>
    <row spans="1:3" r="2">
      <c t="s" s="3" r="A2">
        <v>107</v>
      </c>
    </row>
    <row spans="1:3" r="3">
      <c t="s" s="4" r="A3">
        <v>108</v>
      </c>
      <c t="n" s="8" r="B3">
        <v>25.6</v>
      </c>
      <c t="n" s="8" r="C3">
        <v>20.2</v>
      </c>
    </row>
    <row spans="1:3" r="4">
      <c t="s" s="4" r="A4">
        <v>109</v>
      </c>
      <c t="n" s="11" r="B4">
        <v>0.001</v>
      </c>
      <c t="n" s="11" r="C4">
        <v>0.001</v>
      </c>
    </row>
    <row spans="1:3" r="5">
      <c t="s" s="4" r="A5">
        <v>110</v>
      </c>
      <c t="n" s="6" r="B5">
        <v>1000</v>
      </c>
      <c t="n" s="6" r="C5">
        <v>500</v>
      </c>
    </row>
    <row spans="1:3" r="6">
      <c t="s" s="4" r="A6">
        <v>111</v>
      </c>
      <c t="n" s="6" r="B6">
        <v>308</v>
      </c>
      <c t="n" s="9" r="C6">
        <v>309.9</v>
      </c>
    </row>
    <row spans="1:3" r="7">
      <c t="s" s="4" r="A7">
        <v>112</v>
      </c>
      <c t="n" s="6" r="B7">
        <v>308</v>
      </c>
      <c t="n" s="9" r="C7">
        <v>30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0</v>
      </c>
      <c t="s" s="2" r="D2">
        <v>31</v>
      </c>
    </row>
    <row spans="1:4" r="3">
      <c t="s" s="3" r="A3">
        <v>641</v>
      </c>
    </row>
    <row spans="1:4" r="4">
      <c t="s" s="4" r="A4">
        <v>642</v>
      </c>
      <c t="n" s="8" r="B4">
        <v>4.2</v>
      </c>
      <c t="n" s="8" r="C4">
        <v>3.8</v>
      </c>
      <c t="n" s="7" r="D4">
        <v>3</v>
      </c>
    </row>
    <row spans="1:4" r="5">
      <c t="s" s="4" r="A5">
        <v>643</v>
      </c>
    </row>
    <row spans="1:4" r="6">
      <c t="s" s="3" r="A6">
        <v>644</v>
      </c>
    </row>
    <row spans="1:4" r="7">
      <c t="s" s="4" r="A7">
        <v>645</v>
      </c>
      <c t="s" s="4" r="B7">
        <v>646</v>
      </c>
      <c t="s" s="4" r="C7">
        <v>647</v>
      </c>
    </row>
    <row spans="1:4" r="8">
      <c t="s" s="4" r="A8">
        <v>648</v>
      </c>
      <c t="s" s="4" r="B8">
        <v>649</v>
      </c>
      <c t="s" s="4" r="C8">
        <v>649</v>
      </c>
    </row>
    <row spans="1:4" r="9">
      <c t="s" s="3" r="A9">
        <v>650</v>
      </c>
    </row>
    <row spans="1:4" r="10">
      <c t="s" s="4" r="A10">
        <v>645</v>
      </c>
      <c t="s" s="4" r="B10">
        <v>647</v>
      </c>
      <c t="s" s="4" r="C10">
        <v>651</v>
      </c>
      <c t="s" s="4" r="D10">
        <v>647</v>
      </c>
    </row>
    <row spans="1:4" r="11">
      <c t="s" s="4" r="A11">
        <v>652</v>
      </c>
      <c t="s" s="4" r="B11">
        <v>653</v>
      </c>
      <c t="s" s="4" r="C11">
        <v>653</v>
      </c>
      <c t="s" s="4" r="D11">
        <v>653</v>
      </c>
    </row>
    <row spans="1:4" r="12">
      <c t="s" s="4" r="A12">
        <v>648</v>
      </c>
      <c t="s" s="4" r="B12">
        <v>649</v>
      </c>
      <c t="s" s="4" r="C12">
        <v>649</v>
      </c>
      <c t="s" s="4" r="D12">
        <v>649</v>
      </c>
    </row>
    <row spans="1:4" r="13">
      <c t="s" s="4" r="A13">
        <v>654</v>
      </c>
      <c t="n" s="7" r="B13">
        <v>-19</v>
      </c>
    </row>
    <row spans="1:4" r="14">
      <c t="s" s="4" r="A14">
        <v>655</v>
      </c>
      <c t="s" s="4" r="B14">
        <v>363</v>
      </c>
    </row>
    <row spans="1:4" r="15">
      <c t="s" s="4" r="A15">
        <v>656</v>
      </c>
      <c t="s" s="4" r="B15">
        <v>657</v>
      </c>
    </row>
    <row spans="1:4" r="16">
      <c t="s" s="4" r="A16">
        <v>658</v>
      </c>
    </row>
    <row spans="1:4" r="17">
      <c t="s" s="3" r="A17">
        <v>644</v>
      </c>
    </row>
    <row spans="1:4" r="18">
      <c t="s" s="4" r="A18">
        <v>645</v>
      </c>
      <c t="s" s="4" r="B18">
        <v>659</v>
      </c>
      <c t="s" s="4" r="C18">
        <v>660</v>
      </c>
    </row>
    <row spans="1:4" r="19">
      <c t="s" s="4" r="A19">
        <v>648</v>
      </c>
      <c t="s" s="4" r="B19">
        <v>661</v>
      </c>
      <c t="s" s="4" r="C19">
        <v>662</v>
      </c>
    </row>
    <row spans="1:4" r="20">
      <c t="s" s="3" r="A20">
        <v>650</v>
      </c>
    </row>
    <row spans="1:4" r="21">
      <c t="s" s="4" r="A21">
        <v>645</v>
      </c>
      <c t="s" s="4" r="B21">
        <v>660</v>
      </c>
      <c t="s" s="4" r="C21">
        <v>663</v>
      </c>
      <c t="s" s="4" r="D21">
        <v>664</v>
      </c>
    </row>
    <row spans="1:4" r="22">
      <c t="s" s="4" r="A22">
        <v>652</v>
      </c>
      <c t="s" s="4" r="B22">
        <v>665</v>
      </c>
      <c t="s" s="4" r="C22">
        <v>666</v>
      </c>
      <c t="s" s="4" r="D22">
        <v>667</v>
      </c>
    </row>
    <row spans="1:4" r="23">
      <c t="s" s="4" r="A23">
        <v>648</v>
      </c>
      <c t="s" s="4" r="B23">
        <v>662</v>
      </c>
      <c t="s" s="4" r="C23">
        <v>661</v>
      </c>
      <c t="s" s="4" r="D23">
        <v>668</v>
      </c>
    </row>
    <row spans="1:4" r="24">
      <c t="s" s="4" r="A24">
        <v>669</v>
      </c>
    </row>
    <row spans="1:4" r="25">
      <c t="s" s="3" r="A25">
        <v>644</v>
      </c>
    </row>
    <row spans="1:4" r="26">
      <c t="s" s="4" r="A26">
        <v>645</v>
      </c>
      <c t="s" s="4" r="B26">
        <v>670</v>
      </c>
      <c t="s" s="4" r="C26">
        <v>671</v>
      </c>
    </row>
    <row spans="1:4" r="27">
      <c t="s" s="3" r="A27">
        <v>650</v>
      </c>
    </row>
    <row spans="1:4" r="28">
      <c t="s" s="4" r="A28">
        <v>645</v>
      </c>
      <c t="s" s="4" r="B28">
        <v>671</v>
      </c>
      <c t="s" s="4" r="C28">
        <v>672</v>
      </c>
      <c t="s" s="4" r="D28">
        <v>6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31</v>
      </c>
    </row>
    <row spans="1:4" r="3">
      <c t="s" s="3" r="A3">
        <v>291</v>
      </c>
    </row>
    <row spans="1:4" r="4">
      <c t="s" s="4" r="A4">
        <v>652</v>
      </c>
      <c t="s" s="4" r="B4">
        <v>653</v>
      </c>
      <c t="s" s="4" r="C4">
        <v>653</v>
      </c>
      <c t="s" s="4" r="D4">
        <v>653</v>
      </c>
    </row>
    <row spans="1:4" r="5">
      <c t="s" s="4" r="A5">
        <v>675</v>
      </c>
    </row>
    <row spans="1:4" r="6">
      <c t="s" s="3" r="A6">
        <v>291</v>
      </c>
    </row>
    <row spans="1:4" r="7">
      <c t="s" s="4" r="A7">
        <v>676</v>
      </c>
      <c t="s" s="4" r="B7">
        <v>677</v>
      </c>
    </row>
    <row spans="1:4" r="8">
      <c t="s" s="4" r="A8">
        <v>678</v>
      </c>
      <c t="s" s="4" r="B8">
        <v>657</v>
      </c>
    </row>
    <row spans="1:4" r="9">
      <c t="s" s="4" r="A9">
        <v>679</v>
      </c>
    </row>
    <row spans="1:4" r="10">
      <c t="s" s="3" r="A10">
        <v>291</v>
      </c>
    </row>
    <row spans="1:4" r="11">
      <c t="s" s="4" r="A11">
        <v>676</v>
      </c>
      <c t="s" s="4" r="B11">
        <v>680</v>
      </c>
    </row>
    <row spans="1:4" r="12">
      <c t="s" s="4" r="A12">
        <v>678</v>
      </c>
      <c t="s" s="4" r="B12">
        <v>3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1</v>
      </c>
      <c t="s" s="2" r="B1">
        <v>2</v>
      </c>
      <c t="s" s="2" r="C1">
        <v>30</v>
      </c>
      <c t="s" s="2" r="D1">
        <v>31</v>
      </c>
    </row>
    <row spans="1:4" r="2">
      <c t="s" s="3" r="A2">
        <v>291</v>
      </c>
    </row>
    <row spans="1:4" r="3">
      <c t="s" s="4" r="A3">
        <v>682</v>
      </c>
      <c t="n" s="8" r="B3">
        <v>392.2</v>
      </c>
      <c t="n" s="8" r="C3">
        <v>409.4</v>
      </c>
      <c t="n" s="8" r="D3">
        <v>392.5</v>
      </c>
    </row>
    <row spans="1:4" r="4">
      <c t="s" s="4" r="A4">
        <v>675</v>
      </c>
    </row>
    <row spans="1:4" r="5">
      <c t="s" s="3" r="A5">
        <v>291</v>
      </c>
    </row>
    <row spans="1:4" r="6">
      <c t="s" s="4" r="A6">
        <v>682</v>
      </c>
      <c t="n" s="9" r="B6">
        <v>229.2</v>
      </c>
      <c t="n" s="9" r="C6">
        <v>227.2</v>
      </c>
    </row>
    <row spans="1:4" r="7">
      <c t="s" s="4" r="A7">
        <v>683</v>
      </c>
    </row>
    <row spans="1:4" r="8">
      <c t="s" s="3" r="A8">
        <v>291</v>
      </c>
    </row>
    <row spans="1:4" r="9">
      <c t="s" s="4" r="A9">
        <v>682</v>
      </c>
      <c t="n" s="9" r="B9">
        <v>108.2</v>
      </c>
      <c t="n" s="9" r="C9">
        <v>106.6</v>
      </c>
    </row>
    <row spans="1:4" r="10">
      <c t="s" s="4" r="A10">
        <v>684</v>
      </c>
    </row>
    <row spans="1:4" r="11">
      <c t="s" s="3" r="A11">
        <v>291</v>
      </c>
    </row>
    <row spans="1:4" r="12">
      <c t="s" s="4" r="A12">
        <v>682</v>
      </c>
      <c t="n" s="9" r="B12">
        <v>22.7</v>
      </c>
      <c t="n" s="6" r="C12">
        <v>23</v>
      </c>
    </row>
    <row spans="1:4" r="13">
      <c t="s" s="4" r="A13">
        <v>685</v>
      </c>
    </row>
    <row spans="1:4" r="14">
      <c t="s" s="3" r="A14">
        <v>291</v>
      </c>
    </row>
    <row spans="1:4" r="15">
      <c t="s" s="4" r="A15">
        <v>682</v>
      </c>
      <c t="n" s="6" r="B15">
        <v>46</v>
      </c>
      <c t="n" s="9" r="C15">
        <v>46.9</v>
      </c>
    </row>
    <row spans="1:4" r="16">
      <c t="s" s="4" r="A16">
        <v>686</v>
      </c>
    </row>
    <row spans="1:4" r="17">
      <c t="s" s="3" r="A17">
        <v>291</v>
      </c>
    </row>
    <row spans="1:4" r="18">
      <c t="s" s="4" r="A18">
        <v>682</v>
      </c>
      <c t="n" s="9" r="B18">
        <v>52.3</v>
      </c>
      <c t="n" s="9" r="C18">
        <v>50.7</v>
      </c>
    </row>
    <row spans="1:4" r="19">
      <c t="s" s="4" r="A19">
        <v>679</v>
      </c>
    </row>
    <row spans="1:4" r="20">
      <c t="s" s="3" r="A20">
        <v>291</v>
      </c>
    </row>
    <row spans="1:4" r="21">
      <c t="s" s="4" r="A21">
        <v>682</v>
      </c>
      <c t="n" s="9" r="B21">
        <v>114.8</v>
      </c>
      <c t="n" s="9" r="C21">
        <v>119.9</v>
      </c>
    </row>
    <row spans="1:4" r="22">
      <c t="s" s="4" r="A22">
        <v>687</v>
      </c>
    </row>
    <row spans="1:4" r="23">
      <c t="s" s="3" r="A23">
        <v>291</v>
      </c>
    </row>
    <row spans="1:4" r="24">
      <c t="s" s="4" r="A24">
        <v>682</v>
      </c>
      <c t="n" s="9" r="B24">
        <v>58.7</v>
      </c>
      <c t="n" s="9" r="C24">
        <v>59.1</v>
      </c>
    </row>
    <row spans="1:4" r="25">
      <c t="s" s="4" r="A25">
        <v>688</v>
      </c>
    </row>
    <row spans="1:4" r="26">
      <c t="s" s="3" r="A26">
        <v>291</v>
      </c>
    </row>
    <row spans="1:4" r="27">
      <c t="s" s="4" r="A27">
        <v>682</v>
      </c>
      <c t="n" s="9" r="B27">
        <v>18.9</v>
      </c>
      <c t="n" s="9" r="C27">
        <v>20.2</v>
      </c>
    </row>
    <row spans="1:4" r="28">
      <c t="s" s="4" r="A28">
        <v>689</v>
      </c>
    </row>
    <row spans="1:4" r="29">
      <c t="s" s="3" r="A29">
        <v>291</v>
      </c>
    </row>
    <row spans="1:4" r="30">
      <c t="s" s="4" r="A30">
        <v>682</v>
      </c>
      <c t="n" s="9" r="B30">
        <v>37.2</v>
      </c>
      <c t="n" s="9" r="C30">
        <v>40.6</v>
      </c>
    </row>
    <row spans="1:4" r="31">
      <c t="s" s="4" r="A31">
        <v>690</v>
      </c>
    </row>
    <row spans="1:4" r="32">
      <c t="s" s="3" r="A32">
        <v>291</v>
      </c>
    </row>
    <row spans="1:4" r="33">
      <c t="s" s="4" r="A33">
        <v>682</v>
      </c>
      <c t="n" s="9" r="B33">
        <v>31.5</v>
      </c>
      <c t="n" s="9" r="C33">
        <v>40.1</v>
      </c>
    </row>
    <row spans="1:4" r="34">
      <c t="s" s="4" r="A34">
        <v>64</v>
      </c>
    </row>
    <row spans="1:4" r="35">
      <c t="s" s="3" r="A35">
        <v>291</v>
      </c>
    </row>
    <row spans="1:4" r="36">
      <c t="s" s="4" r="A36">
        <v>682</v>
      </c>
      <c t="n" s="9" r="B36">
        <v>16.7</v>
      </c>
      <c t="n" s="9" r="C36">
        <v>22.2</v>
      </c>
    </row>
    <row spans="1:4" r="37">
      <c t="n" s="13" r="A37">
        <v>1</v>
      </c>
    </row>
    <row spans="1:4" r="38">
      <c t="s" s="3" r="A38">
        <v>291</v>
      </c>
    </row>
    <row spans="1:4" r="39">
      <c t="s" s="4" r="A39">
        <v>682</v>
      </c>
      <c t="n" s="9" r="B39">
        <v>210.6</v>
      </c>
      <c t="n" s="9" r="C39">
        <v>209.1</v>
      </c>
    </row>
    <row spans="1:4" r="40">
      <c t="s" s="4" r="A40">
        <v>691</v>
      </c>
    </row>
    <row spans="1:4" r="41">
      <c t="s" s="3" r="A41">
        <v>291</v>
      </c>
    </row>
    <row spans="1:4" r="42">
      <c t="s" s="4" r="A42">
        <v>682</v>
      </c>
      <c t="n" s="9" r="B42">
        <v>135.2</v>
      </c>
      <c t="n" s="9" r="C42">
        <v>127.8</v>
      </c>
    </row>
    <row spans="1:4" r="43">
      <c t="s" s="4" r="A43">
        <v>692</v>
      </c>
    </row>
    <row spans="1:4" r="44">
      <c t="s" s="3" r="A44">
        <v>291</v>
      </c>
    </row>
    <row spans="1:4" r="45">
      <c t="s" s="4" r="A45">
        <v>682</v>
      </c>
      <c t="n" s="9" r="B45">
        <v>82.3</v>
      </c>
      <c t="n" s="9" r="C45">
        <v>80.90000000000001</v>
      </c>
    </row>
    <row spans="1:4" r="46">
      <c t="s" s="4" r="A46">
        <v>693</v>
      </c>
    </row>
    <row spans="1:4" r="47">
      <c t="s" s="3" r="A47">
        <v>291</v>
      </c>
    </row>
    <row spans="1:4" r="48">
      <c t="s" s="4" r="A48">
        <v>682</v>
      </c>
      <c t="n" s="6" r="B48">
        <v>46</v>
      </c>
      <c t="n" s="9" r="C48">
        <v>46.9</v>
      </c>
    </row>
    <row spans="1:4" r="49">
      <c t="s" s="4" r="A49">
        <v>694</v>
      </c>
    </row>
    <row spans="1:4" r="50">
      <c t="s" s="3" r="A50">
        <v>291</v>
      </c>
    </row>
    <row spans="1:4" r="51">
      <c t="s" s="4" r="A51">
        <v>682</v>
      </c>
      <c t="n" s="9" r="B51">
        <v>6.9</v>
      </c>
    </row>
    <row spans="1:4" r="52">
      <c t="s" s="4" r="A52">
        <v>695</v>
      </c>
    </row>
    <row spans="1:4" r="53">
      <c t="s" s="3" r="A53">
        <v>291</v>
      </c>
    </row>
    <row spans="1:4" r="54">
      <c t="s" s="4" r="A54">
        <v>682</v>
      </c>
      <c t="n" s="9" r="B54">
        <v>58.7</v>
      </c>
      <c t="n" s="9" r="C54">
        <v>59.1</v>
      </c>
    </row>
    <row spans="1:4" r="55">
      <c t="s" s="4" r="A55">
        <v>696</v>
      </c>
    </row>
    <row spans="1:4" r="56">
      <c t="s" s="3" r="A56">
        <v>291</v>
      </c>
    </row>
    <row spans="1:4" r="57">
      <c t="s" s="4" r="A57">
        <v>682</v>
      </c>
      <c t="n" s="9" r="B57">
        <v>58.7</v>
      </c>
      <c t="n" s="9" r="C57">
        <v>59.1</v>
      </c>
    </row>
    <row spans="1:4" r="58">
      <c t="s" s="4" r="A58">
        <v>697</v>
      </c>
    </row>
    <row spans="1:4" r="59">
      <c t="s" s="3" r="A59">
        <v>291</v>
      </c>
    </row>
    <row spans="1:4" r="60">
      <c t="s" s="4" r="A60">
        <v>682</v>
      </c>
      <c t="n" s="9" r="B60">
        <v>16.7</v>
      </c>
      <c t="n" s="9" r="C60">
        <v>22.2</v>
      </c>
    </row>
    <row spans="1:4" r="61">
      <c t="n" s="13" r="A61">
        <v>2</v>
      </c>
    </row>
    <row spans="1:4" r="62">
      <c t="s" s="3" r="A62">
        <v>291</v>
      </c>
    </row>
    <row spans="1:4" r="63">
      <c t="s" s="4" r="A63">
        <v>682</v>
      </c>
      <c t="n" s="9" r="B63">
        <v>181.6</v>
      </c>
      <c t="n" s="9" r="C63">
        <v>200.3</v>
      </c>
    </row>
    <row spans="1:4" r="64">
      <c t="s" s="4" r="A64">
        <v>698</v>
      </c>
    </row>
    <row spans="1:4" r="65">
      <c t="s" s="3" r="A65">
        <v>291</v>
      </c>
    </row>
    <row spans="1:4" r="66">
      <c t="s" s="4" r="A66">
        <v>682</v>
      </c>
      <c t="n" s="6" r="B66">
        <v>94</v>
      </c>
      <c t="n" s="9" r="C66">
        <v>99.40000000000001</v>
      </c>
    </row>
    <row spans="1:4" r="67">
      <c t="s" s="4" r="A67">
        <v>699</v>
      </c>
    </row>
    <row spans="1:4" r="68">
      <c t="s" s="3" r="A68">
        <v>291</v>
      </c>
    </row>
    <row spans="1:4" r="69">
      <c t="s" s="4" r="A69">
        <v>682</v>
      </c>
      <c t="n" s="9" r="B69">
        <v>25.9</v>
      </c>
      <c t="n" s="9" r="C69">
        <v>25.7</v>
      </c>
    </row>
    <row spans="1:4" r="70">
      <c t="s" s="4" r="A70">
        <v>700</v>
      </c>
    </row>
    <row spans="1:4" r="71">
      <c t="s" s="3" r="A71">
        <v>291</v>
      </c>
    </row>
    <row spans="1:4" r="72">
      <c t="s" s="4" r="A72">
        <v>682</v>
      </c>
      <c t="n" s="9" r="B72">
        <v>22.7</v>
      </c>
      <c t="n" s="6" r="C72">
        <v>23</v>
      </c>
    </row>
    <row spans="1:4" r="73">
      <c t="s" s="4" r="A73">
        <v>701</v>
      </c>
    </row>
    <row spans="1:4" r="74">
      <c t="s" s="3" r="A74">
        <v>291</v>
      </c>
    </row>
    <row spans="1:4" r="75">
      <c t="s" s="4" r="A75">
        <v>682</v>
      </c>
      <c t="n" s="9" r="B75">
        <v>45.4</v>
      </c>
      <c t="n" s="9" r="C75">
        <v>50.7</v>
      </c>
    </row>
    <row spans="1:4" r="76">
      <c t="s" s="4" r="A76">
        <v>702</v>
      </c>
    </row>
    <row spans="1:4" r="77">
      <c t="s" s="3" r="A77">
        <v>291</v>
      </c>
    </row>
    <row spans="1:4" r="78">
      <c t="s" s="4" r="A78">
        <v>682</v>
      </c>
      <c t="n" s="9" r="B78">
        <v>56.1</v>
      </c>
      <c t="n" s="9" r="C78">
        <v>60.8</v>
      </c>
    </row>
    <row spans="1:4" r="79">
      <c t="s" s="4" r="A79">
        <v>703</v>
      </c>
    </row>
    <row spans="1:4" r="80">
      <c t="s" s="3" r="A80">
        <v>291</v>
      </c>
    </row>
    <row spans="1:4" r="81">
      <c t="s" s="4" r="A81">
        <v>682</v>
      </c>
      <c t="n" s="9" r="B81">
        <v>18.9</v>
      </c>
      <c t="n" s="9" r="C81">
        <v>20.2</v>
      </c>
    </row>
    <row spans="1:4" r="82">
      <c t="s" s="4" r="A82">
        <v>704</v>
      </c>
    </row>
    <row spans="1:4" r="83">
      <c t="s" s="3" r="A83">
        <v>291</v>
      </c>
    </row>
    <row spans="1:4" r="84">
      <c t="s" s="4" r="A84">
        <v>682</v>
      </c>
      <c t="n" s="9" r="B84">
        <v>37.2</v>
      </c>
      <c t="n" s="9" r="C84">
        <v>40.6</v>
      </c>
    </row>
    <row spans="1:4" r="85">
      <c t="s" s="4" r="A85">
        <v>705</v>
      </c>
    </row>
    <row spans="1:4" r="86">
      <c t="s" s="3" r="A86">
        <v>291</v>
      </c>
    </row>
    <row spans="1:4" r="87">
      <c t="s" s="4" r="A87">
        <v>682</v>
      </c>
      <c t="n" s="8" r="B87">
        <v>31.5</v>
      </c>
      <c t="n" s="8" r="C87">
        <v>4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0</v>
      </c>
      <c t="s" s="2" r="D2">
        <v>31</v>
      </c>
    </row>
    <row spans="1:4" r="3">
      <c t="s" s="3" r="A3">
        <v>291</v>
      </c>
    </row>
    <row spans="1:4" r="4">
      <c t="s" s="4" r="A4">
        <v>707</v>
      </c>
      <c t="n" s="8" r="B4">
        <v>24.1</v>
      </c>
      <c t="n" s="8" r="C4">
        <v>23.8</v>
      </c>
    </row>
    <row spans="1:4" r="5">
      <c t="s" s="3" r="A5">
        <v>708</v>
      </c>
    </row>
    <row spans="1:4" r="6">
      <c t="s" s="4" r="A6">
        <v>709</v>
      </c>
      <c t="s" s="4" r="B6">
        <v>710</v>
      </c>
    </row>
    <row spans="1:4" r="7">
      <c t="s" s="4" r="A7">
        <v>711</v>
      </c>
      <c t="n" s="8" r="B7">
        <v>4.2</v>
      </c>
      <c t="n" s="9" r="C7">
        <v>3.8</v>
      </c>
      <c t="n" s="7" r="D7">
        <v>3</v>
      </c>
    </row>
    <row spans="1:4" r="8">
      <c t="s" s="4" r="A8">
        <v>290</v>
      </c>
    </row>
    <row spans="1:4" r="9">
      <c t="s" s="3" r="A9">
        <v>291</v>
      </c>
    </row>
    <row spans="1:4" r="10">
      <c t="s" s="4" r="A10">
        <v>712</v>
      </c>
      <c t="n" s="9" r="B10">
        <v>256.4</v>
      </c>
      <c t="n" s="9" r="C10">
        <v>274.7</v>
      </c>
    </row>
    <row spans="1:4" r="11">
      <c t="s" s="4" r="A11">
        <v>713</v>
      </c>
      <c t="n" s="6" r="B11">
        <v>9</v>
      </c>
      <c t="n" s="9" r="C11">
        <v>10.9</v>
      </c>
    </row>
    <row spans="1:4" r="12">
      <c t="s" s="4" r="A12">
        <v>714</v>
      </c>
      <c t="n" s="9" r="B12">
        <v>0.1</v>
      </c>
      <c t="n" s="9" r="C12">
        <v>0.2</v>
      </c>
    </row>
    <row spans="1:4" r="13">
      <c t="s" s="4" r="A13">
        <v>715</v>
      </c>
      <c t="n" s="9" r="B13">
        <v>22.6</v>
      </c>
    </row>
    <row spans="1:4" r="14">
      <c t="s" s="4" r="A14">
        <v>716</v>
      </c>
      <c t="n" s="9" r="B14">
        <v>2.3</v>
      </c>
    </row>
    <row spans="1:4" r="15">
      <c t="s" s="4" r="A15">
        <v>717</v>
      </c>
      <c t="n" s="9" r="B15">
        <v>0.1</v>
      </c>
    </row>
    <row spans="1:4" r="16">
      <c t="s" s="4" r="A16">
        <v>707</v>
      </c>
      <c t="n" s="9" r="B16">
        <v>24.1</v>
      </c>
      <c t="n" s="8" r="C16">
        <v>23.8</v>
      </c>
      <c t="n" s="8" r="D16">
        <v>23.3</v>
      </c>
    </row>
    <row spans="1:4" r="17">
      <c t="s" s="4" r="A17">
        <v>718</v>
      </c>
      <c t="n" s="6" r="B17">
        <v>22</v>
      </c>
    </row>
    <row spans="1:4" r="18">
      <c t="s" s="3" r="A18">
        <v>708</v>
      </c>
    </row>
    <row spans="1:4" r="19">
      <c t="n" s="6" r="A19">
        <v>2016</v>
      </c>
      <c t="n" s="9" r="B19">
        <v>27.8</v>
      </c>
    </row>
    <row spans="1:4" r="20">
      <c t="n" s="6" r="A20">
        <v>2017</v>
      </c>
      <c t="n" s="9" r="B20">
        <v>28.9</v>
      </c>
    </row>
    <row spans="1:4" r="21">
      <c t="n" s="6" r="A21">
        <v>2018</v>
      </c>
      <c t="n" s="9" r="B21">
        <v>30.2</v>
      </c>
    </row>
    <row spans="1:4" r="22">
      <c t="n" s="6" r="A22">
        <v>2019</v>
      </c>
      <c t="n" s="9" r="B22">
        <v>31.4</v>
      </c>
    </row>
    <row spans="1:4" r="23">
      <c t="n" s="6" r="A23">
        <v>2020</v>
      </c>
      <c t="n" s="9" r="B23">
        <v>32.8</v>
      </c>
    </row>
    <row spans="1:4" r="24">
      <c t="s" s="4" r="A24">
        <v>719</v>
      </c>
      <c t="n" s="8" r="B24">
        <v>182.3</v>
      </c>
    </row>
    <row spans="1:4" r="25">
      <c t="s" s="4" r="A25">
        <v>658</v>
      </c>
    </row>
    <row spans="1:4" r="26">
      <c t="s" s="3" r="A26">
        <v>708</v>
      </c>
    </row>
    <row spans="1:4" r="27">
      <c t="s" s="4" r="A27">
        <v>645</v>
      </c>
      <c t="s" s="4" r="B27">
        <v>659</v>
      </c>
      <c t="s" s="4" r="C27">
        <v>660</v>
      </c>
    </row>
    <row spans="1:4" r="28">
      <c t="s" s="4" r="A28">
        <v>643</v>
      </c>
    </row>
    <row spans="1:4" r="29">
      <c t="s" s="3" r="A29">
        <v>708</v>
      </c>
    </row>
    <row spans="1:4" r="30">
      <c t="s" s="4" r="A30">
        <v>645</v>
      </c>
      <c t="s" s="4" r="B30">
        <v>646</v>
      </c>
      <c t="s" s="4" r="C30">
        <v>647</v>
      </c>
    </row>
    <row spans="1:4" r="31">
      <c t="s" s="4" r="A31">
        <v>669</v>
      </c>
    </row>
    <row spans="1:4" r="32">
      <c t="s" s="3" r="A32">
        <v>291</v>
      </c>
    </row>
    <row spans="1:4" r="33">
      <c t="s" s="4" r="A33">
        <v>712</v>
      </c>
      <c t="n" s="8" r="B33">
        <v>5.5</v>
      </c>
    </row>
    <row spans="1:4" r="34">
      <c t="s" s="4" r="A34">
        <v>715</v>
      </c>
      <c t="n" s="8" r="B34">
        <v>0.6</v>
      </c>
    </row>
    <row spans="1:4" r="35">
      <c t="s" s="3" r="A35">
        <v>708</v>
      </c>
    </row>
    <row spans="1:4" r="36">
      <c t="s" s="4" r="A36">
        <v>645</v>
      </c>
      <c t="s" s="4" r="B36">
        <v>670</v>
      </c>
      <c t="s" s="4" r="C36">
        <v>671</v>
      </c>
    </row>
    <row spans="1:4" r="37">
      <c t="s" s="4" r="A37">
        <v>720</v>
      </c>
    </row>
    <row spans="1:4" r="38">
      <c t="s" s="3" r="A38">
        <v>708</v>
      </c>
    </row>
    <row spans="1:4" r="39">
      <c t="s" s="4" r="A39">
        <v>721</v>
      </c>
      <c t="n" s="8" r="B39">
        <v>1.1</v>
      </c>
    </row>
    <row spans="1:4" r="40">
      <c t="s" s="4" r="A40">
        <v>722</v>
      </c>
    </row>
    <row spans="1:4" r="41">
      <c t="s" s="3" r="A41">
        <v>708</v>
      </c>
    </row>
    <row spans="1:4" r="42">
      <c t="s" s="4" r="A42">
        <v>721</v>
      </c>
      <c t="n" s="8" r="B42">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23</v>
      </c>
      <c t="s" s="2" r="B1">
        <v>1</v>
      </c>
    </row>
    <row spans="1:4" r="2">
      <c t="s" s="2" r="B2">
        <v>2</v>
      </c>
      <c t="s" s="2" r="C2">
        <v>30</v>
      </c>
      <c t="s" s="2" r="D2">
        <v>31</v>
      </c>
    </row>
    <row spans="1:4" r="3">
      <c t="s" s="3" r="A3">
        <v>194</v>
      </c>
    </row>
    <row spans="1:4" r="4">
      <c t="s" s="4" r="A4">
        <v>724</v>
      </c>
      <c t="n" s="7" r="B4">
        <v>41</v>
      </c>
      <c t="n" s="8" r="C4">
        <v>38.9</v>
      </c>
      <c t="n" s="7" r="D4">
        <v>35</v>
      </c>
    </row>
    <row spans="1:4" r="5">
      <c t="s" s="3" r="A5">
        <v>725</v>
      </c>
    </row>
    <row spans="1:4" r="6">
      <c t="n" s="6" r="A6">
        <v>2016</v>
      </c>
      <c t="n" s="9" r="B6">
        <v>36.9</v>
      </c>
    </row>
    <row spans="1:4" r="7">
      <c t="n" s="6" r="A7">
        <v>2017</v>
      </c>
      <c t="n" s="9" r="B7">
        <v>26.4</v>
      </c>
    </row>
    <row spans="1:4" r="8">
      <c t="n" s="6" r="A8">
        <v>2018</v>
      </c>
      <c t="n" s="9" r="B8">
        <v>19.7</v>
      </c>
    </row>
    <row spans="1:4" r="9">
      <c t="n" s="6" r="A9">
        <v>2019</v>
      </c>
      <c t="n" s="9" r="B9">
        <v>13.6</v>
      </c>
    </row>
    <row spans="1:4" r="10">
      <c t="n" s="6" r="A10">
        <v>2020</v>
      </c>
      <c t="n" s="9" r="B10">
        <v>8.9</v>
      </c>
    </row>
    <row spans="1:4" r="11">
      <c t="n" s="14" r="A11">
        <v>2020</v>
      </c>
      <c t="n" s="9" r="B11">
        <v>12.9</v>
      </c>
    </row>
    <row spans="1:4" r="12">
      <c t="s" s="4" r="A12">
        <v>726</v>
      </c>
      <c t="n" s="8" r="B12">
        <v>11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727</v>
      </c>
      <c t="s" s="2" r="B1">
        <v>1</v>
      </c>
    </row>
    <row spans="1:2" r="2">
      <c t="s" s="2" r="B2">
        <v>728</v>
      </c>
    </row>
    <row spans="1:2" r="3">
      <c t="s" s="3" r="A3">
        <v>729</v>
      </c>
    </row>
    <row spans="1:2" r="4">
      <c t="s" s="4" r="A4">
        <v>730</v>
      </c>
      <c t="n" s="8" r="B4">
        <v>76.2</v>
      </c>
    </row>
    <row spans="1:2" r="5">
      <c t="s" s="4" r="A5">
        <v>731</v>
      </c>
      <c t="n" s="6" r="B5">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32</v>
      </c>
      <c t="s" s="2" r="B1">
        <v>1</v>
      </c>
    </row>
    <row spans="1:3" r="2">
      <c t="s" s="2" r="B2">
        <v>2</v>
      </c>
      <c t="s" s="2" r="C2">
        <v>30</v>
      </c>
    </row>
    <row spans="1:3" r="3">
      <c t="s" s="3" r="A3">
        <v>733</v>
      </c>
    </row>
    <row spans="1:3" r="4">
      <c t="s" s="4" r="A4">
        <v>734</v>
      </c>
      <c t="n" s="8" r="B4">
        <v>2616.7</v>
      </c>
      <c t="n" s="8" r="C4">
        <v>2289.1</v>
      </c>
    </row>
    <row spans="1:3" r="5">
      <c t="s" s="4" r="A5">
        <v>735</v>
      </c>
      <c t="n" s="9" r="B5">
        <v>155.9</v>
      </c>
      <c t="n" s="9" r="C5">
        <v>361.4</v>
      </c>
    </row>
    <row spans="1:3" r="6">
      <c t="s" s="4" r="A6">
        <v>736</v>
      </c>
      <c t="n" s="9" r="B6">
        <v>-79.7</v>
      </c>
      <c t="n" s="9" r="C6">
        <v>-33.8</v>
      </c>
    </row>
    <row spans="1:3" r="7">
      <c t="s" s="4" r="A7">
        <v>737</v>
      </c>
      <c t="n" s="9" r="B7">
        <v>2692.9</v>
      </c>
      <c t="n" s="9" r="C7">
        <v>2616.7</v>
      </c>
    </row>
    <row spans="1:3" r="8">
      <c t="s" s="4" r="A8">
        <v>738</v>
      </c>
    </row>
    <row spans="1:3" r="9">
      <c t="s" s="3" r="A9">
        <v>733</v>
      </c>
    </row>
    <row spans="1:3" r="10">
      <c t="s" s="4" r="A10">
        <v>734</v>
      </c>
      <c t="n" s="6" r="B10">
        <v>2493</v>
      </c>
      <c t="n" s="9" r="C10">
        <v>2173.7</v>
      </c>
    </row>
    <row spans="1:3" r="11">
      <c t="s" s="4" r="A11">
        <v>735</v>
      </c>
      <c t="n" s="9" r="B11">
        <v>155.9</v>
      </c>
      <c t="n" s="9" r="C11">
        <v>353.1</v>
      </c>
    </row>
    <row spans="1:3" r="12">
      <c t="s" s="4" r="A12">
        <v>736</v>
      </c>
      <c t="n" s="9" r="B12">
        <v>-79.7</v>
      </c>
      <c t="n" s="9" r="C12">
        <v>-33.8</v>
      </c>
    </row>
    <row spans="1:3" r="13">
      <c t="s" s="4" r="A13">
        <v>737</v>
      </c>
      <c t="n" s="9" r="B13">
        <v>2569.2</v>
      </c>
      <c t="n" s="6" r="C13">
        <v>2493</v>
      </c>
    </row>
    <row spans="1:3" r="14">
      <c t="s" s="4" r="A14">
        <v>739</v>
      </c>
    </row>
    <row spans="1:3" r="15">
      <c t="s" s="3" r="A15">
        <v>733</v>
      </c>
    </row>
    <row spans="1:3" r="16">
      <c t="s" s="4" r="A16">
        <v>734</v>
      </c>
      <c t="n" s="9" r="B16">
        <v>123.7</v>
      </c>
      <c t="n" s="9" r="C16">
        <v>115.4</v>
      </c>
    </row>
    <row spans="1:3" r="17">
      <c t="s" s="4" r="A17">
        <v>735</v>
      </c>
      <c t="n" s="9" r="C17">
        <v>8.300000000000001</v>
      </c>
    </row>
    <row spans="1:3" r="18">
      <c t="s" s="4" r="A18">
        <v>737</v>
      </c>
      <c t="n" s="8" r="B18">
        <v>123.7</v>
      </c>
      <c t="n" s="8" r="C18">
        <v>12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40</v>
      </c>
      <c t="s" s="2" r="B1">
        <v>1</v>
      </c>
    </row>
    <row spans="1:4" r="2">
      <c t="s" s="2" r="B2">
        <v>2</v>
      </c>
      <c t="s" s="2" r="C2">
        <v>30</v>
      </c>
      <c t="s" s="2" r="D2">
        <v>31</v>
      </c>
    </row>
    <row spans="1:4" r="3">
      <c t="s" s="3" r="A3">
        <v>199</v>
      </c>
    </row>
    <row spans="1:4" r="4">
      <c t="s" s="4" r="A4">
        <v>741</v>
      </c>
      <c t="n" s="8" r="B4">
        <v>52.3</v>
      </c>
      <c t="n" s="8" r="C4">
        <v>52.3</v>
      </c>
    </row>
    <row spans="1:4" r="5">
      <c t="s" s="3" r="A5">
        <v>312</v>
      </c>
    </row>
    <row spans="1:4" r="6">
      <c t="s" s="4" r="A6">
        <v>742</v>
      </c>
      <c t="n" s="9" r="B6">
        <v>395.1</v>
      </c>
      <c t="n" s="9" r="C6">
        <v>379.3</v>
      </c>
    </row>
    <row spans="1:4" r="7">
      <c t="s" s="4" r="A7">
        <v>743</v>
      </c>
      <c t="n" s="9" r="B7">
        <v>178.7</v>
      </c>
      <c t="n" s="9" r="C7">
        <v>143.8</v>
      </c>
    </row>
    <row spans="1:4" r="8">
      <c t="s" s="4" r="A8">
        <v>744</v>
      </c>
      <c t="n" s="8" r="B8">
        <v>216.4</v>
      </c>
      <c t="n" s="9" r="C8">
        <v>235.5</v>
      </c>
    </row>
    <row spans="1:4" r="9">
      <c t="s" s="4" r="A9">
        <v>745</v>
      </c>
      <c t="s" s="4" r="B9">
        <v>556</v>
      </c>
    </row>
    <row spans="1:4" r="10">
      <c t="s" s="4" r="A10">
        <v>746</v>
      </c>
      <c t="n" s="8" r="B10">
        <v>34.7</v>
      </c>
      <c t="n" s="9" r="C10">
        <v>36.6</v>
      </c>
      <c t="n" s="8" r="D10">
        <v>20.1</v>
      </c>
    </row>
    <row spans="1:4" r="11">
      <c t="s" s="3" r="A11">
        <v>747</v>
      </c>
    </row>
    <row spans="1:4" r="12">
      <c t="n" s="6" r="A12">
        <v>2016</v>
      </c>
      <c t="n" s="9" r="B12">
        <v>35.8</v>
      </c>
    </row>
    <row spans="1:4" r="13">
      <c t="n" s="6" r="A13">
        <v>2017</v>
      </c>
      <c t="n" s="9" r="B13">
        <v>35.4</v>
      </c>
    </row>
    <row spans="1:4" r="14">
      <c t="n" s="6" r="A14">
        <v>2018</v>
      </c>
      <c t="n" s="9" r="B14">
        <v>31.2</v>
      </c>
    </row>
    <row spans="1:4" r="15">
      <c t="n" s="6" r="A15">
        <v>2019</v>
      </c>
      <c t="n" s="6" r="B15">
        <v>27</v>
      </c>
    </row>
    <row spans="1:4" r="16">
      <c t="n" s="6" r="A16">
        <v>2020</v>
      </c>
      <c t="n" s="9" r="B16">
        <v>21.2</v>
      </c>
    </row>
    <row spans="1:4" r="17">
      <c t="s" s="4" r="A17">
        <v>748</v>
      </c>
    </row>
    <row spans="1:4" r="18">
      <c t="s" s="3" r="A18">
        <v>312</v>
      </c>
    </row>
    <row spans="1:4" r="19">
      <c t="s" s="4" r="A19">
        <v>742</v>
      </c>
      <c t="n" s="9" r="B19">
        <v>315.6</v>
      </c>
      <c t="n" s="9" r="C19">
        <v>299.8</v>
      </c>
    </row>
    <row spans="1:4" r="20">
      <c t="s" s="4" r="A20">
        <v>743</v>
      </c>
      <c t="n" s="9" r="B20">
        <v>122.6</v>
      </c>
      <c t="n" s="9" r="C20">
        <v>92.3</v>
      </c>
    </row>
    <row spans="1:4" r="21">
      <c t="s" s="4" r="A21">
        <v>744</v>
      </c>
      <c t="n" s="7" r="B21">
        <v>193</v>
      </c>
      <c t="n" s="9" r="C21">
        <v>207.5</v>
      </c>
    </row>
    <row spans="1:4" r="22">
      <c t="s" s="4" r="A22">
        <v>745</v>
      </c>
      <c t="s" s="4" r="B22">
        <v>556</v>
      </c>
    </row>
    <row spans="1:4" r="23">
      <c t="s" s="4" r="A23">
        <v>749</v>
      </c>
    </row>
    <row spans="1:4" r="24">
      <c t="s" s="3" r="A24">
        <v>312</v>
      </c>
    </row>
    <row spans="1:4" r="25">
      <c t="s" s="4" r="A25">
        <v>742</v>
      </c>
      <c t="n" s="8" r="B25">
        <v>53.8</v>
      </c>
      <c t="n" s="9" r="C25">
        <v>53.8</v>
      </c>
    </row>
    <row spans="1:4" r="26">
      <c t="s" s="4" r="A26">
        <v>743</v>
      </c>
      <c t="n" s="9" r="B26">
        <v>30.9</v>
      </c>
      <c t="n" s="9" r="C26">
        <v>26.5</v>
      </c>
    </row>
    <row spans="1:4" r="27">
      <c t="s" s="4" r="A27">
        <v>744</v>
      </c>
      <c t="n" s="8" r="B27">
        <v>22.9</v>
      </c>
      <c t="n" s="9" r="C27">
        <v>27.3</v>
      </c>
    </row>
    <row spans="1:4" r="28">
      <c t="s" s="4" r="A28">
        <v>745</v>
      </c>
      <c t="s" s="4" r="B28">
        <v>750</v>
      </c>
    </row>
    <row spans="1:4" r="29">
      <c t="s" s="4" r="A29">
        <v>751</v>
      </c>
    </row>
    <row spans="1:4" r="30">
      <c t="s" s="3" r="A30">
        <v>312</v>
      </c>
    </row>
    <row spans="1:4" r="31">
      <c t="s" s="4" r="A31">
        <v>742</v>
      </c>
      <c t="n" s="7" r="B31">
        <v>6</v>
      </c>
      <c t="n" s="6" r="C31">
        <v>6</v>
      </c>
    </row>
    <row spans="1:4" r="32">
      <c t="s" s="4" r="A32">
        <v>743</v>
      </c>
      <c t="n" s="7" r="B32">
        <v>6</v>
      </c>
      <c t="n" s="6" r="C32">
        <v>6</v>
      </c>
    </row>
    <row spans="1:4" r="33">
      <c t="s" s="4" r="A33">
        <v>745</v>
      </c>
      <c t="s" s="4" r="B33">
        <v>752</v>
      </c>
    </row>
    <row spans="1:4" r="34">
      <c t="s" s="4" r="A34">
        <v>753</v>
      </c>
    </row>
    <row spans="1:4" r="35">
      <c t="s" s="3" r="A35">
        <v>312</v>
      </c>
    </row>
    <row spans="1:4" r="36">
      <c t="s" s="4" r="A36">
        <v>742</v>
      </c>
      <c t="n" s="8" r="B36">
        <v>19.7</v>
      </c>
      <c t="n" s="9" r="C36">
        <v>19.7</v>
      </c>
    </row>
    <row spans="1:4" r="37">
      <c t="s" s="4" r="A37">
        <v>743</v>
      </c>
      <c t="n" s="9" r="B37">
        <v>19.2</v>
      </c>
      <c t="n" s="6" r="C37">
        <v>19</v>
      </c>
    </row>
    <row spans="1:4" r="38">
      <c t="s" s="4" r="A38">
        <v>744</v>
      </c>
      <c t="n" s="8" r="B38">
        <v>0.5</v>
      </c>
      <c t="n" s="9" r="C38">
        <v>0.7</v>
      </c>
    </row>
    <row spans="1:4" r="39">
      <c t="s" s="4" r="A39">
        <v>745</v>
      </c>
      <c t="s" s="4" r="B39">
        <v>585</v>
      </c>
    </row>
    <row spans="1:4" r="40">
      <c t="s" s="4" r="A40">
        <v>754</v>
      </c>
    </row>
    <row spans="1:4" r="41">
      <c t="s" s="3" r="A41">
        <v>312</v>
      </c>
    </row>
    <row spans="1:4" r="42">
      <c t="s" s="4" r="A42">
        <v>746</v>
      </c>
      <c t="n" s="8" r="C42">
        <v>9.80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55</v>
      </c>
      <c t="s" s="2" r="B1">
        <v>441</v>
      </c>
      <c t="s" s="2" r="J1">
        <v>1</v>
      </c>
    </row>
    <row spans="1:12" r="2">
      <c t="s" s="2" r="B2">
        <v>756</v>
      </c>
      <c t="s" s="2" r="C2">
        <v>757</v>
      </c>
      <c t="s" s="2" r="D2">
        <v>758</v>
      </c>
      <c t="s" s="2" r="E2">
        <v>759</v>
      </c>
      <c t="s" s="2" r="F2">
        <v>331</v>
      </c>
      <c t="s" s="2" r="G2">
        <v>760</v>
      </c>
      <c t="s" s="2" r="H2">
        <v>761</v>
      </c>
      <c t="s" s="2" r="I2">
        <v>762</v>
      </c>
      <c t="s" s="2" r="J2">
        <v>330</v>
      </c>
      <c t="s" s="2" r="K2">
        <v>331</v>
      </c>
      <c t="s" s="2" r="L2">
        <v>332</v>
      </c>
    </row>
    <row spans="1:12" r="3">
      <c t="s" s="3" r="A3">
        <v>201</v>
      </c>
    </row>
    <row spans="1:12" r="4">
      <c t="s" s="4" r="A4">
        <v>333</v>
      </c>
      <c t="n" s="6" r="J4">
        <v>2</v>
      </c>
    </row>
    <row spans="1:12" r="5">
      <c t="s" s="3" r="A5">
        <v>763</v>
      </c>
    </row>
    <row spans="1:12" r="6">
      <c t="s" s="4" r="A6">
        <v>33</v>
      </c>
      <c t="n" s="8" r="B6">
        <v>1430.5</v>
      </c>
      <c t="n" s="8" r="C6">
        <v>1459.6</v>
      </c>
      <c t="n" s="8" r="D6">
        <v>1351.5</v>
      </c>
      <c t="n" s="8" r="E6">
        <v>1327.1</v>
      </c>
      <c t="n" s="8" r="F6">
        <v>1426.5</v>
      </c>
      <c t="n" s="8" r="G6">
        <v>1358.7</v>
      </c>
      <c t="n" s="8" r="H6">
        <v>1314.2</v>
      </c>
      <c t="n" s="8" r="I6">
        <v>1246.1</v>
      </c>
      <c t="n" s="8" r="J6">
        <v>5568.7</v>
      </c>
      <c t="n" s="8" r="K6">
        <v>5345.5</v>
      </c>
      <c t="n" s="8" r="L6">
        <v>4614.7</v>
      </c>
    </row>
    <row spans="1:12" r="7">
      <c t="s" s="4" r="A7">
        <v>146</v>
      </c>
      <c t="n" s="9" r="J7">
        <v>171.6</v>
      </c>
      <c t="n" s="9" r="K7">
        <v>168.1</v>
      </c>
      <c t="n" s="9" r="L7">
        <v>136.5</v>
      </c>
    </row>
    <row spans="1:12" r="8">
      <c t="s" s="4" r="A8">
        <v>764</v>
      </c>
      <c t="n" s="6" r="B8">
        <v>289</v>
      </c>
      <c t="n" s="8" r="C8">
        <v>294.8</v>
      </c>
      <c t="n" s="8" r="D8">
        <v>260.7</v>
      </c>
      <c t="n" s="8" r="E8">
        <v>260.2</v>
      </c>
      <c t="n" s="9" r="F8">
        <v>278.9</v>
      </c>
      <c t="n" s="8" r="G8">
        <v>267.8</v>
      </c>
      <c t="n" s="8" r="H8">
        <v>255.8</v>
      </c>
      <c t="n" s="8" r="I8">
        <v>232.1</v>
      </c>
      <c t="n" s="9" r="J8">
        <v>1104.7</v>
      </c>
      <c t="n" s="9" r="K8">
        <v>1034.6</v>
      </c>
      <c t="n" s="9" r="L8">
        <v>896.8</v>
      </c>
    </row>
    <row spans="1:12" r="9">
      <c t="s" s="4" r="A9">
        <v>765</v>
      </c>
      <c t="n" s="9" r="B9">
        <v>4743.9</v>
      </c>
      <c t="n" s="9" r="F9">
        <v>4335.1</v>
      </c>
      <c t="n" s="9" r="J9">
        <v>4743.9</v>
      </c>
      <c t="n" s="9" r="K9">
        <v>4335.1</v>
      </c>
      <c t="n" s="9" r="L9">
        <v>3813.3</v>
      </c>
    </row>
    <row spans="1:12" r="10">
      <c t="s" s="4" r="A10">
        <v>766</v>
      </c>
      <c t="n" s="9" r="J10">
        <v>171.6</v>
      </c>
      <c t="n" s="9" r="K10">
        <v>207.9</v>
      </c>
      <c t="n" s="9" r="L10">
        <v>156.7</v>
      </c>
    </row>
    <row spans="1:12" r="11">
      <c t="s" s="4" r="A11">
        <v>738</v>
      </c>
    </row>
    <row spans="1:12" r="12">
      <c t="s" s="3" r="A12">
        <v>763</v>
      </c>
    </row>
    <row spans="1:12" r="13">
      <c t="s" s="4" r="A13">
        <v>146</v>
      </c>
      <c t="n" s="9" r="J13">
        <v>162.3</v>
      </c>
      <c t="n" s="6" r="K13">
        <v>160</v>
      </c>
      <c t="n" s="9" r="L13">
        <v>123.4</v>
      </c>
    </row>
    <row spans="1:12" r="14">
      <c t="s" s="4" r="A14">
        <v>764</v>
      </c>
      <c t="n" s="9" r="J14">
        <v>1158.3</v>
      </c>
      <c t="n" s="6" r="K14">
        <v>1088</v>
      </c>
      <c t="n" s="6" r="L14">
        <v>931</v>
      </c>
    </row>
    <row spans="1:12" r="15">
      <c t="s" s="4" r="A15">
        <v>765</v>
      </c>
      <c t="n" s="9" r="B15">
        <v>4580.4</v>
      </c>
      <c t="n" s="9" r="F15">
        <v>4161.7</v>
      </c>
      <c t="n" s="9" r="J15">
        <v>4580.4</v>
      </c>
      <c t="n" s="9" r="K15">
        <v>4161.7</v>
      </c>
      <c t="n" s="6" r="L15">
        <v>3648</v>
      </c>
    </row>
    <row spans="1:12" r="16">
      <c t="s" s="4" r="A16">
        <v>766</v>
      </c>
      <c t="n" s="9" r="J16">
        <v>167.1</v>
      </c>
      <c t="n" s="9" r="K16">
        <v>203.1</v>
      </c>
      <c t="n" s="9" r="L16">
        <v>154.7</v>
      </c>
    </row>
    <row spans="1:12" r="17">
      <c t="s" s="4" r="A17">
        <v>739</v>
      </c>
    </row>
    <row spans="1:12" r="18">
      <c t="s" s="3" r="A18">
        <v>763</v>
      </c>
    </row>
    <row spans="1:12" r="19">
      <c t="s" s="4" r="A19">
        <v>146</v>
      </c>
      <c t="n" s="6" r="J19">
        <v>3</v>
      </c>
      <c t="n" s="9" r="K19">
        <v>3.4</v>
      </c>
      <c t="n" s="9" r="L19">
        <v>2.9</v>
      </c>
    </row>
    <row spans="1:12" r="20">
      <c t="s" s="4" r="A20">
        <v>764</v>
      </c>
      <c t="n" s="9" r="J20">
        <v>40.3</v>
      </c>
      <c t="n" s="9" r="K20">
        <v>43.7</v>
      </c>
      <c t="n" s="9" r="L20">
        <v>46.3</v>
      </c>
    </row>
    <row spans="1:12" r="21">
      <c t="s" s="4" r="A21">
        <v>765</v>
      </c>
      <c t="n" s="8" r="B21">
        <v>163.5</v>
      </c>
      <c t="n" s="8" r="F21">
        <v>173.4</v>
      </c>
      <c t="n" s="9" r="J21">
        <v>163.5</v>
      </c>
      <c t="n" s="9" r="K21">
        <v>173.4</v>
      </c>
      <c t="n" s="9" r="L21">
        <v>165.3</v>
      </c>
    </row>
    <row spans="1:12" r="22">
      <c t="s" s="4" r="A22">
        <v>766</v>
      </c>
      <c t="n" s="9" r="J22">
        <v>4.5</v>
      </c>
      <c t="n" s="9" r="K22">
        <v>4.8</v>
      </c>
      <c t="n" s="6" r="L22">
        <v>2</v>
      </c>
    </row>
    <row spans="1:12" r="23">
      <c t="s" s="4" r="A23">
        <v>767</v>
      </c>
    </row>
    <row spans="1:12" r="24">
      <c t="s" s="3" r="A24">
        <v>763</v>
      </c>
    </row>
    <row spans="1:12" r="25">
      <c t="s" s="4" r="A25">
        <v>33</v>
      </c>
      <c t="n" s="9" r="J25">
        <v>5568.7</v>
      </c>
      <c t="n" s="9" r="K25">
        <v>5345.5</v>
      </c>
      <c t="n" s="9" r="L25">
        <v>4614.7</v>
      </c>
    </row>
    <row spans="1:12" r="26">
      <c t="s" s="4" r="A26">
        <v>146</v>
      </c>
      <c t="n" s="9" r="J26">
        <v>165.3</v>
      </c>
      <c t="n" s="9" r="K26">
        <v>163.4</v>
      </c>
      <c t="n" s="9" r="L26">
        <v>126.3</v>
      </c>
    </row>
    <row spans="1:12" r="27">
      <c t="s" s="4" r="A27">
        <v>764</v>
      </c>
      <c t="n" s="9" r="J27">
        <v>1198.6</v>
      </c>
      <c t="n" s="9" r="K27">
        <v>1131.7</v>
      </c>
      <c t="n" s="9" r="L27">
        <v>977.3</v>
      </c>
    </row>
    <row spans="1:12" r="28">
      <c t="s" s="4" r="A28">
        <v>768</v>
      </c>
    </row>
    <row spans="1:12" r="29">
      <c t="s" s="3" r="A29">
        <v>763</v>
      </c>
    </row>
    <row spans="1:12" r="30">
      <c t="s" s="4" r="A30">
        <v>33</v>
      </c>
      <c t="n" s="9" r="J30">
        <v>5239.1</v>
      </c>
      <c t="n" s="9" r="K30">
        <v>4992.6</v>
      </c>
      <c t="n" s="6" r="L30">
        <v>4269</v>
      </c>
    </row>
    <row spans="1:12" r="31">
      <c t="s" s="4" r="A31">
        <v>769</v>
      </c>
    </row>
    <row spans="1:12" r="32">
      <c t="s" s="3" r="A32">
        <v>763</v>
      </c>
    </row>
    <row spans="1:12" r="33">
      <c t="s" s="4" r="A33">
        <v>33</v>
      </c>
      <c t="n" s="9" r="J33">
        <v>329.6</v>
      </c>
      <c t="n" s="9" r="K33">
        <v>352.9</v>
      </c>
      <c t="n" s="9" r="L33">
        <v>345.7</v>
      </c>
    </row>
    <row spans="1:12" r="34">
      <c t="s" s="4" r="A34">
        <v>770</v>
      </c>
    </row>
    <row spans="1:12" r="35">
      <c t="s" s="3" r="A35">
        <v>763</v>
      </c>
    </row>
    <row spans="1:12" r="36">
      <c t="s" s="4" r="A36">
        <v>33</v>
      </c>
      <c t="n" s="9" r="J36">
        <v>28.8</v>
      </c>
      <c t="n" s="9" r="K36">
        <v>24.6</v>
      </c>
      <c t="n" s="9" r="L36">
        <v>24.9</v>
      </c>
    </row>
    <row spans="1:12" r="37">
      <c t="s" s="4" r="A37">
        <v>771</v>
      </c>
    </row>
    <row spans="1:12" r="38">
      <c t="s" s="3" r="A38">
        <v>763</v>
      </c>
    </row>
    <row spans="1:12" r="39">
      <c t="s" s="4" r="A39">
        <v>33</v>
      </c>
      <c t="n" s="9" r="J39">
        <v>7.2</v>
      </c>
      <c t="n" s="9" r="K39">
        <v>6.6</v>
      </c>
      <c t="n" s="9" r="L39">
        <v>5.5</v>
      </c>
    </row>
    <row spans="1:12" r="40">
      <c t="s" s="4" r="A40">
        <v>772</v>
      </c>
    </row>
    <row spans="1:12" r="41">
      <c t="s" s="3" r="A41">
        <v>763</v>
      </c>
    </row>
    <row spans="1:12" r="42">
      <c t="s" s="4" r="A42">
        <v>33</v>
      </c>
      <c t="n" s="8" r="J42">
        <v>21.6</v>
      </c>
      <c t="n" s="7" r="K42">
        <v>18</v>
      </c>
      <c t="n" s="8" r="L42">
        <v>19.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3</v>
      </c>
      <c t="s" s="2" r="B1">
        <v>441</v>
      </c>
      <c t="s" s="2" r="J1">
        <v>1</v>
      </c>
    </row>
    <row spans="1:12" r="2">
      <c t="s" s="2" r="B2">
        <v>2</v>
      </c>
      <c t="s" s="2" r="C2">
        <v>605</v>
      </c>
      <c t="s" s="2" r="D2">
        <v>4</v>
      </c>
      <c t="s" s="2" r="E2">
        <v>606</v>
      </c>
      <c t="s" s="2" r="F2">
        <v>30</v>
      </c>
      <c t="s" s="2" r="G2">
        <v>607</v>
      </c>
      <c t="s" s="2" r="H2">
        <v>578</v>
      </c>
      <c t="s" s="2" r="I2">
        <v>608</v>
      </c>
      <c t="s" s="2" r="J2">
        <v>2</v>
      </c>
      <c t="s" s="2" r="K2">
        <v>30</v>
      </c>
      <c t="s" s="2" r="L2">
        <v>31</v>
      </c>
    </row>
    <row spans="1:12" r="3">
      <c t="s" s="3" r="A3">
        <v>774</v>
      </c>
    </row>
    <row spans="1:12" r="4">
      <c t="s" s="4" r="A4">
        <v>764</v>
      </c>
      <c t="n" s="7" r="B4">
        <v>289</v>
      </c>
      <c t="n" s="8" r="C4">
        <v>294.8</v>
      </c>
      <c t="n" s="8" r="D4">
        <v>260.7</v>
      </c>
      <c t="n" s="8" r="E4">
        <v>260.2</v>
      </c>
      <c t="n" s="8" r="F4">
        <v>278.9</v>
      </c>
      <c t="n" s="8" r="G4">
        <v>267.8</v>
      </c>
      <c t="n" s="8" r="H4">
        <v>255.8</v>
      </c>
      <c t="n" s="8" r="I4">
        <v>232.1</v>
      </c>
      <c t="n" s="8" r="J4">
        <v>1104.7</v>
      </c>
      <c t="n" s="8" r="K4">
        <v>1034.6</v>
      </c>
      <c t="n" s="8" r="L4">
        <v>896.8</v>
      </c>
    </row>
    <row spans="1:12" r="5">
      <c t="s" s="4" r="A5">
        <v>39</v>
      </c>
      <c t="n" s="9" r="J5">
        <v>-68.3</v>
      </c>
      <c t="n" s="9" r="K5">
        <v>-80.40000000000001</v>
      </c>
      <c t="n" s="9" r="L5">
        <v>-63.6</v>
      </c>
    </row>
    <row spans="1:12" r="6">
      <c t="s" s="4" r="A6">
        <v>775</v>
      </c>
      <c t="n" s="9" r="J6">
        <v>18.4</v>
      </c>
      <c t="n" s="9" r="K6">
        <v>20.2</v>
      </c>
      <c t="n" s="6" r="L6">
        <v>15</v>
      </c>
    </row>
    <row spans="1:12" r="7">
      <c t="s" s="4" r="A7">
        <v>134</v>
      </c>
      <c t="n" s="9" r="J7">
        <v>-44.2</v>
      </c>
      <c t="n" s="9" r="K7">
        <v>-41.4</v>
      </c>
      <c t="n" s="9" r="L7">
        <v>-36.1</v>
      </c>
    </row>
    <row spans="1:12" r="8">
      <c t="s" s="4" r="A8">
        <v>36</v>
      </c>
      <c t="n" s="9" r="J8">
        <v>-5.7</v>
      </c>
      <c t="n" s="9" r="K8">
        <v>-14.1</v>
      </c>
      <c t="n" s="6" r="L8">
        <v>-6</v>
      </c>
    </row>
    <row spans="1:12" r="9">
      <c t="s" s="4" r="A9">
        <v>41</v>
      </c>
      <c t="n" s="9" r="J9">
        <v>1052.8</v>
      </c>
      <c t="n" s="9" r="K9">
        <v>972.5</v>
      </c>
      <c t="n" s="9" r="L9">
        <v>846.6</v>
      </c>
    </row>
    <row spans="1:12" r="10">
      <c t="s" s="4" r="A10">
        <v>767</v>
      </c>
    </row>
    <row spans="1:12" r="11">
      <c t="s" s="3" r="A11">
        <v>774</v>
      </c>
    </row>
    <row spans="1:12" r="12">
      <c t="s" s="4" r="A12">
        <v>764</v>
      </c>
      <c t="n" s="9" r="J12">
        <v>1198.6</v>
      </c>
      <c t="n" s="9" r="K12">
        <v>1131.7</v>
      </c>
      <c t="n" s="9" r="L12">
        <v>977.3</v>
      </c>
    </row>
    <row spans="1:12" r="13">
      <c t="s" s="4" r="A13">
        <v>776</v>
      </c>
    </row>
    <row spans="1:12" r="14">
      <c t="s" s="3" r="A14">
        <v>774</v>
      </c>
    </row>
    <row spans="1:12" r="15">
      <c t="s" s="4" r="A15">
        <v>39</v>
      </c>
      <c t="n" s="9" r="J15">
        <v>-68.3</v>
      </c>
      <c t="n" s="9" r="K15">
        <v>-80.40000000000001</v>
      </c>
      <c t="n" s="9" r="L15">
        <v>-63.6</v>
      </c>
    </row>
    <row spans="1:12" r="16">
      <c t="s" s="4" r="A16">
        <v>775</v>
      </c>
      <c t="n" s="9" r="J16">
        <v>18.4</v>
      </c>
      <c t="n" s="9" r="K16">
        <v>20.2</v>
      </c>
      <c t="n" s="6" r="L16">
        <v>15</v>
      </c>
    </row>
    <row spans="1:12" r="17">
      <c t="s" s="4" r="A17">
        <v>134</v>
      </c>
      <c t="n" s="9" r="J17">
        <v>-44.2</v>
      </c>
      <c t="n" s="9" r="K17">
        <v>-41.4</v>
      </c>
      <c t="n" s="9" r="L17">
        <v>-36.1</v>
      </c>
    </row>
    <row spans="1:12" r="18">
      <c t="s" s="4" r="A18">
        <v>36</v>
      </c>
      <c t="n" s="9" r="J18">
        <v>-5.7</v>
      </c>
      <c t="n" s="9" r="K18">
        <v>-14.1</v>
      </c>
      <c t="n" s="6" r="L18">
        <v>-6</v>
      </c>
    </row>
    <row spans="1:12" r="19">
      <c t="s" s="4" r="A19">
        <v>777</v>
      </c>
      <c t="n" s="6" r="J19">
        <v>-46</v>
      </c>
      <c t="n" s="9" r="K19">
        <v>-43.5</v>
      </c>
      <c t="n" s="6" r="L19">
        <v>-40</v>
      </c>
    </row>
    <row spans="1:12" r="20">
      <c t="s" s="4" r="A20">
        <v>41</v>
      </c>
      <c t="n" s="8" r="J20">
        <v>1052.8</v>
      </c>
      <c t="n" s="8" r="K20">
        <v>972.5</v>
      </c>
      <c t="n" s="8" r="L20">
        <v>84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25"/>
    <col customWidth="1" max="8" min="8" width="11"/>
  </cols>
  <sheetData>
    <row spans="1:8" r="1">
      <c t="s" s="1" r="A1">
        <v>113</v>
      </c>
      <c t="s" s="2" r="B1">
        <v>114</v>
      </c>
      <c t="s" s="2" r="C1">
        <v>115</v>
      </c>
      <c t="s" s="2" r="D1">
        <v>116</v>
      </c>
      <c t="s" s="2" r="E1">
        <v>117</v>
      </c>
      <c t="s" s="2" r="F1">
        <v>118</v>
      </c>
      <c t="s" s="2" r="G1">
        <v>119</v>
      </c>
      <c t="s" s="2" r="H1">
        <v>120</v>
      </c>
    </row>
    <row spans="1:8" r="2">
      <c t="s" s="4" r="A2">
        <v>121</v>
      </c>
      <c t="n" s="8" r="B2">
        <v>0.3</v>
      </c>
      <c t="n" s="8" r="C2">
        <v>336.5</v>
      </c>
      <c t="n" s="8" r="D2">
        <v>2210.2</v>
      </c>
      <c t="n" s="7" r="E2">
        <v>-117</v>
      </c>
      <c t="n" s="8" r="G2">
        <v>12.2</v>
      </c>
      <c t="n" s="8" r="H2">
        <v>2442.2</v>
      </c>
    </row>
    <row spans="1:8" r="3">
      <c t="s" s="4" r="A3">
        <v>122</v>
      </c>
      <c t="n" s="6" r="B3">
        <v>320</v>
      </c>
    </row>
    <row spans="1:8" r="4">
      <c t="s" s="3" r="A4">
        <v>123</v>
      </c>
    </row>
    <row spans="1:8" r="5">
      <c t="s" s="4" r="A5">
        <v>43</v>
      </c>
      <c t="n" s="9" r="D5">
        <v>635.7</v>
      </c>
      <c t="n" s="6" r="G5">
        <v>3</v>
      </c>
      <c t="n" s="9" r="H5">
        <v>638.7</v>
      </c>
    </row>
    <row spans="1:8" r="6">
      <c t="s" s="4" r="A6">
        <v>124</v>
      </c>
      <c t="n" s="9" r="E6">
        <v>61.7</v>
      </c>
      <c t="n" s="9" r="G6">
        <v>0.5</v>
      </c>
      <c t="n" s="9" r="H6">
        <v>62.2</v>
      </c>
    </row>
    <row spans="1:8" r="7">
      <c t="s" s="4" r="A7">
        <v>125</v>
      </c>
      <c t="n" s="9" r="C7">
        <v>0.7</v>
      </c>
      <c t="n" s="9" r="E7">
        <v>0.3</v>
      </c>
      <c t="n" s="6" r="G7">
        <v>-1</v>
      </c>
    </row>
    <row spans="1:8" r="8">
      <c t="s" s="4" r="A8">
        <v>126</v>
      </c>
      <c t="n" s="9" r="G8">
        <v>10.3</v>
      </c>
      <c t="n" s="9" r="H8">
        <v>10.3</v>
      </c>
    </row>
    <row spans="1:8" r="9">
      <c t="s" s="4" r="A9">
        <v>127</v>
      </c>
      <c t="n" s="9" r="G9">
        <v>-4.4</v>
      </c>
      <c t="n" s="9" r="H9">
        <v>-4.4</v>
      </c>
    </row>
    <row spans="1:8" r="10">
      <c t="s" s="4" r="A10">
        <v>128</v>
      </c>
      <c t="n" s="8" r="F10">
        <v>-324.7</v>
      </c>
      <c t="n" s="9" r="H10">
        <v>-324.7</v>
      </c>
    </row>
    <row spans="1:8" r="11">
      <c t="s" s="4" r="A11">
        <v>129</v>
      </c>
      <c t="n" s="9" r="D11">
        <v>-324.7</v>
      </c>
      <c t="n" s="9" r="F11">
        <v>324.7</v>
      </c>
    </row>
    <row spans="1:8" r="12">
      <c t="s" s="4" r="A12">
        <v>130</v>
      </c>
      <c t="n" s="6" r="B12">
        <v>-9</v>
      </c>
    </row>
    <row spans="1:8" r="13">
      <c t="s" s="4" r="A13">
        <v>131</v>
      </c>
      <c t="n" s="9" r="C13">
        <v>116.5</v>
      </c>
      <c t="n" s="9" r="H13">
        <v>116.5</v>
      </c>
    </row>
    <row spans="1:8" r="14">
      <c t="s" s="4" r="A14">
        <v>132</v>
      </c>
      <c t="n" s="6" r="B14">
        <v>5</v>
      </c>
    </row>
    <row spans="1:8" r="15">
      <c t="s" s="4" r="A15">
        <v>133</v>
      </c>
      <c t="n" s="9" r="D15">
        <v>-96.8</v>
      </c>
      <c t="n" s="9" r="H15">
        <v>-96.8</v>
      </c>
    </row>
    <row spans="1:8" r="16">
      <c t="s" s="4" r="A16">
        <v>134</v>
      </c>
      <c t="n" s="9" r="C16">
        <v>36.1</v>
      </c>
      <c t="n" s="9" r="H16">
        <v>36.1</v>
      </c>
    </row>
    <row spans="1:8" r="17">
      <c t="s" s="4" r="A17">
        <v>135</v>
      </c>
      <c t="n" s="8" r="B17">
        <v>0.3</v>
      </c>
      <c t="n" s="9" r="C17">
        <v>489.8</v>
      </c>
      <c t="n" s="9" r="D17">
        <v>2424.4</v>
      </c>
      <c t="n" s="6" r="E17">
        <v>-55</v>
      </c>
      <c t="n" s="9" r="G17">
        <v>20.6</v>
      </c>
      <c t="n" s="9" r="H17">
        <v>2880.1</v>
      </c>
    </row>
    <row spans="1:8" r="18">
      <c t="s" s="4" r="A18">
        <v>136</v>
      </c>
      <c t="n" s="6" r="B18">
        <v>316</v>
      </c>
    </row>
    <row spans="1:8" r="19">
      <c t="s" s="3" r="A19">
        <v>123</v>
      </c>
    </row>
    <row spans="1:8" r="20">
      <c t="s" s="4" r="A20">
        <v>43</v>
      </c>
      <c t="n" s="9" r="D20">
        <v>709.1</v>
      </c>
      <c t="n" s="9" r="G20">
        <v>6.1</v>
      </c>
      <c t="n" s="9" r="H20">
        <v>715.2</v>
      </c>
    </row>
    <row spans="1:8" r="21">
      <c t="s" s="4" r="A21">
        <v>124</v>
      </c>
      <c t="n" s="9" r="E21">
        <v>-150.8</v>
      </c>
      <c t="n" s="9" r="G21">
        <v>-0.5</v>
      </c>
      <c t="n" s="9" r="H21">
        <v>-151.3</v>
      </c>
    </row>
    <row spans="1:8" r="22">
      <c t="s" s="4" r="A22">
        <v>126</v>
      </c>
      <c t="n" s="9" r="G22">
        <v>7.9</v>
      </c>
      <c t="n" s="9" r="H22">
        <v>7.9</v>
      </c>
    </row>
    <row spans="1:8" r="23">
      <c t="s" s="4" r="A23">
        <v>127</v>
      </c>
      <c t="n" s="9" r="G23">
        <v>-3.6</v>
      </c>
      <c t="n" s="9" r="H23">
        <v>-3.6</v>
      </c>
    </row>
    <row spans="1:8" r="24">
      <c t="s" s="4" r="A24">
        <v>128</v>
      </c>
      <c t="n" s="9" r="F24">
        <v>-539.4</v>
      </c>
      <c t="n" s="9" r="H24">
        <v>-539.4</v>
      </c>
    </row>
    <row spans="1:8" r="25">
      <c t="s" s="4" r="A25">
        <v>129</v>
      </c>
      <c t="n" s="9" r="D25">
        <v>-539.4</v>
      </c>
      <c t="n" s="9" r="F25">
        <v>539.4</v>
      </c>
    </row>
    <row spans="1:8" r="26">
      <c t="s" s="4" r="A26">
        <v>130</v>
      </c>
      <c t="n" s="6" r="B26">
        <v>-11</v>
      </c>
    </row>
    <row spans="1:8" r="27">
      <c t="s" s="4" r="A27">
        <v>131</v>
      </c>
      <c t="n" s="9" r="C27">
        <v>128.2</v>
      </c>
      <c t="n" s="9" r="H27">
        <v>128.2</v>
      </c>
    </row>
    <row spans="1:8" r="28">
      <c t="s" s="4" r="A28">
        <v>132</v>
      </c>
      <c t="n" s="6" r="B28">
        <v>5</v>
      </c>
    </row>
    <row spans="1:8" r="29">
      <c t="s" s="4" r="A29">
        <v>133</v>
      </c>
      <c t="n" s="9" r="D29">
        <v>-140.6</v>
      </c>
      <c t="n" s="9" r="H29">
        <v>-140.6</v>
      </c>
    </row>
    <row spans="1:8" r="30">
      <c t="s" s="4" r="A30">
        <v>134</v>
      </c>
      <c t="n" s="9" r="C30">
        <v>41.4</v>
      </c>
      <c t="n" s="9" r="H30">
        <v>41.4</v>
      </c>
    </row>
    <row spans="1:8" r="31">
      <c t="s" s="4" r="A31">
        <v>137</v>
      </c>
      <c t="n" s="8" r="B31">
        <v>0.3</v>
      </c>
      <c t="n" s="9" r="C31">
        <v>659.4</v>
      </c>
      <c t="n" s="9" r="D31">
        <v>2453.5</v>
      </c>
      <c t="n" s="9" r="E31">
        <v>-205.8</v>
      </c>
      <c t="n" s="9" r="G31">
        <v>30.5</v>
      </c>
      <c t="n" s="9" r="H31">
        <v>2937.9</v>
      </c>
    </row>
    <row spans="1:8" r="32">
      <c t="s" s="4" r="A32">
        <v>138</v>
      </c>
      <c t="n" s="6" r="B32">
        <v>310</v>
      </c>
    </row>
    <row spans="1:8" r="33">
      <c t="s" s="3" r="A33">
        <v>123</v>
      </c>
    </row>
    <row spans="1:8" r="34">
      <c t="s" s="4" r="A34">
        <v>43</v>
      </c>
      <c t="n" s="9" r="D34">
        <v>763.5</v>
      </c>
      <c t="n" s="9" r="G34">
        <v>8.800000000000001</v>
      </c>
      <c t="n" s="9" r="H34">
        <v>772.3</v>
      </c>
    </row>
    <row spans="1:8" r="35">
      <c t="s" s="4" r="A35">
        <v>124</v>
      </c>
      <c t="n" s="9" r="E35">
        <v>-143.7</v>
      </c>
      <c t="n" s="9" r="G35">
        <v>-1.2</v>
      </c>
      <c t="n" s="9" r="H35">
        <v>-144.9</v>
      </c>
    </row>
    <row spans="1:8" r="36">
      <c t="s" s="4" r="A36">
        <v>126</v>
      </c>
      <c t="n" s="9" r="G36">
        <v>7.9</v>
      </c>
      <c t="n" s="9" r="H36">
        <v>7.9</v>
      </c>
    </row>
    <row spans="1:8" r="37">
      <c t="s" s="4" r="A37">
        <v>127</v>
      </c>
      <c t="n" s="9" r="G37">
        <v>-6.1</v>
      </c>
      <c t="n" s="9" r="H37">
        <v>-6.1</v>
      </c>
    </row>
    <row spans="1:8" r="38">
      <c t="s" s="4" r="A38">
        <v>128</v>
      </c>
      <c t="n" s="9" r="F38">
        <v>-248.9</v>
      </c>
      <c t="n" s="9" r="H38">
        <v>-248.9</v>
      </c>
    </row>
    <row spans="1:8" r="39">
      <c t="s" s="4" r="A39">
        <v>129</v>
      </c>
      <c t="n" s="9" r="D39">
        <v>-248.9</v>
      </c>
      <c t="n" s="8" r="F39">
        <v>248.9</v>
      </c>
    </row>
    <row spans="1:8" r="40">
      <c t="s" s="4" r="A40">
        <v>130</v>
      </c>
      <c t="n" s="6" r="B40">
        <v>-5</v>
      </c>
    </row>
    <row spans="1:8" r="41">
      <c t="s" s="4" r="A41">
        <v>131</v>
      </c>
      <c t="n" s="9" r="C41">
        <v>79.7</v>
      </c>
      <c t="n" s="9" r="H41">
        <v>79.7</v>
      </c>
    </row>
    <row spans="1:8" r="42">
      <c t="s" s="4" r="A42">
        <v>132</v>
      </c>
      <c t="n" s="6" r="B42">
        <v>3</v>
      </c>
    </row>
    <row spans="1:8" r="43">
      <c t="s" s="4" r="A43">
        <v>133</v>
      </c>
      <c t="n" s="9" r="D43">
        <v>-163.7</v>
      </c>
      <c t="n" s="9" r="H43">
        <v>-163.7</v>
      </c>
    </row>
    <row spans="1:8" r="44">
      <c t="s" s="4" r="A44">
        <v>134</v>
      </c>
      <c t="n" s="9" r="C44">
        <v>44.2</v>
      </c>
      <c t="n" s="9" r="H44">
        <v>44.2</v>
      </c>
    </row>
    <row spans="1:8" r="45">
      <c t="s" s="4" r="A45">
        <v>139</v>
      </c>
      <c t="n" s="8" r="B45">
        <v>0.3</v>
      </c>
      <c t="n" s="8" r="C45">
        <v>783.3</v>
      </c>
      <c t="n" s="8" r="D45">
        <v>2804.4</v>
      </c>
      <c t="n" s="8" r="E45">
        <v>-349.5</v>
      </c>
      <c t="n" s="8" r="G45">
        <v>39.9</v>
      </c>
      <c t="n" s="8" r="H45">
        <v>3278.4</v>
      </c>
    </row>
    <row spans="1:8" r="46">
      <c t="s" s="4" r="A46">
        <v>140</v>
      </c>
      <c t="n" s="6" r="B46">
        <v>3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8</v>
      </c>
      <c t="s" s="2" r="B1">
        <v>2</v>
      </c>
      <c t="s" s="2" r="C1">
        <v>30</v>
      </c>
      <c t="s" s="2" r="D1">
        <v>31</v>
      </c>
    </row>
    <row spans="1:4" r="2">
      <c t="s" s="3" r="A2">
        <v>779</v>
      </c>
    </row>
    <row spans="1:4" r="3">
      <c t="s" s="4" r="A3">
        <v>780</v>
      </c>
      <c t="n" s="8" r="B3">
        <v>4743.9</v>
      </c>
      <c t="n" s="8" r="C3">
        <v>4335.1</v>
      </c>
      <c t="n" s="8" r="D3">
        <v>3813.3</v>
      </c>
    </row>
    <row spans="1:4" r="4">
      <c t="s" s="4" r="A4">
        <v>82</v>
      </c>
      <c t="n" s="9" r="B4">
        <v>2692.9</v>
      </c>
      <c t="n" s="9" r="C4">
        <v>2616.7</v>
      </c>
      <c t="n" s="8" r="D4">
        <v>2289.1</v>
      </c>
    </row>
    <row spans="1:4" r="5">
      <c t="s" s="4" r="A5">
        <v>781</v>
      </c>
      <c t="n" s="9" r="B5">
        <v>21.6</v>
      </c>
      <c t="n" s="9" r="C5">
        <v>34.1</v>
      </c>
    </row>
    <row spans="1:4" r="6">
      <c t="s" s="4" r="A6">
        <v>84</v>
      </c>
      <c t="n" s="8" r="B6">
        <v>7458.4</v>
      </c>
      <c t="n" s="8" r="C6">
        <v>698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2</v>
      </c>
      <c t="s" s="2" r="B1">
        <v>441</v>
      </c>
      <c t="s" s="2" r="J1">
        <v>1</v>
      </c>
    </row>
    <row spans="1:12" r="2">
      <c t="s" s="2" r="B2">
        <v>2</v>
      </c>
      <c t="s" s="2" r="C2">
        <v>605</v>
      </c>
      <c t="s" s="2" r="D2">
        <v>4</v>
      </c>
      <c t="s" s="2" r="E2">
        <v>606</v>
      </c>
      <c t="s" s="2" r="F2">
        <v>30</v>
      </c>
      <c t="s" s="2" r="G2">
        <v>607</v>
      </c>
      <c t="s" s="2" r="H2">
        <v>578</v>
      </c>
      <c t="s" s="2" r="I2">
        <v>608</v>
      </c>
      <c t="s" s="2" r="J2">
        <v>2</v>
      </c>
      <c t="s" s="2" r="K2">
        <v>30</v>
      </c>
      <c t="s" s="2" r="L2">
        <v>31</v>
      </c>
    </row>
    <row spans="1:12" r="3">
      <c t="s" s="3" r="A3">
        <v>783</v>
      </c>
    </row>
    <row spans="1:12" r="4">
      <c t="s" s="4" r="A4">
        <v>33</v>
      </c>
      <c t="n" s="8" r="B4">
        <v>1430.5</v>
      </c>
      <c t="n" s="8" r="C4">
        <v>1459.6</v>
      </c>
      <c t="n" s="8" r="D4">
        <v>1351.5</v>
      </c>
      <c t="n" s="8" r="E4">
        <v>1327.1</v>
      </c>
      <c t="n" s="8" r="F4">
        <v>1426.5</v>
      </c>
      <c t="n" s="8" r="G4">
        <v>1358.7</v>
      </c>
      <c t="n" s="8" r="H4">
        <v>1314.2</v>
      </c>
      <c t="n" s="8" r="I4">
        <v>1246.1</v>
      </c>
      <c t="n" s="8" r="J4">
        <v>5568.7</v>
      </c>
      <c t="n" s="8" r="K4">
        <v>5345.5</v>
      </c>
      <c t="n" s="8" r="L4">
        <v>4614.7</v>
      </c>
    </row>
    <row spans="1:12" r="5">
      <c t="s" s="4" r="A5">
        <v>81</v>
      </c>
      <c t="n" s="9" r="B5">
        <v>609.5</v>
      </c>
      <c t="n" s="9" r="F5">
        <v>590.7</v>
      </c>
      <c t="n" s="8" r="J5">
        <v>609.5</v>
      </c>
      <c t="n" s="9" r="K5">
        <v>590.7</v>
      </c>
      <c t="n" s="9" r="L5">
        <v>532.4</v>
      </c>
    </row>
    <row spans="1:12" r="6">
      <c t="s" s="4" r="A6">
        <v>784</v>
      </c>
    </row>
    <row spans="1:12" r="7">
      <c t="s" s="3" r="A7">
        <v>783</v>
      </c>
    </row>
    <row spans="1:12" r="8">
      <c t="s" s="4" r="A8">
        <v>785</v>
      </c>
      <c t="s" s="4" r="J8">
        <v>786</v>
      </c>
    </row>
    <row spans="1:12" r="9">
      <c t="s" s="4" r="A9">
        <v>428</v>
      </c>
    </row>
    <row spans="1:12" r="10">
      <c t="s" s="3" r="A10">
        <v>783</v>
      </c>
    </row>
    <row spans="1:12" r="11">
      <c t="s" s="4" r="A11">
        <v>33</v>
      </c>
      <c t="n" s="8" r="J11">
        <v>1696.3</v>
      </c>
      <c t="n" s="9" r="K11">
        <v>1673.5</v>
      </c>
      <c t="n" s="9" r="L11">
        <v>1430.5</v>
      </c>
    </row>
    <row spans="1:12" r="12">
      <c t="s" s="4" r="A12">
        <v>81</v>
      </c>
      <c t="n" s="9" r="B12">
        <v>214.4</v>
      </c>
      <c t="n" s="9" r="F12">
        <v>214.8</v>
      </c>
      <c t="n" s="9" r="J12">
        <v>214.4</v>
      </c>
      <c t="n" s="9" r="K12">
        <v>214.8</v>
      </c>
      <c t="n" s="9" r="L12">
        <v>175.4</v>
      </c>
    </row>
    <row spans="1:12" r="13">
      <c t="s" s="4" r="A13">
        <v>787</v>
      </c>
    </row>
    <row spans="1:12" r="14">
      <c t="s" s="3" r="A14">
        <v>783</v>
      </c>
    </row>
    <row spans="1:12" r="15">
      <c t="s" s="4" r="A15">
        <v>33</v>
      </c>
      <c t="n" s="9" r="J15">
        <v>1675.5</v>
      </c>
      <c t="n" s="9" r="K15">
        <v>1440.8</v>
      </c>
      <c t="n" s="9" r="L15">
        <v>1243.7</v>
      </c>
    </row>
    <row spans="1:12" r="16">
      <c t="s" s="4" r="A16">
        <v>81</v>
      </c>
      <c t="n" s="9" r="B16">
        <v>151.4</v>
      </c>
      <c t="n" s="9" r="F16">
        <v>149.2</v>
      </c>
      <c t="n" s="9" r="J16">
        <v>151.4</v>
      </c>
      <c t="n" s="9" r="K16">
        <v>149.2</v>
      </c>
      <c t="n" s="9" r="L16">
        <v>151.2</v>
      </c>
    </row>
    <row spans="1:12" r="17">
      <c t="s" s="4" r="A17">
        <v>788</v>
      </c>
    </row>
    <row spans="1:12" r="18">
      <c t="s" s="3" r="A18">
        <v>783</v>
      </c>
    </row>
    <row spans="1:12" r="19">
      <c t="s" s="4" r="A19">
        <v>33</v>
      </c>
      <c t="n" s="9" r="J19">
        <v>2196.9</v>
      </c>
      <c t="n" s="9" r="K19">
        <v>2231.2</v>
      </c>
      <c t="n" s="9" r="L19">
        <v>1940.5</v>
      </c>
    </row>
    <row spans="1:12" r="20">
      <c t="s" s="4" r="A20">
        <v>81</v>
      </c>
      <c t="n" s="8" r="B20">
        <v>243.7</v>
      </c>
      <c t="n" s="8" r="F20">
        <v>226.7</v>
      </c>
      <c t="n" s="8" r="J20">
        <v>243.7</v>
      </c>
      <c t="n" s="8" r="K20">
        <v>226.7</v>
      </c>
      <c t="n" s="8" r="L20">
        <v>20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89</v>
      </c>
      <c t="s" s="2" r="B1">
        <v>1</v>
      </c>
    </row>
    <row spans="1:4" r="2">
      <c t="s" s="2" r="B2">
        <v>2</v>
      </c>
      <c t="s" s="2" r="C2">
        <v>30</v>
      </c>
      <c t="s" s="2" r="D2">
        <v>31</v>
      </c>
    </row>
    <row spans="1:4" r="3">
      <c t="s" s="3" r="A3">
        <v>203</v>
      </c>
    </row>
    <row spans="1:4" r="4">
      <c t="s" s="4" r="A4">
        <v>790</v>
      </c>
      <c t="n" s="7" r="B4">
        <v>-2</v>
      </c>
      <c t="n" s="8" r="C4">
        <v>-1.9</v>
      </c>
      <c t="n" s="8" r="D4">
        <v>-1.6</v>
      </c>
    </row>
    <row spans="1:4" r="5">
      <c t="s" s="4" r="A5">
        <v>791</v>
      </c>
      <c t="n" s="9" r="B5">
        <v>18.4</v>
      </c>
      <c t="n" s="9" r="C5">
        <v>20.2</v>
      </c>
      <c t="n" s="6" r="D5">
        <v>15</v>
      </c>
    </row>
    <row spans="1:4" r="6">
      <c t="s" s="4" r="A6">
        <v>40</v>
      </c>
      <c t="n" s="8" r="B6">
        <v>16.4</v>
      </c>
      <c t="n" s="8" r="C6">
        <v>18.3</v>
      </c>
      <c t="n" s="8" r="D6">
        <v>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792</v>
      </c>
      <c t="s" s="2" r="B1">
        <v>756</v>
      </c>
    </row>
    <row spans="1:2" r="2">
      <c t="s" s="3" r="A2">
        <v>205</v>
      </c>
    </row>
    <row spans="1:2" r="3">
      <c t="s" s="4" r="A3">
        <v>793</v>
      </c>
      <c t="n" s="8" r="B3">
        <v>186.5</v>
      </c>
    </row>
    <row spans="1:2" r="4">
      <c t="s" s="4" r="A4">
        <v>794</v>
      </c>
      <c t="n" s="8" r="B4">
        <v>1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95</v>
      </c>
      <c t="s" s="2" r="B1">
        <v>796</v>
      </c>
    </row>
    <row spans="1:2" r="2">
      <c t="s" s="4" r="A2">
        <v>797</v>
      </c>
    </row>
    <row spans="1:2" r="3">
      <c t="s" s="3" r="A3">
        <v>207</v>
      </c>
    </row>
    <row spans="1:2" r="4">
      <c t="s" s="4" r="A4">
        <v>798</v>
      </c>
      <c t="n" s="7" r="B4">
        <v>11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9</v>
      </c>
      <c t="s" s="2" r="B1">
        <v>441</v>
      </c>
      <c t="s" s="2" r="J1">
        <v>1</v>
      </c>
    </row>
    <row spans="1:12" r="2">
      <c t="s" s="2" r="B2">
        <v>2</v>
      </c>
      <c t="s" s="2" r="C2">
        <v>605</v>
      </c>
      <c t="s" s="2" r="D2">
        <v>4</v>
      </c>
      <c t="s" s="2" r="E2">
        <v>606</v>
      </c>
      <c t="s" s="2" r="F2">
        <v>30</v>
      </c>
      <c t="s" s="2" r="G2">
        <v>607</v>
      </c>
      <c t="s" s="2" r="H2">
        <v>578</v>
      </c>
      <c t="s" s="2" r="I2">
        <v>608</v>
      </c>
      <c t="s" s="2" r="J2">
        <v>2</v>
      </c>
      <c t="s" s="2" r="K2">
        <v>30</v>
      </c>
      <c t="s" s="2" r="L2">
        <v>31</v>
      </c>
    </row>
    <row spans="1:12" r="3">
      <c t="s" s="4" r="A3">
        <v>33</v>
      </c>
      <c t="n" s="8" r="B3">
        <v>1430.5</v>
      </c>
      <c t="n" s="8" r="C3">
        <v>1459.6</v>
      </c>
      <c t="n" s="8" r="D3">
        <v>1351.5</v>
      </c>
      <c t="n" s="8" r="E3">
        <v>1327.1</v>
      </c>
      <c t="n" s="8" r="F3">
        <v>1426.5</v>
      </c>
      <c t="n" s="8" r="G3">
        <v>1358.7</v>
      </c>
      <c t="n" s="8" r="H3">
        <v>1314.2</v>
      </c>
      <c t="n" s="8" r="I3">
        <v>1246.1</v>
      </c>
      <c t="n" s="8" r="J3">
        <v>5568.7</v>
      </c>
      <c t="n" s="8" r="K3">
        <v>5345.5</v>
      </c>
      <c t="n" s="8" r="L3">
        <v>4614.7</v>
      </c>
    </row>
    <row spans="1:12" r="4">
      <c t="s" s="4" r="A4">
        <v>800</v>
      </c>
      <c t="n" s="9" r="B4">
        <v>458.5</v>
      </c>
      <c t="n" s="6" r="C4">
        <v>464</v>
      </c>
      <c t="n" s="9" r="D4">
        <v>432.5</v>
      </c>
      <c t="n" s="9" r="E4">
        <v>424.6</v>
      </c>
      <c t="n" s="9" r="F4">
        <v>456.7</v>
      </c>
      <c t="n" s="9" r="G4">
        <v>431.7</v>
      </c>
      <c t="n" s="9" r="H4">
        <v>416.8</v>
      </c>
      <c t="n" s="9" r="I4">
        <v>388.9</v>
      </c>
      <c t="n" s="9" r="J4">
        <v>1779.5</v>
      </c>
      <c t="n" s="9" r="K4">
        <v>1693.8</v>
      </c>
      <c t="n" s="9" r="L4">
        <v>1450.8</v>
      </c>
    </row>
    <row spans="1:12" r="5">
      <c t="s" s="4" r="A5">
        <v>38</v>
      </c>
      <c t="n" s="6" r="B5">
        <v>289</v>
      </c>
      <c t="n" s="9" r="C5">
        <v>294.8</v>
      </c>
      <c t="n" s="9" r="D5">
        <v>260.7</v>
      </c>
      <c t="n" s="9" r="E5">
        <v>260.2</v>
      </c>
      <c t="n" s="9" r="F5">
        <v>278.9</v>
      </c>
      <c t="n" s="9" r="G5">
        <v>267.8</v>
      </c>
      <c t="n" s="9" r="H5">
        <v>255.8</v>
      </c>
      <c t="n" s="9" r="I5">
        <v>232.1</v>
      </c>
      <c t="n" s="9" r="J5">
        <v>1104.7</v>
      </c>
      <c t="n" s="9" r="K5">
        <v>1034.6</v>
      </c>
      <c t="n" s="9" r="L5">
        <v>896.8</v>
      </c>
    </row>
    <row spans="1:12" r="6">
      <c t="s" s="4" r="A6">
        <v>45</v>
      </c>
      <c t="n" s="8" r="B6">
        <v>200.1</v>
      </c>
      <c t="n" s="8" r="C6">
        <v>204.5</v>
      </c>
      <c t="n" s="7" r="D6">
        <v>179</v>
      </c>
      <c t="n" s="8" r="E6">
        <v>179.8</v>
      </c>
      <c t="n" s="8" r="F6">
        <v>193.5</v>
      </c>
      <c t="n" s="8" r="G6">
        <v>182.2</v>
      </c>
      <c t="n" s="8" r="H6">
        <v>174.9</v>
      </c>
      <c t="n" s="8" r="I6">
        <v>158.5</v>
      </c>
      <c t="n" s="8" r="J6">
        <v>763.5</v>
      </c>
      <c t="n" s="8" r="K6">
        <v>709.1</v>
      </c>
      <c t="n" s="8" r="L6">
        <v>635.7</v>
      </c>
    </row>
    <row spans="1:12" r="7">
      <c t="s" s="4" r="A7">
        <v>46</v>
      </c>
      <c t="n" s="10" r="B7">
        <v>0.65</v>
      </c>
      <c t="n" s="10" r="C7">
        <v>0.66</v>
      </c>
      <c t="n" s="10" r="D7">
        <v>0.58</v>
      </c>
      <c t="n" s="10" r="E7">
        <v>0.58</v>
      </c>
      <c t="n" s="10" r="F7">
        <v>0.62</v>
      </c>
      <c t="n" s="10" r="G7">
        <v>0.58</v>
      </c>
      <c t="n" s="10" r="H7">
        <v>0.5600000000000001</v>
      </c>
      <c t="n" s="10" r="I7">
        <v>0.5</v>
      </c>
      <c t="n" s="10" r="J7">
        <v>2.47</v>
      </c>
      <c t="n" s="10" r="K7">
        <v>2.26</v>
      </c>
      <c t="n" s="7" r="L7">
        <v>2</v>
      </c>
    </row>
    <row spans="1:12" r="8">
      <c t="s" s="4" r="A8">
        <v>801</v>
      </c>
      <c t="n" s="10" r="B8">
        <v>0.63</v>
      </c>
      <c t="n" s="10" r="C8">
        <v>0.65</v>
      </c>
      <c t="n" s="12" r="D8">
        <v>0.5600000000000001</v>
      </c>
      <c t="n" s="10" r="E8">
        <v>0.57</v>
      </c>
      <c t="n" s="12" r="F8">
        <v>0.61</v>
      </c>
      <c t="n" s="12" r="G8">
        <v>0.57</v>
      </c>
      <c t="n" s="10" r="H8">
        <v>0.54</v>
      </c>
      <c t="n" s="12" r="I8">
        <v>0.49</v>
      </c>
      <c t="n" s="10" r="J8">
        <v>2.41</v>
      </c>
      <c t="n" s="10" r="K8">
        <v>2.21</v>
      </c>
      <c t="n" s="10" r="L8">
        <v>1.96</v>
      </c>
    </row>
    <row spans="1:12" r="9">
      <c t="s" s="4" r="A9">
        <v>802</v>
      </c>
      <c t="n" s="10" r="D9">
        <v>0.58</v>
      </c>
      <c t="n" s="10" r="F9">
        <v>0.63</v>
      </c>
      <c t="n" s="10" r="G9">
        <v>0.58</v>
      </c>
      <c t="n" s="10" r="I9">
        <v>0.5</v>
      </c>
    </row>
    <row spans="1:12" r="10">
      <c t="s" s="4" r="A10">
        <v>36</v>
      </c>
      <c t="n" s="8" r="J10">
        <v>5.7</v>
      </c>
      <c t="n" s="8" r="K10">
        <v>14.1</v>
      </c>
      <c t="n" s="7" r="L10">
        <v>6</v>
      </c>
    </row>
    <row spans="1:12" r="11">
      <c t="s" s="4" r="A11">
        <v>803</v>
      </c>
    </row>
    <row spans="1:12" r="12">
      <c t="s" s="4" r="A12">
        <v>36</v>
      </c>
      <c t="n" s="8" r="D12">
        <v>5.7</v>
      </c>
    </row>
    <row spans="1:12" r="13">
      <c t="s" s="4" r="A13">
        <v>804</v>
      </c>
      <c t="n" s="8" r="D13">
        <v>5.7</v>
      </c>
    </row>
    <row spans="1:12" r="14">
      <c t="s" s="4" r="A14">
        <v>805</v>
      </c>
      <c t="n" s="10" r="D14">
        <v>0.02</v>
      </c>
    </row>
    <row spans="1:12" r="15">
      <c t="s" s="4" r="A15">
        <v>754</v>
      </c>
    </row>
    <row spans="1:12" r="16">
      <c t="s" s="4" r="A16">
        <v>36</v>
      </c>
      <c t="n" s="8" r="F16">
        <v>7.8</v>
      </c>
      <c t="n" s="7" r="I16">
        <v>2</v>
      </c>
    </row>
    <row spans="1:12" r="17">
      <c t="s" s="4" r="A17">
        <v>804</v>
      </c>
      <c t="n" s="8" r="F17">
        <v>4.9</v>
      </c>
      <c t="n" s="8" r="I17">
        <v>1.3</v>
      </c>
    </row>
    <row spans="1:12" r="18">
      <c t="s" s="4" r="A18">
        <v>805</v>
      </c>
      <c t="n" s="10" r="F18">
        <v>0.02</v>
      </c>
      <c t="n" s="10" r="I18">
        <v>0.01</v>
      </c>
    </row>
    <row spans="1:12" r="19">
      <c t="s" s="4" r="A19">
        <v>806</v>
      </c>
    </row>
    <row spans="1:12" r="20">
      <c t="s" s="4" r="A20">
        <v>36</v>
      </c>
      <c t="n" s="8" r="F20">
        <v>1.8</v>
      </c>
      <c t="n" s="8" r="G20">
        <v>2.5</v>
      </c>
    </row>
    <row spans="1:12" r="21">
      <c t="s" s="4" r="A21">
        <v>804</v>
      </c>
      <c t="n" s="8" r="F21">
        <v>1.5</v>
      </c>
      <c t="n" s="8" r="G21">
        <v>2.5</v>
      </c>
    </row>
    <row spans="1:12" r="22">
      <c t="s" s="4" r="A22">
        <v>805</v>
      </c>
      <c t="n" s="10" r="G22">
        <v>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31</v>
      </c>
    </row>
    <row spans="1:4" r="3">
      <c t="s" s="3" r="A3">
        <v>808</v>
      </c>
    </row>
    <row spans="1:4" r="4">
      <c t="s" s="4" r="A4">
        <v>592</v>
      </c>
      <c t="n" s="8" r="B4">
        <v>20.2</v>
      </c>
      <c t="n" s="7" r="C4">
        <v>12</v>
      </c>
      <c t="n" s="8" r="D4">
        <v>10.4</v>
      </c>
    </row>
    <row spans="1:4" r="5">
      <c t="s" s="4" r="A5">
        <v>809</v>
      </c>
      <c t="n" s="9" r="B5">
        <v>3.7</v>
      </c>
      <c t="n" s="9" r="C5">
        <v>9.699999999999999</v>
      </c>
      <c t="n" s="9" r="D5">
        <v>3.6</v>
      </c>
    </row>
    <row spans="1:4" r="6">
      <c t="s" s="4" r="A6">
        <v>810</v>
      </c>
      <c t="n" s="9" r="B6">
        <v>1.7</v>
      </c>
      <c t="n" s="9" r="C6">
        <v>-1.5</v>
      </c>
      <c t="n" s="6" r="D6">
        <v>-2</v>
      </c>
    </row>
    <row spans="1:4" r="7">
      <c t="s" s="4" r="A7">
        <v>595</v>
      </c>
      <c t="n" s="8" r="B7">
        <v>25.6</v>
      </c>
      <c t="n" s="8" r="C7">
        <v>20.2</v>
      </c>
      <c t="n" s="7" r="D7">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1</v>
      </c>
      <c t="s" s="2" r="B1">
        <v>1</v>
      </c>
    </row>
    <row spans="1:4" r="2">
      <c t="s" s="2" r="B2">
        <v>2</v>
      </c>
      <c t="s" s="2" r="C2">
        <v>30</v>
      </c>
      <c t="s" s="2" r="D2">
        <v>31</v>
      </c>
    </row>
    <row spans="1:4" r="3">
      <c t="s" s="3" r="A3">
        <v>142</v>
      </c>
    </row>
    <row spans="1:4" r="4">
      <c t="s" s="4" r="A4">
        <v>50</v>
      </c>
      <c t="n" s="10" r="B4">
        <v>0.53</v>
      </c>
      <c t="n" s="10" r="C4">
        <v>0.45</v>
      </c>
      <c t="n" s="11" r="D4">
        <v>0.3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3</v>
      </c>
      <c t="s" s="2" r="B1">
        <v>1</v>
      </c>
    </row>
    <row spans="1:4" r="2">
      <c t="s" s="2" r="B2">
        <v>2</v>
      </c>
      <c t="s" s="2" r="C2">
        <v>30</v>
      </c>
      <c t="s" s="2" r="D2">
        <v>31</v>
      </c>
    </row>
    <row spans="1:4" r="3">
      <c t="s" s="3" r="A3">
        <v>144</v>
      </c>
    </row>
    <row spans="1:4" r="4">
      <c t="s" s="4" r="A4">
        <v>43</v>
      </c>
      <c t="n" s="8" r="B4">
        <v>772.3</v>
      </c>
      <c t="n" s="8" r="C4">
        <v>715.2</v>
      </c>
      <c t="n" s="8" r="D4">
        <v>638.7</v>
      </c>
    </row>
    <row spans="1:4" r="5">
      <c t="s" s="3" r="A5">
        <v>145</v>
      </c>
    </row>
    <row spans="1:4" r="6">
      <c t="s" s="4" r="A6">
        <v>146</v>
      </c>
      <c t="n" s="9" r="B6">
        <v>171.6</v>
      </c>
      <c t="n" s="9" r="C6">
        <v>168.1</v>
      </c>
      <c t="n" s="9" r="D6">
        <v>136.5</v>
      </c>
    </row>
    <row spans="1:4" r="7">
      <c t="s" s="4" r="A7">
        <v>134</v>
      </c>
      <c t="n" s="9" r="B7">
        <v>44.2</v>
      </c>
      <c t="n" s="9" r="C7">
        <v>41.4</v>
      </c>
      <c t="n" s="9" r="D7">
        <v>36.1</v>
      </c>
    </row>
    <row spans="1:4" r="8">
      <c t="s" s="4" r="A8">
        <v>147</v>
      </c>
      <c t="n" s="9" r="B8">
        <v>-16.2</v>
      </c>
      <c t="n" s="9" r="C8">
        <v>-32.3</v>
      </c>
      <c t="n" s="6" r="D8">
        <v>-21</v>
      </c>
    </row>
    <row spans="1:4" r="9">
      <c t="s" s="3" r="A9">
        <v>148</v>
      </c>
    </row>
    <row spans="1:4" r="10">
      <c t="s" s="4" r="A10">
        <v>149</v>
      </c>
      <c t="n" s="9" r="B10">
        <v>-22.3</v>
      </c>
      <c t="n" s="9" r="C10">
        <v>-111.5</v>
      </c>
      <c t="n" s="9" r="D10">
        <v>-37.1</v>
      </c>
    </row>
    <row spans="1:4" r="11">
      <c t="s" s="4" r="A11">
        <v>72</v>
      </c>
      <c t="n" s="9" r="B11">
        <v>-5.2</v>
      </c>
      <c t="n" s="9" r="C11">
        <v>-51.6</v>
      </c>
      <c t="n" s="6" r="D11">
        <v>-8</v>
      </c>
    </row>
    <row spans="1:4" r="12">
      <c t="s" s="4" r="A12">
        <v>73</v>
      </c>
      <c t="n" s="9" r="B12">
        <v>47.7</v>
      </c>
      <c t="n" s="6" r="C12">
        <v>-10</v>
      </c>
      <c t="n" s="9" r="D12">
        <v>-18.4</v>
      </c>
    </row>
    <row spans="1:4" r="13">
      <c t="s" s="4" r="A13">
        <v>86</v>
      </c>
      <c t="n" s="9" r="B13">
        <v>-17.5</v>
      </c>
      <c t="n" s="9" r="C13">
        <v>66.8</v>
      </c>
      <c t="n" s="9" r="D13">
        <v>6.9</v>
      </c>
    </row>
    <row spans="1:4" r="14">
      <c t="s" s="4" r="A14">
        <v>88</v>
      </c>
      <c t="n" s="9" r="B14">
        <v>16.5</v>
      </c>
      <c t="n" s="9" r="C14">
        <v>38.1</v>
      </c>
      <c t="n" s="9" r="D14">
        <v>30.8</v>
      </c>
    </row>
    <row spans="1:4" r="15">
      <c t="s" s="4" r="A15">
        <v>150</v>
      </c>
      <c t="n" s="9" r="B15">
        <v>27.7</v>
      </c>
      <c t="n" s="9" r="C15">
        <v>49.2</v>
      </c>
      <c t="n" s="9" r="D15">
        <v>-0.6</v>
      </c>
    </row>
    <row spans="1:4" r="16">
      <c t="s" s="4" r="A16">
        <v>151</v>
      </c>
      <c t="n" s="9" r="B16">
        <v>8.699999999999999</v>
      </c>
      <c t="n" s="9" r="C16">
        <v>-1.5</v>
      </c>
      <c t="n" s="9" r="D16">
        <v>8.5</v>
      </c>
    </row>
    <row spans="1:4" r="17">
      <c t="s" s="4" r="A17">
        <v>152</v>
      </c>
      <c t="n" s="9" r="B17">
        <v>4.3</v>
      </c>
      <c t="n" s="9" r="C17">
        <v>8.800000000000001</v>
      </c>
      <c t="n" s="9" r="D17">
        <v>-1.6</v>
      </c>
    </row>
    <row spans="1:4" r="18">
      <c t="s" s="4" r="A18">
        <v>153</v>
      </c>
      <c t="n" s="9" r="B18">
        <v>-1.3</v>
      </c>
      <c t="n" s="9" r="C18">
        <v>0.2</v>
      </c>
      <c t="n" s="9" r="D18">
        <v>-1.7</v>
      </c>
    </row>
    <row spans="1:4" r="19">
      <c t="s" s="4" r="A19">
        <v>154</v>
      </c>
      <c t="n" s="9" r="B19">
        <v>1030.5</v>
      </c>
      <c t="n" s="9" r="C19">
        <v>880.9</v>
      </c>
      <c t="n" s="9" r="D19">
        <v>769.1</v>
      </c>
    </row>
    <row spans="1:4" r="20">
      <c t="s" s="3" r="A20">
        <v>155</v>
      </c>
    </row>
    <row spans="1:4" r="21">
      <c t="s" s="4" r="A21">
        <v>156</v>
      </c>
      <c t="n" s="9" r="B21">
        <v>-172.1</v>
      </c>
      <c t="n" s="9" r="C21">
        <v>-209.1</v>
      </c>
      <c t="n" s="9" r="D21">
        <v>-158.4</v>
      </c>
    </row>
    <row spans="1:4" r="22">
      <c t="s" s="4" r="A22">
        <v>157</v>
      </c>
      <c t="n" s="9" r="B22">
        <v>8.699999999999999</v>
      </c>
      <c t="n" s="9" r="C22">
        <v>5.6</v>
      </c>
      <c t="n" s="9" r="D22">
        <v>3.7</v>
      </c>
    </row>
    <row spans="1:4" r="23">
      <c t="s" s="4" r="A23">
        <v>158</v>
      </c>
      <c t="n" s="9" r="B23">
        <v>-134.7</v>
      </c>
      <c t="n" s="6" r="C23">
        <v>-721</v>
      </c>
      <c t="n" s="9" r="D23">
        <v>-741.1</v>
      </c>
    </row>
    <row spans="1:4" r="24">
      <c t="s" s="4" r="A24">
        <v>159</v>
      </c>
      <c t="n" s="9" r="B24">
        <v>470.6</v>
      </c>
      <c t="n" s="9" r="C24">
        <v>660.8</v>
      </c>
      <c t="n" s="9" r="D24">
        <v>687.4</v>
      </c>
    </row>
    <row spans="1:4" r="25">
      <c t="s" s="4" r="A25">
        <v>160</v>
      </c>
      <c t="n" s="9" r="B25">
        <v>-199.8</v>
      </c>
      <c t="n" s="9" r="C25">
        <v>-518.2</v>
      </c>
      <c t="n" s="9" r="D25">
        <v>-484.9</v>
      </c>
    </row>
    <row spans="1:4" r="26">
      <c t="s" s="4" r="A26">
        <v>161</v>
      </c>
      <c t="n" s="9" r="B26">
        <v>-27.3</v>
      </c>
      <c t="n" s="9" r="C26">
        <v>-781.9</v>
      </c>
      <c t="n" s="9" r="D26">
        <v>-693.3</v>
      </c>
    </row>
    <row spans="1:4" r="27">
      <c t="s" s="3" r="A27">
        <v>162</v>
      </c>
    </row>
    <row spans="1:4" r="28">
      <c t="s" s="4" r="A28">
        <v>163</v>
      </c>
      <c t="n" s="9" r="C28">
        <v>1498.1</v>
      </c>
    </row>
    <row spans="1:4" r="29">
      <c t="s" s="4" r="A29">
        <v>164</v>
      </c>
      <c t="n" s="9" r="B29">
        <v>132.6</v>
      </c>
      <c t="n" s="9" r="C29">
        <v>806.5</v>
      </c>
      <c t="n" s="9" r="D29">
        <v>1041.4</v>
      </c>
    </row>
    <row spans="1:4" r="30">
      <c t="s" s="4" r="A30">
        <v>165</v>
      </c>
      <c t="n" s="9" r="B30">
        <v>-217.7</v>
      </c>
      <c t="n" s="6" r="C30">
        <v>-2350</v>
      </c>
      <c t="n" s="9" r="D30">
        <v>-620.3</v>
      </c>
    </row>
    <row spans="1:4" r="31">
      <c t="s" s="4" r="A31">
        <v>166</v>
      </c>
      <c t="n" s="9" r="B31">
        <v>238.7</v>
      </c>
      <c t="n" s="9" r="C31">
        <v>585.4</v>
      </c>
    </row>
    <row spans="1:4" r="32">
      <c t="s" s="4" r="A32">
        <v>167</v>
      </c>
      <c t="n" s="9" r="C32">
        <v>-11.1</v>
      </c>
      <c t="n" s="9" r="D32">
        <v>-2.8</v>
      </c>
    </row>
    <row spans="1:4" r="33">
      <c t="s" s="4" r="A33">
        <v>168</v>
      </c>
      <c t="n" s="9" r="B33">
        <v>-248.9</v>
      </c>
      <c t="n" s="9" r="C33">
        <v>-539.4</v>
      </c>
      <c t="n" s="9" r="D33">
        <v>-324.7</v>
      </c>
    </row>
    <row spans="1:4" r="34">
      <c t="s" s="4" r="A34">
        <v>169</v>
      </c>
      <c t="n" s="9" r="B34">
        <v>64.40000000000001</v>
      </c>
      <c t="n" s="9" r="C34">
        <v>97.8</v>
      </c>
      <c t="n" s="9" r="D34">
        <v>95.09999999999999</v>
      </c>
    </row>
    <row spans="1:4" r="35">
      <c t="s" s="4" r="A35">
        <v>147</v>
      </c>
      <c t="n" s="9" r="B35">
        <v>16.2</v>
      </c>
      <c t="n" s="9" r="C35">
        <v>32.3</v>
      </c>
      <c t="n" s="6" r="D35">
        <v>21</v>
      </c>
    </row>
    <row spans="1:4" r="36">
      <c t="s" s="4" r="A36">
        <v>170</v>
      </c>
      <c t="n" s="9" r="B36">
        <v>-6.1</v>
      </c>
      <c t="n" s="9" r="C36">
        <v>-3.6</v>
      </c>
      <c t="n" s="9" r="D36">
        <v>-4.4</v>
      </c>
    </row>
    <row spans="1:4" r="37">
      <c t="s" s="4" r="A37">
        <v>171</v>
      </c>
      <c t="n" s="9" r="B37">
        <v>-159.3</v>
      </c>
      <c t="n" s="9" r="C37">
        <v>-101.9</v>
      </c>
      <c t="n" s="9" r="D37">
        <v>-96.8</v>
      </c>
    </row>
    <row spans="1:4" r="38">
      <c t="s" s="4" r="A38">
        <v>172</v>
      </c>
      <c t="n" s="9" r="B38">
        <v>-180.1</v>
      </c>
      <c t="n" s="9" r="C38">
        <v>14.1</v>
      </c>
      <c t="n" s="9" r="D38">
        <v>108.5</v>
      </c>
    </row>
    <row spans="1:4" r="39">
      <c t="s" s="4" r="A39">
        <v>173</v>
      </c>
      <c t="n" s="9" r="B39">
        <v>-54.8</v>
      </c>
      <c t="n" s="6" r="C39">
        <v>-31</v>
      </c>
      <c t="n" s="9" r="D39">
        <v>11.7</v>
      </c>
    </row>
    <row spans="1:4" r="40">
      <c t="s" s="4" r="A40">
        <v>174</v>
      </c>
      <c t="n" s="9" r="B40">
        <v>768.3</v>
      </c>
      <c t="n" s="9" r="C40">
        <v>82.09999999999999</v>
      </c>
      <c t="n" s="6" r="D40">
        <v>196</v>
      </c>
    </row>
    <row spans="1:4" r="41">
      <c t="s" s="4" r="A41">
        <v>175</v>
      </c>
      <c t="n" s="9" r="B41">
        <v>968.9</v>
      </c>
      <c t="n" s="9" r="C41">
        <v>886.8</v>
      </c>
      <c t="n" s="9" r="D41">
        <v>690.8</v>
      </c>
    </row>
    <row spans="1:4" r="42">
      <c t="s" s="4" r="A42">
        <v>176</v>
      </c>
      <c t="n" s="9" r="B42">
        <v>1737.2</v>
      </c>
      <c t="n" s="9" r="C42">
        <v>968.9</v>
      </c>
      <c t="n" s="9" r="D42">
        <v>886.8</v>
      </c>
    </row>
    <row spans="1:4" r="43">
      <c t="s" s="3" r="A43">
        <v>177</v>
      </c>
    </row>
    <row spans="1:4" r="44">
      <c t="s" s="4" r="A44">
        <v>178</v>
      </c>
      <c t="n" s="9" r="B44">
        <v>64.09999999999999</v>
      </c>
      <c t="n" s="9" r="C44">
        <v>67.40000000000001</v>
      </c>
      <c t="n" s="9" r="D44">
        <v>60.4</v>
      </c>
    </row>
    <row spans="1:4" r="45">
      <c t="s" s="4" r="A45">
        <v>179</v>
      </c>
      <c t="n" s="8" r="B45">
        <v>250.7</v>
      </c>
      <c t="n" s="8" r="C45">
        <v>209.6</v>
      </c>
      <c t="n" s="8" r="D45">
        <v>17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Summary of Significant Accounti</vt:lpstr>
      <vt:lpstr>Long-Term Debt</vt:lpstr>
      <vt:lpstr>Fair Value Measurements</vt:lpstr>
      <vt:lpstr>Income Taxes</vt:lpstr>
      <vt:lpstr>Equity</vt:lpstr>
      <vt:lpstr>Earnings Per Share</vt:lpstr>
      <vt:lpstr>Benefit Plans and Other Postret</vt:lpstr>
      <vt:lpstr>Leases</vt:lpstr>
      <vt:lpstr>Business Combinations</vt:lpstr>
      <vt:lpstr>Goodwill and Other Intangible A</vt:lpstr>
      <vt:lpstr>Reportable Business Segments an</vt:lpstr>
      <vt:lpstr>Other Income, net</vt:lpstr>
      <vt:lpstr>Commitments and Contingencies</vt:lpstr>
      <vt:lpstr>Subsequent Events</vt:lpstr>
      <vt:lpstr>Selected Quarterly Financial Da</vt:lpstr>
      <vt:lpstr>SCHEDULE II VALUATION AND QUALI</vt:lpstr>
      <vt:lpstr>Summary of Significant Accoun25</vt:lpstr>
      <vt:lpstr>Summary of Significant Accoun26</vt:lpstr>
      <vt:lpstr>Long-Term Debt (Tables)</vt:lpstr>
      <vt:lpstr>Fair Value Measurements (Tables</vt:lpstr>
      <vt:lpstr>Income Taxes (Tables)</vt:lpstr>
      <vt:lpstr>Equity (Tables)</vt:lpstr>
      <vt:lpstr>Earnings Per Share (Tables)</vt:lpstr>
      <vt:lpstr>Benefit Plans and Other Postr32</vt:lpstr>
      <vt:lpstr>Leases (Tables)</vt:lpstr>
      <vt:lpstr>Goodwill and Other Intangible34</vt:lpstr>
      <vt:lpstr>Reportable Business Segments 35</vt:lpstr>
      <vt:lpstr>Other Income, net (Tables)</vt:lpstr>
      <vt:lpstr>Selected Quarterly Financial 37</vt:lpstr>
      <vt:lpstr>Summary of Significant Accoun38</vt:lpstr>
      <vt:lpstr>Summary of Significant Accoun39</vt:lpstr>
      <vt:lpstr>Summary of Significant accoun40</vt:lpstr>
      <vt:lpstr>Long-Term Debt (Details)</vt:lpstr>
      <vt:lpstr>Fair Value Measurements (Detail</vt:lpstr>
      <vt:lpstr>Income Taxes (Details )</vt:lpstr>
      <vt:lpstr>Income Taxes - U.S. statutory f</vt:lpstr>
      <vt:lpstr>Equity (Details)</vt:lpstr>
      <vt:lpstr>Equity - Authorized Shares for </vt:lpstr>
      <vt:lpstr>Equity - Accumulated Other Comp</vt:lpstr>
      <vt:lpstr>Earnings Per Share (Details)</vt:lpstr>
      <vt:lpstr>Benefit Plans and Other Postr49</vt:lpstr>
      <vt:lpstr>Benefit Plans and Other Postr50</vt:lpstr>
      <vt:lpstr>Benefit Plans and Other Postr51</vt:lpstr>
      <vt:lpstr>Benefit Plans and Other Postr52</vt:lpstr>
      <vt:lpstr>Benefit Plans and Other Postr53</vt:lpstr>
      <vt:lpstr>Leases (Details)</vt:lpstr>
      <vt:lpstr>Business Combinations (Details)</vt:lpstr>
      <vt:lpstr>Goodwill and Other Intangible56</vt:lpstr>
      <vt:lpstr>Goodwill and Other Intangible57</vt:lpstr>
      <vt:lpstr>Reportable Business Segments 58</vt:lpstr>
      <vt:lpstr>Reportable Business Segments 59</vt:lpstr>
      <vt:lpstr>Reportable Business Segments 60</vt:lpstr>
      <vt:lpstr>Reportable Business Segments 61</vt:lpstr>
      <vt:lpstr>Other Income, net (Details )</vt:lpstr>
      <vt:lpstr>Commitments and Contingencies (</vt:lpstr>
      <vt:lpstr>Subsequent Events (Details)</vt:lpstr>
      <vt:lpstr>Selected Quarterly Financial 6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4:22Z</dcterms:created>
  <dcterms:modified xmlns:dcterms="http://purl.org/dc/terms/" xmlns:xsi="http://www.w3.org/2001/XMLSchema-instance" xsi:type="dcterms:W3CDTF">2016-02-19T16:14:22Z</dcterms:modified>
  <dc:title xmlns:dc="http://purl.org/dc/elements/1.1/">Untitled</dc:title>
  <dc:description xmlns:dc="http://purl.org/dc/elements/1.1/"/>
  <dc:subject xmlns:dc="http://purl.org/dc/elements/1.1/"/>
  <cp:keywords/>
  <cp:category/>
</cp:coreProperties>
</file>